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Short-Term Investments" sheetId="13" state="visible" r:id="rId13"/>
    <sheet xmlns:r="http://schemas.openxmlformats.org/officeDocument/2006/relationships" name="Prepaid Expenses and Other Curr" sheetId="14" state="visible" r:id="rId14"/>
    <sheet xmlns:r="http://schemas.openxmlformats.org/officeDocument/2006/relationships" name="Deferred Cost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and Use Right, Net" sheetId="18" state="visible" r:id="rId18"/>
    <sheet xmlns:r="http://schemas.openxmlformats.org/officeDocument/2006/relationships" name="Long-Term Investments" sheetId="19" state="visible" r:id="rId19"/>
    <sheet xmlns:r="http://schemas.openxmlformats.org/officeDocument/2006/relationships" name="Other Non-Current Assets" sheetId="20" state="visible" r:id="rId20"/>
    <sheet xmlns:r="http://schemas.openxmlformats.org/officeDocument/2006/relationships" name="Accrued Expenses and Other Curr" sheetId="21" state="visible" r:id="rId21"/>
    <sheet xmlns:r="http://schemas.openxmlformats.org/officeDocument/2006/relationships" name="Revenues and Deferred Revenue" sheetId="22" state="visible" r:id="rId22"/>
    <sheet xmlns:r="http://schemas.openxmlformats.org/officeDocument/2006/relationships" name="Long-Term Debt" sheetId="23" state="visible" r:id="rId23"/>
    <sheet xmlns:r="http://schemas.openxmlformats.org/officeDocument/2006/relationships" name="Ordinary Shares" sheetId="24" state="visible" r:id="rId24"/>
    <sheet xmlns:r="http://schemas.openxmlformats.org/officeDocument/2006/relationships" name="Fair Value Measurement" sheetId="25" state="visible" r:id="rId25"/>
    <sheet xmlns:r="http://schemas.openxmlformats.org/officeDocument/2006/relationships" name="Share Incentive Plan" sheetId="26" state="visible" r:id="rId26"/>
    <sheet xmlns:r="http://schemas.openxmlformats.org/officeDocument/2006/relationships" name="Leases" sheetId="27" state="visible" r:id="rId27"/>
    <sheet xmlns:r="http://schemas.openxmlformats.org/officeDocument/2006/relationships" name="Income Taxes" sheetId="28" state="visible" r:id="rId28"/>
    <sheet xmlns:r="http://schemas.openxmlformats.org/officeDocument/2006/relationships" name="Net Loss Per Share"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Employee Defined Contribution P" sheetId="32" state="visible" r:id="rId32"/>
    <sheet xmlns:r="http://schemas.openxmlformats.org/officeDocument/2006/relationships" name="Restricted Net Assets" sheetId="33" state="visible" r:id="rId33"/>
    <sheet xmlns:r="http://schemas.openxmlformats.org/officeDocument/2006/relationships" name="Condensed Financial Information" sheetId="34" state="visible" r:id="rId34"/>
    <sheet xmlns:r="http://schemas.openxmlformats.org/officeDocument/2006/relationships" name="Significant Accounting Polici_2" sheetId="35" state="visible" r:id="rId35"/>
    <sheet xmlns:r="http://schemas.openxmlformats.org/officeDocument/2006/relationships" name="Organization and Basis of Pre_2" sheetId="36" state="visible" r:id="rId36"/>
    <sheet xmlns:r="http://schemas.openxmlformats.org/officeDocument/2006/relationships" name="Significant Accounting Polici_3" sheetId="37" state="visible" r:id="rId37"/>
    <sheet xmlns:r="http://schemas.openxmlformats.org/officeDocument/2006/relationships" name="Short-Term Investments (Tables)" sheetId="38" state="visible" r:id="rId38"/>
    <sheet xmlns:r="http://schemas.openxmlformats.org/officeDocument/2006/relationships" name="Prepaid Expenses and Other Cu_2" sheetId="39" state="visible" r:id="rId39"/>
    <sheet xmlns:r="http://schemas.openxmlformats.org/officeDocument/2006/relationships" name="Deferred Costs (Tables)"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Land Use Right, Net (Tables)" sheetId="43" state="visible" r:id="rId43"/>
    <sheet xmlns:r="http://schemas.openxmlformats.org/officeDocument/2006/relationships" name="Other Non-Current Assets (Table" sheetId="44" state="visible" r:id="rId44"/>
    <sheet xmlns:r="http://schemas.openxmlformats.org/officeDocument/2006/relationships" name="Accrued Expenses and Other Cu_2" sheetId="45" state="visible" r:id="rId45"/>
    <sheet xmlns:r="http://schemas.openxmlformats.org/officeDocument/2006/relationships" name="Revenues and Deferred Revenue (" sheetId="46" state="visible" r:id="rId46"/>
    <sheet xmlns:r="http://schemas.openxmlformats.org/officeDocument/2006/relationships" name="Fair Value Measurement (Tables)" sheetId="47" state="visible" r:id="rId47"/>
    <sheet xmlns:r="http://schemas.openxmlformats.org/officeDocument/2006/relationships" name="Share Incentive Plan (Tables)" sheetId="48" state="visible" r:id="rId48"/>
    <sheet xmlns:r="http://schemas.openxmlformats.org/officeDocument/2006/relationships" name="Leases (Tables)" sheetId="49" state="visible" r:id="rId49"/>
    <sheet xmlns:r="http://schemas.openxmlformats.org/officeDocument/2006/relationships" name="Income Taxes (Tables)" sheetId="50" state="visible" r:id="rId50"/>
    <sheet xmlns:r="http://schemas.openxmlformats.org/officeDocument/2006/relationships" name="Net Loss Per Share (Tables)" sheetId="51" state="visible" r:id="rId51"/>
    <sheet xmlns:r="http://schemas.openxmlformats.org/officeDocument/2006/relationships" name="Organization and Basis of Pre_3"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hort-Term Investments - Schedu" sheetId="57" state="visible" r:id="rId57"/>
    <sheet xmlns:r="http://schemas.openxmlformats.org/officeDocument/2006/relationships" name="Short-Term Investments - Additi" sheetId="58" state="visible" r:id="rId58"/>
    <sheet xmlns:r="http://schemas.openxmlformats.org/officeDocument/2006/relationships" name="Prepaid Expenses and Other Cu_3" sheetId="59" state="visible" r:id="rId59"/>
    <sheet xmlns:r="http://schemas.openxmlformats.org/officeDocument/2006/relationships" name="Deferred Costs - Schedule of Mo" sheetId="60" state="visible" r:id="rId60"/>
    <sheet xmlns:r="http://schemas.openxmlformats.org/officeDocument/2006/relationships" name="Property and Equipment, Net - S" sheetId="61" state="visible" r:id="rId61"/>
    <sheet xmlns:r="http://schemas.openxmlformats.org/officeDocument/2006/relationships" name="Property and Equipment, Net -_2" sheetId="62" state="visible" r:id="rId62"/>
    <sheet xmlns:r="http://schemas.openxmlformats.org/officeDocument/2006/relationships" name="Property and Equipment, Net - A" sheetId="63" state="visible" r:id="rId63"/>
    <sheet xmlns:r="http://schemas.openxmlformats.org/officeDocument/2006/relationships" name="Intangible Assets, Net - Summar" sheetId="64" state="visible" r:id="rId64"/>
    <sheet xmlns:r="http://schemas.openxmlformats.org/officeDocument/2006/relationships" name="Intangible Assets, Net - Additi" sheetId="65" state="visible" r:id="rId65"/>
    <sheet xmlns:r="http://schemas.openxmlformats.org/officeDocument/2006/relationships" name="Intangible Assets, Net - Summ_2" sheetId="66" state="visible" r:id="rId66"/>
    <sheet xmlns:r="http://schemas.openxmlformats.org/officeDocument/2006/relationships" name="Land Use Right, Net - Summary o" sheetId="67" state="visible" r:id="rId67"/>
    <sheet xmlns:r="http://schemas.openxmlformats.org/officeDocument/2006/relationships" name="Land Use Right, Net - Additiona" sheetId="68" state="visible" r:id="rId68"/>
    <sheet xmlns:r="http://schemas.openxmlformats.org/officeDocument/2006/relationships" name="Long-Term Investments - Additio" sheetId="69" state="visible" r:id="rId69"/>
    <sheet xmlns:r="http://schemas.openxmlformats.org/officeDocument/2006/relationships" name="Other Non-Current Assets - Summ" sheetId="70" state="visible" r:id="rId70"/>
    <sheet xmlns:r="http://schemas.openxmlformats.org/officeDocument/2006/relationships" name="Other Non-Current Assets - Su_2" sheetId="71" state="visible" r:id="rId71"/>
    <sheet xmlns:r="http://schemas.openxmlformats.org/officeDocument/2006/relationships" name="Accrued Expenses and Other Cu_3" sheetId="72" state="visible" r:id="rId72"/>
    <sheet xmlns:r="http://schemas.openxmlformats.org/officeDocument/2006/relationships" name="Revenues and Deferred Revenue -" sheetId="73" state="visible" r:id="rId73"/>
    <sheet xmlns:r="http://schemas.openxmlformats.org/officeDocument/2006/relationships" name="Revenues and Deferred Revenue_2" sheetId="74" state="visible" r:id="rId74"/>
    <sheet xmlns:r="http://schemas.openxmlformats.org/officeDocument/2006/relationships" name="Revenues and Deferred Revenue_3" sheetId="75" state="visible" r:id="rId75"/>
    <sheet xmlns:r="http://schemas.openxmlformats.org/officeDocument/2006/relationships" name="Revenues and Deferred Revenue_4" sheetId="76" state="visible" r:id="rId76"/>
    <sheet xmlns:r="http://schemas.openxmlformats.org/officeDocument/2006/relationships" name="Long-Term Debt - Additional Inf" sheetId="77" state="visible" r:id="rId77"/>
    <sheet xmlns:r="http://schemas.openxmlformats.org/officeDocument/2006/relationships" name="Ordinary Shares - Additional In" sheetId="78" state="visible" r:id="rId78"/>
    <sheet xmlns:r="http://schemas.openxmlformats.org/officeDocument/2006/relationships" name="Fair Value Measurement - Schedu" sheetId="79" state="visible" r:id="rId79"/>
    <sheet xmlns:r="http://schemas.openxmlformats.org/officeDocument/2006/relationships" name="Share Incentive Plan - Addition" sheetId="80" state="visible" r:id="rId80"/>
    <sheet xmlns:r="http://schemas.openxmlformats.org/officeDocument/2006/relationships" name="Share Incentive Plan - Summary " sheetId="81" state="visible" r:id="rId81"/>
    <sheet xmlns:r="http://schemas.openxmlformats.org/officeDocument/2006/relationships" name="Share Incentive Plan - Schedule" sheetId="82" state="visible" r:id="rId82"/>
    <sheet xmlns:r="http://schemas.openxmlformats.org/officeDocument/2006/relationships" name="Leases - Additional Information" sheetId="83" state="visible" r:id="rId83"/>
    <sheet xmlns:r="http://schemas.openxmlformats.org/officeDocument/2006/relationships" name="Leases - Summary of Operating L" sheetId="84" state="visible" r:id="rId84"/>
    <sheet xmlns:r="http://schemas.openxmlformats.org/officeDocument/2006/relationships" name="Leases - Summary of Maturity An" sheetId="85" state="visible" r:id="rId85"/>
    <sheet xmlns:r="http://schemas.openxmlformats.org/officeDocument/2006/relationships" name="Income Taxes - Additional Infor" sheetId="86" state="visible" r:id="rId86"/>
    <sheet xmlns:r="http://schemas.openxmlformats.org/officeDocument/2006/relationships" name="Income Taxes - Schedule of Reco" sheetId="87" state="visible" r:id="rId87"/>
    <sheet xmlns:r="http://schemas.openxmlformats.org/officeDocument/2006/relationships" name="Income Taxes - Schedule of Re_2" sheetId="88" state="visible" r:id="rId88"/>
    <sheet xmlns:r="http://schemas.openxmlformats.org/officeDocument/2006/relationships" name="Income Taxes - Schedule of Comp" sheetId="89" state="visible" r:id="rId89"/>
    <sheet xmlns:r="http://schemas.openxmlformats.org/officeDocument/2006/relationships" name="Net Loss Per Share - Schedule o" sheetId="90" state="visible" r:id="rId90"/>
    <sheet xmlns:r="http://schemas.openxmlformats.org/officeDocument/2006/relationships" name="Net Loss Per Share - Additional" sheetId="91" state="visible" r:id="rId91"/>
    <sheet xmlns:r="http://schemas.openxmlformats.org/officeDocument/2006/relationships" name="Commitment and Contingencies - " sheetId="92" state="visible" r:id="rId92"/>
    <sheet xmlns:r="http://schemas.openxmlformats.org/officeDocument/2006/relationships" name="Segment Reporting - Additional " sheetId="93" state="visible" r:id="rId93"/>
    <sheet xmlns:r="http://schemas.openxmlformats.org/officeDocument/2006/relationships" name="Employee Defined Contribution_2" sheetId="94" state="visible" r:id="rId94"/>
    <sheet xmlns:r="http://schemas.openxmlformats.org/officeDocument/2006/relationships" name="Restricted Net Assets - Additio" sheetId="95" state="visible" r:id="rId95"/>
    <sheet xmlns:r="http://schemas.openxmlformats.org/officeDocument/2006/relationships" name="Financial Statement Schedule I " sheetId="96" state="visible" r:id="rId96"/>
    <sheet xmlns:r="http://schemas.openxmlformats.org/officeDocument/2006/relationships" name="Financial Statement Schedule _2" sheetId="97" state="visible" r:id="rId97"/>
    <sheet xmlns:r="http://schemas.openxmlformats.org/officeDocument/2006/relationships" name="Financial Statement Schedule _3" sheetId="98" state="visible" r:id="rId98"/>
    <sheet xmlns:r="http://schemas.openxmlformats.org/officeDocument/2006/relationships" name="Financial Statement Schedule _4" sheetId="99" state="visible" r:id="rId99"/>
    <sheet xmlns:r="http://schemas.openxmlformats.org/officeDocument/2006/relationships" name="Financial Statement Schedule _5" sheetId="100" state="visible" r:id="rId100"/>
    <sheet xmlns:r="http://schemas.openxmlformats.org/officeDocument/2006/relationships" name="Financial Statement Schedule _6" sheetId="101" state="visible" r:id="rId101"/>
    <sheet xmlns:r="http://schemas.openxmlformats.org/officeDocument/2006/relationships" name="Financial Statement Schedule _7"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0_);_(&quot;$ &quot;(#,##0.00000)"/>
    <numFmt numFmtId="167" formatCode="_(&quot;¥ &quot;#,##0.0000_);_(&quot;¥ &quot;(#,##0.0000)"/>
    <numFmt numFmtId="168" formatCode="#,##0.00000_);(#,##0.00000)"/>
    <numFmt numFmtId="169" formatCode="_(&quot;¥ &quot;#,##0.00_);_(&quot;¥ &quot;(#,##0.00)"/>
    <numFmt numFmtId="170" formatCode="_(&quot;$ &quot;#,##0.00_);_(&quot;$ &quot;(#,##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77" customWidth="1" min="2" max="2"/>
  </cols>
  <sheetData>
    <row r="1">
      <c r="A1" s="1" t="inlineStr">
        <is>
          <t>Document and Entity Information</t>
        </is>
      </c>
      <c r="B1" s="2" t="inlineStr">
        <is>
          <t>12 Months Ended</t>
        </is>
      </c>
    </row>
    <row r="2">
      <c r="B2" s="2" t="inlineStr">
        <is>
          <t>Dec. 31, 2020shares</t>
        </is>
      </c>
    </row>
    <row r="3">
      <c r="A3" s="3" t="inlineStr">
        <is>
          <t>Document Type</t>
        </is>
      </c>
      <c r="B3" s="3" t="inlineStr">
        <is>
          <t>20-F</t>
        </is>
      </c>
    </row>
    <row r="4">
      <c r="A4" s="3" t="inlineStr">
        <is>
          <t>Amendment Flag</t>
        </is>
      </c>
      <c r="B4" s="3" t="inlineStr">
        <is>
          <t>false</t>
        </is>
      </c>
    </row>
    <row r="5">
      <c r="A5" s="3" t="inlineStr">
        <is>
          <t>Document Period End Date</t>
        </is>
      </c>
      <c r="B5" s="3" t="inlineStr">
        <is>
          <t>Dec. 31,
		2020</t>
        </is>
      </c>
    </row>
    <row r="6">
      <c r="A6" s="3" t="inlineStr">
        <is>
          <t>Document Fiscal Year Focus</t>
        </is>
      </c>
      <c r="B6" s="3" t="inlineStr">
        <is>
          <t>2020</t>
        </is>
      </c>
    </row>
    <row r="7">
      <c r="A7" s="3" t="inlineStr">
        <is>
          <t>Document Fiscal Period Focus</t>
        </is>
      </c>
      <c r="B7" s="3" t="inlineStr">
        <is>
          <t>FY</t>
        </is>
      </c>
    </row>
    <row r="8">
      <c r="A8" s="3" t="inlineStr">
        <is>
          <t>Entity Registrant Name</t>
        </is>
      </c>
      <c r="B8" s="3" t="inlineStr">
        <is>
          <t>Sunlands Technology Group</t>
        </is>
      </c>
    </row>
    <row r="9">
      <c r="A9" s="3" t="inlineStr">
        <is>
          <t>Entity Central Index Key</t>
        </is>
      </c>
      <c r="B9" s="3" t="inlineStr">
        <is>
          <t>0001723935</t>
        </is>
      </c>
    </row>
    <row r="10">
      <c r="A10" s="3" t="inlineStr">
        <is>
          <t>Current Fiscal Year End Date</t>
        </is>
      </c>
      <c r="B10" s="3" t="inlineStr">
        <is>
          <t>--12-31</t>
        </is>
      </c>
    </row>
    <row r="11">
      <c r="A11" s="3" t="inlineStr">
        <is>
          <t>Entity Well-known Seasoned Issuer</t>
        </is>
      </c>
      <c r="B11" s="3" t="inlineStr">
        <is>
          <t>No</t>
        </is>
      </c>
    </row>
    <row r="12">
      <c r="A12" s="3" t="inlineStr">
        <is>
          <t>Entity Current Reporting Status</t>
        </is>
      </c>
      <c r="B12" s="3" t="inlineStr">
        <is>
          <t>Yes</t>
        </is>
      </c>
    </row>
    <row r="13">
      <c r="A13" s="3" t="inlineStr">
        <is>
          <t>Entity Filer Category</t>
        </is>
      </c>
      <c r="B13" s="3" t="inlineStr">
        <is>
          <t>Accelerated Filer</t>
        </is>
      </c>
    </row>
    <row r="14">
      <c r="A14" s="3" t="inlineStr">
        <is>
          <t>Entity Emerging Growth Company</t>
        </is>
      </c>
      <c r="B14" s="3" t="inlineStr">
        <is>
          <t>true</t>
        </is>
      </c>
    </row>
    <row r="15">
      <c r="A15" s="3" t="inlineStr">
        <is>
          <t>Entity Ex Transition Period</t>
        </is>
      </c>
      <c r="B15" s="3" t="inlineStr">
        <is>
          <t>true</t>
        </is>
      </c>
    </row>
    <row r="16">
      <c r="A16" s="3" t="inlineStr">
        <is>
          <t>Entity Shell Company</t>
        </is>
      </c>
      <c r="B16" s="3" t="inlineStr">
        <is>
          <t>false</t>
        </is>
      </c>
    </row>
    <row r="17">
      <c r="A17" s="3" t="inlineStr">
        <is>
          <t>Entity Voluntary Filers</t>
        </is>
      </c>
      <c r="B17" s="3" t="inlineStr">
        <is>
          <t>No</t>
        </is>
      </c>
    </row>
    <row r="18">
      <c r="A18" s="3" t="inlineStr">
        <is>
          <t>Entity Interactive Data Current</t>
        </is>
      </c>
      <c r="B18" s="3" t="inlineStr">
        <is>
          <t>Yes</t>
        </is>
      </c>
    </row>
    <row r="19">
      <c r="A19" s="3" t="inlineStr">
        <is>
          <t>Document Annual Report</t>
        </is>
      </c>
      <c r="B19" s="3" t="inlineStr">
        <is>
          <t>true</t>
        </is>
      </c>
    </row>
    <row r="20">
      <c r="A20" s="3" t="inlineStr">
        <is>
          <t>Document Transition Report</t>
        </is>
      </c>
      <c r="B20" s="3" t="inlineStr">
        <is>
          <t>false</t>
        </is>
      </c>
    </row>
    <row r="21">
      <c r="A21" s="3" t="inlineStr">
        <is>
          <t>Document Shell Company Report</t>
        </is>
      </c>
      <c r="B21" s="3" t="inlineStr">
        <is>
          <t>false</t>
        </is>
      </c>
    </row>
    <row r="22">
      <c r="A22" s="3" t="inlineStr">
        <is>
          <t>Document Registration Statement</t>
        </is>
      </c>
      <c r="B22" s="3" t="inlineStr">
        <is>
          <t>false</t>
        </is>
      </c>
    </row>
    <row r="23">
      <c r="A23" s="3" t="inlineStr">
        <is>
          <t>ICFR Auditor Attestation Flag</t>
        </is>
      </c>
      <c r="B23" s="3" t="inlineStr">
        <is>
          <t>false</t>
        </is>
      </c>
    </row>
    <row r="24">
      <c r="A24" s="3" t="inlineStr">
        <is>
          <t>Document Accounting Standard</t>
        </is>
      </c>
      <c r="B24" s="3" t="inlineStr">
        <is>
          <t>U.S. GAAP</t>
        </is>
      </c>
    </row>
    <row r="25">
      <c r="A25" s="3" t="inlineStr">
        <is>
          <t>Entity File Number</t>
        </is>
      </c>
      <c r="B25" s="3" t="inlineStr">
        <is>
          <t>001-38423</t>
        </is>
      </c>
    </row>
    <row r="26">
      <c r="A26" s="3" t="inlineStr">
        <is>
          <t>Entity Incorporation, State or Country Code</t>
        </is>
      </c>
      <c r="B26" s="3" t="inlineStr">
        <is>
          <t>E9</t>
        </is>
      </c>
    </row>
    <row r="27">
      <c r="A27" s="3" t="inlineStr">
        <is>
          <t>Entity Address, Address Line One</t>
        </is>
      </c>
      <c r="B27" s="3" t="inlineStr">
        <is>
          <t>Building 4-6, Chaolai Science Park</t>
        </is>
      </c>
    </row>
    <row r="28">
      <c r="A28" s="3" t="inlineStr">
        <is>
          <t>Entity Address, Address Line Two</t>
        </is>
      </c>
      <c r="B28" s="3" t="inlineStr">
        <is>
          <t>No. 36 Chuangyuan Road</t>
        </is>
      </c>
    </row>
    <row r="29">
      <c r="A29" s="3" t="inlineStr">
        <is>
          <t>Entity Address, Address Line Three</t>
        </is>
      </c>
      <c r="B29" s="3" t="inlineStr">
        <is>
          <t>Chaoyang District</t>
        </is>
      </c>
    </row>
    <row r="30">
      <c r="A30" s="3" t="inlineStr">
        <is>
          <t>Entity Address, City or Town</t>
        </is>
      </c>
      <c r="B30" s="3" t="inlineStr">
        <is>
          <t>Beijing</t>
        </is>
      </c>
    </row>
    <row r="31">
      <c r="A31" s="3" t="inlineStr">
        <is>
          <t>Entity Address, Country</t>
        </is>
      </c>
      <c r="B31" s="3" t="inlineStr">
        <is>
          <t>CN</t>
        </is>
      </c>
    </row>
    <row r="32">
      <c r="A32" s="3" t="inlineStr">
        <is>
          <t>Entity Address, Postal Zip Code</t>
        </is>
      </c>
      <c r="B32" s="3" t="inlineStr">
        <is>
          <t>100012</t>
        </is>
      </c>
    </row>
    <row r="33">
      <c r="A33" s="3" t="inlineStr">
        <is>
          <t>Class A Ordinary Shares</t>
        </is>
      </c>
    </row>
    <row r="34">
      <c r="A34" s="3" t="inlineStr">
        <is>
          <t>Entity Common Stock, Shares Outstanding</t>
        </is>
      </c>
      <c r="B34" s="4" t="n">
        <v>1792560</v>
      </c>
    </row>
    <row r="35">
      <c r="A35" s="3" t="inlineStr">
        <is>
          <t>Title of 12(b) Security</t>
        </is>
      </c>
      <c r="B35" s="3" t="inlineStr">
        <is>
          <t>Class A ordinary shares, par value US$0.00005 per share</t>
        </is>
      </c>
    </row>
    <row r="36">
      <c r="A36" s="3" t="inlineStr">
        <is>
          <t>Security Exchange Name</t>
        </is>
      </c>
      <c r="B36" s="3" t="inlineStr">
        <is>
          <t>NYSE</t>
        </is>
      </c>
    </row>
    <row r="37">
      <c r="A37" s="3" t="inlineStr">
        <is>
          <t>No Trading Symbol Flag</t>
        </is>
      </c>
      <c r="B37" s="3" t="inlineStr">
        <is>
          <t>true</t>
        </is>
      </c>
    </row>
    <row r="38">
      <c r="A38" s="3" t="inlineStr">
        <is>
          <t>Class B Ordinary Shares</t>
        </is>
      </c>
    </row>
    <row r="39">
      <c r="A39" s="3" t="inlineStr">
        <is>
          <t>Entity Common Stock, Shares Outstanding</t>
        </is>
      </c>
      <c r="B39" s="4" t="n">
        <v>826389</v>
      </c>
    </row>
    <row r="40">
      <c r="A40" s="3" t="inlineStr">
        <is>
          <t>Class C Ordinary Shares</t>
        </is>
      </c>
    </row>
    <row r="41">
      <c r="A41" s="3" t="inlineStr">
        <is>
          <t>Entity Common Stock, Shares Outstanding</t>
        </is>
      </c>
      <c r="B41" s="4" t="n">
        <v>4110248</v>
      </c>
    </row>
    <row r="42">
      <c r="A42" s="3" t="inlineStr">
        <is>
          <t>American Depositary Shares</t>
        </is>
      </c>
    </row>
    <row r="43">
      <c r="A43" s="3" t="inlineStr">
        <is>
          <t>Title of 12(b) Security</t>
        </is>
      </c>
      <c r="B43" s="3" t="inlineStr">
        <is>
          <t>American depositary shares, each 25 ADS represent one Class A ordinary share</t>
        </is>
      </c>
    </row>
    <row r="44">
      <c r="A44" s="3" t="inlineStr">
        <is>
          <t>Trading Symbol</t>
        </is>
      </c>
      <c r="B44" s="3" t="inlineStr">
        <is>
          <t>STG</t>
        </is>
      </c>
    </row>
    <row r="45">
      <c r="A45" s="3" t="inlineStr">
        <is>
          <t>Security Exchange Name</t>
        </is>
      </c>
      <c r="B45" s="3" t="inlineStr">
        <is>
          <t>NYSE</t>
        </is>
      </c>
    </row>
    <row r="46">
      <c r="A46" s="3" t="inlineStr">
        <is>
          <t>Business Contact</t>
        </is>
      </c>
    </row>
    <row r="47">
      <c r="A47" s="3" t="inlineStr">
        <is>
          <t>Contact Personnel Name</t>
        </is>
      </c>
      <c r="B47" s="3" t="inlineStr">
        <is>
          <t>Lv Lu</t>
        </is>
      </c>
    </row>
    <row r="48">
      <c r="A48" s="3" t="inlineStr">
        <is>
          <t>Entity Address, Address Line One</t>
        </is>
      </c>
      <c r="B48" s="3" t="inlineStr">
        <is>
          <t>Building 4-6, Chaolai Science Park</t>
        </is>
      </c>
    </row>
    <row r="49">
      <c r="A49" s="3" t="inlineStr">
        <is>
          <t>Entity Address, Address Line Two</t>
        </is>
      </c>
      <c r="B49" s="3" t="inlineStr">
        <is>
          <t>No. 36 Chuangyuan Road</t>
        </is>
      </c>
    </row>
    <row r="50">
      <c r="A50" s="3" t="inlineStr">
        <is>
          <t>Entity Address, Address Line Three</t>
        </is>
      </c>
      <c r="B50" s="3" t="inlineStr">
        <is>
          <t>Chaoyang District</t>
        </is>
      </c>
    </row>
    <row r="51">
      <c r="A51" s="3" t="inlineStr">
        <is>
          <t>Entity Address, City or Town</t>
        </is>
      </c>
      <c r="B51" s="3" t="inlineStr">
        <is>
          <t>Beijing</t>
        </is>
      </c>
    </row>
    <row r="52">
      <c r="A52" s="3" t="inlineStr">
        <is>
          <t>Entity Address, Country</t>
        </is>
      </c>
      <c r="B52" s="3" t="inlineStr">
        <is>
          <t>CN</t>
        </is>
      </c>
    </row>
    <row r="53">
      <c r="A53" s="3" t="inlineStr">
        <is>
          <t>Entity Address, Postal Zip Code</t>
        </is>
      </c>
      <c r="B53" s="3" t="inlineStr">
        <is>
          <t>100012</t>
        </is>
      </c>
    </row>
    <row r="54">
      <c r="A54" s="3" t="inlineStr">
        <is>
          <t>City Area Code</t>
        </is>
      </c>
      <c r="B54" s="3" t="inlineStr">
        <is>
          <t>10</t>
        </is>
      </c>
    </row>
    <row r="55">
      <c r="A55" s="3" t="inlineStr">
        <is>
          <t>Local Phone Number</t>
        </is>
      </c>
      <c r="B55" s="3" t="inlineStr">
        <is>
          <t>52413738</t>
        </is>
      </c>
    </row>
    <row r="56">
      <c r="A56" s="3" t="inlineStr">
        <is>
          <t>Contact Personnel Email Address</t>
        </is>
      </c>
      <c r="B56" s="3" t="inlineStr">
        <is>
          <t>lvlu@sunland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SOLIDATED STATEMENTS OF CASHFLOWS (Parenthetical) - CNY (¥) ¥ in Thousands</t>
        </is>
      </c>
      <c r="B1" s="2" t="inlineStr">
        <is>
          <t>1 Months Ended</t>
        </is>
      </c>
      <c r="C1" s="2" t="inlineStr">
        <is>
          <t>12 Months Ended</t>
        </is>
      </c>
    </row>
    <row r="2">
      <c r="B2" s="2" t="inlineStr">
        <is>
          <t>Mar. 31, 2018</t>
        </is>
      </c>
      <c r="C2" s="2" t="inlineStr">
        <is>
          <t>Dec. 31, 2018</t>
        </is>
      </c>
    </row>
    <row r="3">
      <c r="A3" s="5" t="inlineStr">
        <is>
          <t>Statement Of Cash Flows [Abstract]</t>
        </is>
      </c>
    </row>
    <row r="4">
      <c r="A4" s="3" t="inlineStr">
        <is>
          <t>Stock issuance costs</t>
        </is>
      </c>
      <c r="B4" s="6" t="n">
        <v>80128</v>
      </c>
      <c r="C4" s="6" t="n">
        <v>80128</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Statement Schedule I - Condensed Financial Information of Parent Company Statements of Cash Flows (Details) ¥ in Thousands, $ in Thousands</t>
        </is>
      </c>
      <c r="B1" s="2" t="inlineStr">
        <is>
          <t>1 Months Ended</t>
        </is>
      </c>
      <c r="C1" s="2" t="inlineStr">
        <is>
          <t>12 Months Ended</t>
        </is>
      </c>
    </row>
    <row r="2">
      <c r="B2" s="2" t="inlineStr">
        <is>
          <t>Mar. 31, 2018CNY (¥)</t>
        </is>
      </c>
      <c r="C2" s="2" t="inlineStr">
        <is>
          <t>Dec. 31, 2020CNY (¥)</t>
        </is>
      </c>
      <c r="D2" s="2" t="inlineStr">
        <is>
          <t>Dec. 31, 2020USD ($)</t>
        </is>
      </c>
      <c r="E2" s="2" t="inlineStr">
        <is>
          <t>Dec. 31, 2019CNY (¥)</t>
        </is>
      </c>
      <c r="F2" s="2" t="inlineStr">
        <is>
          <t>Dec. 31, 2018CNY (¥)</t>
        </is>
      </c>
    </row>
    <row r="3">
      <c r="A3" s="5" t="inlineStr">
        <is>
          <t>CASH FLOWS FROM OPERATING ACTIVITIES</t>
        </is>
      </c>
    </row>
    <row r="4">
      <c r="A4" s="3" t="inlineStr">
        <is>
          <t>Net loss</t>
        </is>
      </c>
      <c r="C4" s="6" t="n">
        <v>-430988</v>
      </c>
      <c r="D4" s="7" t="n">
        <v>-66051</v>
      </c>
      <c r="E4" s="6" t="n">
        <v>-395165</v>
      </c>
      <c r="F4" s="6" t="n">
        <v>-926950</v>
      </c>
    </row>
    <row r="5">
      <c r="A5" s="5" t="inlineStr">
        <is>
          <t>Adjustments to reconcile net loss to net cash generated from operating activities:</t>
        </is>
      </c>
    </row>
    <row r="6">
      <c r="A6" s="3" t="inlineStr">
        <is>
          <t>Share-based compensation</t>
        </is>
      </c>
      <c r="C6" s="4" t="n">
        <v>29748</v>
      </c>
      <c r="D6" s="4" t="n">
        <v>4559</v>
      </c>
      <c r="E6" s="4" t="n">
        <v>2970</v>
      </c>
      <c r="F6" s="4" t="n">
        <v>3851</v>
      </c>
    </row>
    <row r="7">
      <c r="A7" s="3" t="inlineStr">
        <is>
          <t>Loss from investment in subsidiaries</t>
        </is>
      </c>
      <c r="C7" s="4" t="n">
        <v>-1349</v>
      </c>
      <c r="D7" s="4" t="n">
        <v>-207</v>
      </c>
      <c r="E7" s="4" t="n">
        <v>136</v>
      </c>
      <c r="F7" s="4" t="n">
        <v>-1710</v>
      </c>
    </row>
    <row r="8">
      <c r="A8" s="3" t="inlineStr">
        <is>
          <t>Prepaid expenses and other current assets</t>
        </is>
      </c>
      <c r="C8" s="4" t="n">
        <v>63692</v>
      </c>
      <c r="D8" s="4" t="n">
        <v>9761</v>
      </c>
      <c r="E8" s="4" t="n">
        <v>-39769</v>
      </c>
      <c r="F8" s="4" t="n">
        <v>-92291</v>
      </c>
    </row>
    <row r="9">
      <c r="A9" s="3" t="inlineStr">
        <is>
          <t>Other non-current assets</t>
        </is>
      </c>
      <c r="C9" s="4" t="n">
        <v>88</v>
      </c>
      <c r="D9" s="4" t="n">
        <v>13</v>
      </c>
      <c r="E9" s="4" t="n">
        <v>3446</v>
      </c>
      <c r="F9" s="4" t="n">
        <v>-4286</v>
      </c>
    </row>
    <row r="10">
      <c r="A10" s="3" t="inlineStr">
        <is>
          <t>Accrued expenses and other current liabilities</t>
        </is>
      </c>
      <c r="C10" s="4" t="n">
        <v>172210</v>
      </c>
      <c r="D10" s="4" t="n">
        <v>26392</v>
      </c>
      <c r="E10" s="4" t="n">
        <v>25216</v>
      </c>
      <c r="F10" s="4" t="n">
        <v>214697</v>
      </c>
    </row>
    <row r="11">
      <c r="A11" s="3" t="inlineStr">
        <is>
          <t>Net cash generated from/(used in) operating activities</t>
        </is>
      </c>
      <c r="C11" s="4" t="n">
        <v>-188641</v>
      </c>
      <c r="D11" s="4" t="n">
        <v>-28911</v>
      </c>
      <c r="E11" s="4" t="n">
        <v>-533547</v>
      </c>
      <c r="F11" s="4" t="n">
        <v>180543</v>
      </c>
    </row>
    <row r="12">
      <c r="A12" s="5" t="inlineStr">
        <is>
          <t>CASH FLOWS FROM INVESTING ACTIVITIES</t>
        </is>
      </c>
    </row>
    <row r="13">
      <c r="A13" s="3" t="inlineStr">
        <is>
          <t>Purchase of short-term investments</t>
        </is>
      </c>
      <c r="C13" s="4" t="n">
        <v>-2195567</v>
      </c>
      <c r="D13" s="4" t="n">
        <v>-336485</v>
      </c>
      <c r="E13" s="4" t="n">
        <v>-2108820</v>
      </c>
      <c r="F13" s="4" t="n">
        <v>-4352103</v>
      </c>
    </row>
    <row r="14">
      <c r="A14" s="3" t="inlineStr">
        <is>
          <t>Proceeds from maturity of short-term investments</t>
        </is>
      </c>
      <c r="C14" s="4" t="n">
        <v>1895897</v>
      </c>
      <c r="D14" s="4" t="n">
        <v>290559</v>
      </c>
      <c r="E14" s="4" t="n">
        <v>2905788</v>
      </c>
      <c r="F14" s="4" t="n">
        <v>3708810</v>
      </c>
    </row>
    <row r="15">
      <c r="A15" s="3" t="inlineStr">
        <is>
          <t>Loan to employees</t>
        </is>
      </c>
      <c r="E15" s="4" t="n">
        <v>-33085</v>
      </c>
    </row>
    <row r="16">
      <c r="A16" s="3" t="inlineStr">
        <is>
          <t>Repayment of loan to employees</t>
        </is>
      </c>
      <c r="C16" s="4" t="n">
        <v>903</v>
      </c>
      <c r="D16" s="4" t="n">
        <v>138</v>
      </c>
      <c r="E16" s="4" t="n">
        <v>700</v>
      </c>
    </row>
    <row r="17">
      <c r="A17" s="3" t="inlineStr">
        <is>
          <t>Net cash (used in) / generated from investing activities</t>
        </is>
      </c>
      <c r="C17" s="4" t="n">
        <v>-349306</v>
      </c>
      <c r="D17" s="4" t="n">
        <v>-53534</v>
      </c>
      <c r="E17" s="4" t="n">
        <v>729546</v>
      </c>
      <c r="F17" s="4" t="n">
        <v>-1186721</v>
      </c>
    </row>
    <row r="18">
      <c r="A18" s="5" t="inlineStr">
        <is>
          <t>CASH FLOWS FROM FINANCING ACTIVITIES</t>
        </is>
      </c>
    </row>
    <row r="19">
      <c r="A19" s="3" t="inlineStr">
        <is>
          <t>Amounts due from related parties</t>
        </is>
      </c>
      <c r="F19" s="4" t="n">
        <v>253672</v>
      </c>
    </row>
    <row r="20">
      <c r="A20" s="3" t="inlineStr">
        <is>
          <t>Proceeds from initial public offering, net of issuance cost of 80,128</t>
        </is>
      </c>
      <c r="B20" s="6" t="n">
        <v>1109517</v>
      </c>
      <c r="F20" s="4" t="n">
        <v>1109517</v>
      </c>
    </row>
    <row r="21">
      <c r="A21" s="3" t="inlineStr">
        <is>
          <t>Net cash generated from / (used in) financing activities</t>
        </is>
      </c>
      <c r="C21" s="4" t="n">
        <v>-59079</v>
      </c>
      <c r="D21" s="4" t="n">
        <v>-9054</v>
      </c>
      <c r="E21" s="4" t="n">
        <v>-64150</v>
      </c>
      <c r="F21" s="4" t="n">
        <v>1587343</v>
      </c>
    </row>
    <row r="22">
      <c r="A22" s="3" t="inlineStr">
        <is>
          <t>Effect of exchange rate changes</t>
        </is>
      </c>
      <c r="C22" s="4" t="n">
        <v>-44490</v>
      </c>
      <c r="D22" s="4" t="n">
        <v>-6818</v>
      </c>
      <c r="E22" s="4" t="n">
        <v>21567</v>
      </c>
      <c r="F22" s="4" t="n">
        <v>108186</v>
      </c>
    </row>
    <row r="23">
      <c r="A23" s="3" t="inlineStr">
        <is>
          <t>Net increase/(decrease) in cash and cash equivalents</t>
        </is>
      </c>
      <c r="C23" s="4" t="n">
        <v>-641516</v>
      </c>
      <c r="D23" s="4" t="n">
        <v>-98317</v>
      </c>
      <c r="E23" s="4" t="n">
        <v>153416</v>
      </c>
      <c r="F23" s="4" t="n">
        <v>689351</v>
      </c>
    </row>
    <row r="24">
      <c r="A24" s="3" t="inlineStr">
        <is>
          <t>Cash and cash equivalents at beginning of the year</t>
        </is>
      </c>
      <c r="C24" s="4" t="n">
        <v>1402226</v>
      </c>
      <c r="D24" s="4" t="n">
        <v>214901</v>
      </c>
      <c r="E24" s="4" t="n">
        <v>1248810</v>
      </c>
      <c r="F24" s="4" t="n">
        <v>559459</v>
      </c>
    </row>
    <row r="25">
      <c r="A25" s="3" t="inlineStr">
        <is>
          <t>Cash and cash equivalents at end of the year</t>
        </is>
      </c>
      <c r="C25" s="4" t="n">
        <v>760710</v>
      </c>
      <c r="D25" s="4" t="n">
        <v>116584</v>
      </c>
      <c r="E25" s="4" t="n">
        <v>1402226</v>
      </c>
      <c r="F25" s="4" t="n">
        <v>1248810</v>
      </c>
    </row>
    <row r="26">
      <c r="A26" s="3" t="inlineStr">
        <is>
          <t>Parent Company</t>
        </is>
      </c>
    </row>
    <row r="27">
      <c r="A27" s="5" t="inlineStr">
        <is>
          <t>CASH FLOWS FROM OPERATING ACTIVITIES</t>
        </is>
      </c>
    </row>
    <row r="28">
      <c r="A28" s="3" t="inlineStr">
        <is>
          <t>Net loss</t>
        </is>
      </c>
      <c r="C28" s="4" t="n">
        <v>-430542</v>
      </c>
      <c r="D28" s="4" t="n">
        <v>-65983</v>
      </c>
      <c r="E28" s="4" t="n">
        <v>-394817</v>
      </c>
      <c r="F28" s="4" t="n">
        <v>-926886</v>
      </c>
    </row>
    <row r="29">
      <c r="A29" s="5" t="inlineStr">
        <is>
          <t>Adjustments to reconcile net loss to net cash generated from operating activities:</t>
        </is>
      </c>
    </row>
    <row r="30">
      <c r="A30" s="3" t="inlineStr">
        <is>
          <t>Share-based compensation</t>
        </is>
      </c>
      <c r="C30" s="4" t="n">
        <v>29748</v>
      </c>
      <c r="D30" s="4" t="n">
        <v>4559</v>
      </c>
      <c r="E30" s="4" t="n">
        <v>2970</v>
      </c>
      <c r="F30" s="4" t="n">
        <v>3851</v>
      </c>
    </row>
    <row r="31">
      <c r="A31" s="3" t="inlineStr">
        <is>
          <t>Loss from investment in subsidiaries</t>
        </is>
      </c>
      <c r="C31" s="4" t="n">
        <v>279111</v>
      </c>
      <c r="D31" s="4" t="n">
        <v>42776</v>
      </c>
      <c r="E31" s="4" t="n">
        <v>413496</v>
      </c>
      <c r="F31" s="4" t="n">
        <v>1032235</v>
      </c>
    </row>
    <row r="32">
      <c r="A32" s="3" t="inlineStr">
        <is>
          <t>Amounts due to subsidiaries</t>
        </is>
      </c>
      <c r="C32" s="4" t="n">
        <v>-300036</v>
      </c>
      <c r="D32" s="4" t="n">
        <v>-45983</v>
      </c>
      <c r="E32" s="4" t="n">
        <v>-398587</v>
      </c>
      <c r="F32" s="4" t="n">
        <v>-185537</v>
      </c>
    </row>
    <row r="33">
      <c r="A33" s="3" t="inlineStr">
        <is>
          <t>Prepaid expenses and other current assets</t>
        </is>
      </c>
      <c r="C33" s="4" t="n">
        <v>-5635</v>
      </c>
      <c r="D33" s="4" t="n">
        <v>-864</v>
      </c>
      <c r="E33" s="4" t="n">
        <v>18032</v>
      </c>
      <c r="F33" s="4" t="n">
        <v>-19276</v>
      </c>
    </row>
    <row r="34">
      <c r="A34" s="3" t="inlineStr">
        <is>
          <t>Other non-current assets</t>
        </is>
      </c>
      <c r="C34" s="4" t="n">
        <v>-3805</v>
      </c>
      <c r="D34" s="4" t="n">
        <v>-583</v>
      </c>
      <c r="E34" s="4" t="n">
        <v>-3394</v>
      </c>
      <c r="F34" s="4" t="n">
        <v>11228</v>
      </c>
    </row>
    <row r="35">
      <c r="A35" s="3" t="inlineStr">
        <is>
          <t>Accrued expenses and other current liabilities</t>
        </is>
      </c>
      <c r="C35" s="4" t="n">
        <v>3880</v>
      </c>
      <c r="D35" s="4" t="n">
        <v>595</v>
      </c>
      <c r="E35" s="4" t="n">
        <v>1531</v>
      </c>
      <c r="F35" s="4" t="n">
        <v>4231</v>
      </c>
    </row>
    <row r="36">
      <c r="A36" s="3" t="inlineStr">
        <is>
          <t>Net cash generated from/(used in) operating activities</t>
        </is>
      </c>
      <c r="C36" s="4" t="n">
        <v>-427279</v>
      </c>
      <c r="D36" s="4" t="n">
        <v>-65483</v>
      </c>
      <c r="E36" s="4" t="n">
        <v>-360769</v>
      </c>
      <c r="F36" s="4" t="n">
        <v>-80154</v>
      </c>
    </row>
    <row r="37">
      <c r="A37" s="5" t="inlineStr">
        <is>
          <t>CASH FLOWS FROM INVESTING ACTIVITIES</t>
        </is>
      </c>
    </row>
    <row r="38">
      <c r="A38" s="3" t="inlineStr">
        <is>
          <t>Purchase of short-term investments</t>
        </is>
      </c>
      <c r="C38" s="4" t="n">
        <v>-120107</v>
      </c>
      <c r="D38" s="4" t="n">
        <v>-18407</v>
      </c>
      <c r="F38" s="4" t="n">
        <v>-814539</v>
      </c>
    </row>
    <row r="39">
      <c r="A39" s="3" t="inlineStr">
        <is>
          <t>Proceeds from maturity of short-term investments</t>
        </is>
      </c>
      <c r="C39" s="4" t="n">
        <v>120107</v>
      </c>
      <c r="D39" s="4" t="n">
        <v>18407</v>
      </c>
      <c r="E39" s="4" t="n">
        <v>436228</v>
      </c>
      <c r="F39" s="4" t="n">
        <v>396852</v>
      </c>
    </row>
    <row r="40">
      <c r="A40" s="3" t="inlineStr">
        <is>
          <t>Loan to employees</t>
        </is>
      </c>
      <c r="E40" s="4" t="n">
        <v>-26849</v>
      </c>
    </row>
    <row r="41">
      <c r="A41" s="3" t="inlineStr">
        <is>
          <t>Repayment of loan to employees</t>
        </is>
      </c>
      <c r="C41" s="4" t="n">
        <v>563</v>
      </c>
      <c r="D41" s="4" t="n">
        <v>86</v>
      </c>
    </row>
    <row r="42">
      <c r="A42" s="3" t="inlineStr">
        <is>
          <t>Net cash (used in) / generated from investing activities</t>
        </is>
      </c>
      <c r="C42" s="4" t="n">
        <v>563</v>
      </c>
      <c r="D42" s="4" t="n">
        <v>86</v>
      </c>
      <c r="E42" s="4" t="n">
        <v>409379</v>
      </c>
      <c r="F42" s="4" t="n">
        <v>-417687</v>
      </c>
    </row>
    <row r="43">
      <c r="A43" s="5" t="inlineStr">
        <is>
          <t>CASH FLOWS FROM FINANCING ACTIVITIES</t>
        </is>
      </c>
    </row>
    <row r="44">
      <c r="A44" s="3" t="inlineStr">
        <is>
          <t>Amounts due from related parties</t>
        </is>
      </c>
      <c r="F44" s="4" t="n">
        <v>245654</v>
      </c>
    </row>
    <row r="45">
      <c r="A45" s="3" t="inlineStr">
        <is>
          <t>Payment for share repurchase</t>
        </is>
      </c>
      <c r="C45" s="4" t="n">
        <v>-26579</v>
      </c>
      <c r="D45" s="4" t="n">
        <v>-4073</v>
      </c>
      <c r="E45" s="4" t="n">
        <v>-31650</v>
      </c>
      <c r="F45" s="4" t="n">
        <v>-33971</v>
      </c>
    </row>
    <row r="46">
      <c r="A46" s="3" t="inlineStr">
        <is>
          <t>Proceeds from initial public offering, net of issuance cost of 80,128</t>
        </is>
      </c>
      <c r="F46" s="4" t="n">
        <v>1109517</v>
      </c>
    </row>
    <row r="47">
      <c r="A47" s="3" t="inlineStr">
        <is>
          <t>Net cash generated from / (used in) financing activities</t>
        </is>
      </c>
      <c r="C47" s="4" t="n">
        <v>-26579</v>
      </c>
      <c r="D47" s="4" t="n">
        <v>-4073</v>
      </c>
      <c r="E47" s="4" t="n">
        <v>-31650</v>
      </c>
      <c r="F47" s="4" t="n">
        <v>1321200</v>
      </c>
    </row>
    <row r="48">
      <c r="A48" s="3" t="inlineStr">
        <is>
          <t>Effect of exchange rate changes</t>
        </is>
      </c>
      <c r="C48" s="4" t="n">
        <v>-44317</v>
      </c>
      <c r="D48" s="4" t="n">
        <v>-6792</v>
      </c>
      <c r="E48" s="4" t="n">
        <v>21567</v>
      </c>
      <c r="F48" s="4" t="n">
        <v>107510</v>
      </c>
    </row>
    <row r="49">
      <c r="A49" s="3" t="inlineStr">
        <is>
          <t>Net increase/(decrease) in cash and cash equivalents</t>
        </is>
      </c>
      <c r="C49" s="4" t="n">
        <v>-497612</v>
      </c>
      <c r="D49" s="4" t="n">
        <v>-76262</v>
      </c>
      <c r="E49" s="4" t="n">
        <v>38527</v>
      </c>
      <c r="F49" s="4" t="n">
        <v>930869</v>
      </c>
    </row>
    <row r="50">
      <c r="A50" s="3" t="inlineStr">
        <is>
          <t>Cash and cash equivalents at beginning of the year</t>
        </is>
      </c>
      <c r="C50" s="4" t="n">
        <v>1125048</v>
      </c>
      <c r="D50" s="4" t="n">
        <v>172421</v>
      </c>
      <c r="E50" s="4" t="n">
        <v>1086521</v>
      </c>
      <c r="F50" s="4" t="n">
        <v>155652</v>
      </c>
    </row>
    <row r="51">
      <c r="A51" s="3" t="inlineStr">
        <is>
          <t>Cash and cash equivalents at end of the year</t>
        </is>
      </c>
      <c r="C51" s="6" t="n">
        <v>627436</v>
      </c>
      <c r="D51" s="7" t="n">
        <v>96159</v>
      </c>
      <c r="E51" s="6" t="n">
        <v>1125048</v>
      </c>
      <c r="F51" s="6" t="n">
        <v>1086521</v>
      </c>
    </row>
  </sheetData>
  <mergeCells count="2">
    <mergeCell ref="A1:A2"/>
    <mergeCell ref="C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Statement Schedule I - Condensed Financial Information of Parent Company Statements of Cash Flows (Parenthetical) (Details) - CNY (¥) ¥ in Thousands</t>
        </is>
      </c>
      <c r="B1" s="2" t="inlineStr">
        <is>
          <t>1 Months Ended</t>
        </is>
      </c>
      <c r="C1" s="2" t="inlineStr">
        <is>
          <t>12 Months Ended</t>
        </is>
      </c>
    </row>
    <row r="2">
      <c r="B2" s="2" t="inlineStr">
        <is>
          <t>Mar. 31, 2018</t>
        </is>
      </c>
      <c r="C2" s="2" t="inlineStr">
        <is>
          <t>Dec. 31, 2018</t>
        </is>
      </c>
    </row>
    <row r="3">
      <c r="A3" s="5" t="inlineStr">
        <is>
          <t>Statement Of Cash Flows [Abstract]</t>
        </is>
      </c>
    </row>
    <row r="4">
      <c r="A4" s="3" t="inlineStr">
        <is>
          <t>Net of issuance cost</t>
        </is>
      </c>
      <c r="B4" s="6" t="n">
        <v>80128</v>
      </c>
      <c r="C4" s="6" t="n">
        <v>8012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9" customWidth="1" min="2" max="2"/>
  </cols>
  <sheetData>
    <row r="1">
      <c r="A1" s="1" t="inlineStr">
        <is>
          <t>Financial Statement Schedule I - Additional Information (Details)</t>
        </is>
      </c>
      <c r="B1" s="2" t="inlineStr">
        <is>
          <t>Dec. 31, 2020$ / ¥</t>
        </is>
      </c>
    </row>
    <row r="2">
      <c r="A2" s="5" t="inlineStr">
        <is>
          <t>Condensed Financial Information Of Parent Company Only Disclosure [Abstract]</t>
        </is>
      </c>
    </row>
    <row r="3">
      <c r="A3" s="3" t="inlineStr">
        <is>
          <t>Currency exchange rate, Renminbi ("RMB") to U.S. dollar</t>
        </is>
      </c>
      <c r="B3" s="13" t="n">
        <v>6.5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0</t>
        </is>
      </c>
    </row>
    <row r="3">
      <c r="A3" s="5" t="inlineStr">
        <is>
          <t>Organization Consolidation And Presentation Of Financial Statements [Abstract]</t>
        </is>
      </c>
    </row>
    <row r="4">
      <c r="A4" s="3" t="inlineStr">
        <is>
          <t>Organization and Basis of Presentation</t>
        </is>
      </c>
      <c r="B4" s="3" t="inlineStr">
        <is>
          <t>1.
ORGANIZATION AND BASIS OF PRESENTATION Sunlands Technology Group (the “Company” or “Sunlands Technology”) was incorporated under the laws of the Cayman Islands on September 18, 2015. The Company, its subsidiaries, its consolidated variable interest entities (“VIEs”) and VIEs’ subsidiaries (collectively the “Group”) are primarily engaged in providing online education services in the People’s Republic of China (“PRC” ). As of December 31, 2020, details of the Company’s major subsidiaries, VIEs and VIEs’ subsidiaries were as follows:
Name (1)
Date of establishment/ acquisition
Place of establishment
Percentage of direct or indirect economic ownership
Principal activities
Subsidiaries:
Sunlands Online Education HK Limited ("Sunlands HK")
October 6, 2015
HongKong
100%
Investment holding
Wuhan Studyvip Online Education Co., Ltd. ("Wuhan Zhibo")
August 2, 2017
PRC
100%
Provision of technical consultation and services
Tianjin Studyvip Education Co., Limited ("Tianjin Sunlands")
July 31, 2017
PRC
100%
Provision of technical consultation and services
Wuhan Shangde Online Education Technology Co., Ltd.
June 25, 2019
PRC
100%
Provision of education services
Variable interest entities ("VIEs"):
Beijing Shangde Online Education Technology Co., Ltd. ("Beijing Sunlands")
September 27, 2013
PRC
N/A*
Investment holding and provision of education services
Tianjin Shangde Online Education Technology Co., Ltd. ("Tianjin Shangde")
March 21, 2018
PRC
N/A*
Provision of education services
VIEs’ subsidiaries:
Beijing Shangzhi Jiaye Education Technology Co., Ltd.
March 13, 2012
PRC
N/A*
Provision of education services
Beijing Shangren Chongye Education Technology Co., Ltd.
September 27, 2013
PRC
N/A*
Provision of education services
Guangzhou Shangzhi Side Education Technology Co., Ltd.
September 28, 2017
PRC
N/A*
Provision of education services * These entities are controlled by the Company pursuant to the contractual agreements disclosed below.
(1)
The English names are for identification purpose on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5" t="inlineStr">
        <is>
          <t>Accounting Policies [Abstract]</t>
        </is>
      </c>
    </row>
    <row r="4">
      <c r="A4" s="3" t="inlineStr">
        <is>
          <t>Significant Accounting Policies</t>
        </is>
      </c>
      <c r="B4" s="3" t="inlineStr">
        <is>
          <t>2.
SIGNIFICANT ACCOUNTING POLICIES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consolidation of VIEs, valuation allowance for deferred tax assets, the variable consideration to be earned for certain online courses and impairment of long-term assets. Actual results could materially differ from those estimates. Principles of consolidation The consolidated financial statements include the financial statements of the Company and its subsidiaries, and VIEs and VIEs’ subsidiaries. All intercompany transactions and balances were eliminated upon consolidation. The VIE arrangements There are some uncertainties as to whether applicable PRC laws and regulations prohibit foreign investors from providing telecommunications value-added services in the PRC. As a Cayman Islands corporation, the Company is deemed a foreign legal person under PRC laws. Accordingly, the Company’s wholly owned subsidiaries in the PRC, as foreign invested companies, may be deemed to be telecommunications value-added services providers in the PRC. To comply with these foreign ownership restrictions, the Company operates its online education services partially through its VIEs and their subsidiaries, in the PRC. The Company through its wholly owned subsidiaries ("WFOEs") located in the PRC entered into a series of contractual agreements with the VIEs and their shareholders. Through below contractual agreements, the Company has (1) the power to direct the activities that most significantly affect the economic performance of the VIEs, and (2) the right to receive the economic benefit of the VIEs that could potentially be significant to the VIEs. As a result, the shareholders of the VIEs lack the power to direct the activities of the VIEs that most significantly impact the entity's economic performance, the obligation to absorb the expected losses, and the right to receive the expected residual returns of the entity. Accordingly, the Company is considered as the primary beneficiary of the VIEs, and the Company has consolidated the financial results of the VIEs and their subsidiaries in its consolidated financial statements. As of December 31, 2020, the Group’s VIEs that are material to the Group’s business and operations are Beijing Sunlands and Tianjin Shangde.
•
Agreements that transfer economic benefits to the Company Exclusive Technical Consultation and Service Agreement Under the exclusive technical consultation and service agreement among WFOEs, and VIEs and the subsidiaries of VIEs, WFOEs have the exclusive right to provide, among other things, technical consultation and services to VIEs and VIEs’ subsidiaries, and VIEs and VIEs’ subsidiaries agree to accept all the consultation and services provided by WFOEs. Without WFOEs’ prior written consent, VIEs and VIEs’ subsidiaries are prohibited from engaging any third party to provide any services contemplated by this agreement. In addition, WFOEs have exclusive and proprietary ownership, rights and interests in any and all intellectual properties arising out of or created during the performance of this agreement. VIEs and VIEs’ subsidiaries agree to pay a quarterly service fee to WFOEs at an aggregate amount of a certain percentage ranging from 10% to 100% of VIEs and VIEs’ subsidiaries’ monthly revenue. Unless terminated by WFOEs, this agreement will remain effective until the dissolution of VIEs and VIEs’ subsidiaries. Without WFOEs’ prior written consent, VIEs and VIEs’ subsidiaries do not have the right to terminate this exclusive technical consultation and service agreement.
2.
SIGNIFICANT ACCOUNTING POLICIES - continued The VIE arrangements – continued
•
Agreements that transfer economic benefits to the Company – continued Business Operation Agreement Under the business operation agreement each of VIEs, VIEs' subsidiaries and the shareholders of VIEs confirmed and agreed that, without WFOEs’ prior written consent, it shall not make any transaction that has a material adverse effect on the assets, business, personnel, obligations, rights or operations of VIEs and VIEs' subsidiaries, including but not limited to sale or purchase of any assets or rights exceeding RMB50, incurrence of any encumbrance on any of its assets, including intellectual property rights, in favor of a third party, amendment of its articles of association or business scope, or change of its normal operation procedures. VIEs, VIEs' subsidiaries and the shareholders of VIEs shall accept and execute opinions and instructions of WFOEs in connection with the employee engagement and dismissal, daily operations and financial management systems. The shareholders of VIEs shall elect or appoint the candidates recommended by WFOEs as VIEs’ directors and supervisors, and procure the appointment of VIEs’ chairman of the board and senior management pursuant to WFOEs’ designation. The agreement also provides that if any of the agreements among WFOEs, VIEs and the VIEs' subsidiaries is terminated, WFOEs are entitled to terminate all of the other agreements among themselves, VIEs and VIEs' subsidiaries. This agreement will remain binding until dissolution of VIEs and all the VIEs' subsidiaries. Equity Interest Pledge Agreement Pursuant to the equity interest pledge agreement among WFOEs, the shareholders of VIEs and the subsidiaries of VIEs, the shareholders of VIEs pledged all of their equity interests in VIEs to WFOEs as security for performance of the obligations of VIEs and their shareholders under the exclusive technical consultation and service agreements, the option agreement and the business operation agreement. The shareholders of VIEs shall instruct VIEs not to distribute any dividends and shall not approve any profit distribution plan. If any of the specified events of default occurs, WFOEs may exercise the right to enforce the pledges after giving a notice of default to the shareholders of VIEs. WFOEs may assign any and all of its rights and obligations under equity interest pledge agreement to their designee(s) at any time. The equity interest pledge agreement is binding on the shareholders of VIEs and their successors and shall be valid with respect to the shareholders of VIEs and each of their successors.
•
Agreements that provide the Company effective control over VIEs Option Agreement Pursuant to the option agreement among WFOEs, VIEs and the shareholders of VIEs, each of the shareholders irrevocably granted WFOEs a right to purchase or designate a third party to purchase, equity interests in VIEs then held by each shareholder at once or at multiple times at any time in part or in whole at WFOEs’ sole and absolute discretion to the extent permitted by PRC law. The shareholders of VIEs shall promptly surrender all considerations they received from the exercise of the options to WFOEs or the designated third party free of charge. Without WFOEs’ prior written consent, the shareholders of VIEs shall not, individually or collectively, make or procure VIEs to make any transaction or conduct that has a material adverse effect on the assets, liabilities, operations, equity and other legal rights of VIEs.
2.
SIGNIFICANT ACCOUNTING POLICIES - continued The VIE arrangements – continued
•
Agreements that provide the Company effective control over VIEs – continued Powers of Attorney Pursuant to the powers of attorney executed by the shareholders of VIEs, the shareholders of VIEs each irrevocably authorized WFOEs to act on their respective behalf as exclusive agent and attorney with respect to all rights of shareholders concerning all equity interests held by each of them in VIEs, including but not limited to propose to convene shareholder meetings, accept any notice with respect to the convening and proceeding of the shareholder meeting, attend shareholder meetings, sign the shareholders resolutions on behalf of, exercise all the shareholder’s rights and VIEs’ articles of association (including but not limited to voting rights and the sale, transfer, pledge, or dispose of all equity interests held in part or in whole), and designate and appoint on their respective behalf the president, directors, supervisors, chief executive officer, chief financial officer and other senior management members of VIEs. Spousal Consent Letters Pursuant to the spousal consent letters executed by the spouses of the general partners of entities as the shareholders of VIEs, the signing spouse confirmed and agreed that the equity interests of VIEs are the own property of their spouses and shall not constitute the jointly possessed property of the couples. The spouses also irrevocably waived any potential right or interest that may be granted by operation of applicable law in connection with the equity interests of VIEs held by their spouses. As a result of the contractual arrangements above, WFOEs bear the economic risks and receive the economic benefits of the VIEs and are the primary beneficiary of the VIEs. Therefore, the Company has consolidated the financial results of the VIEs and their subsidiaries in its consolidated financial statement s. Risks in relation to VIE structure The Company believes that the contractual arrangements with VIEs and their shareholders are in compliance with existing PRC laws and regulations and are legally enforceable. However, the contractual arrangements are subject to risks and uncertainties, including :
•
VIEs and their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VIEs, the Group would have to rely on legal proceedings, which could result in disruption of its business, and there is substantial uncertainty as to the outcome of any such legal proceedings .
•
VIEs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VIEs and their subsidiaries in the consolidated financial statements as the Group may lose the ability to exert effective control over VIEs and their shareholders, and the Group may lose the ability to receive economic benefits from VIEs .
2.
SIGNIFICANT ACCOUNTING POLICIES - continued The VIE arrangements – continued The following financial information of the VIEs and their subsidiaries as of December 31, 2019 and 2020 and for each of the three years in the period ended December 31, 2020 was included in the accompanying consolidated financial statements after elimination of intercompany transactions and balances within the Company, its subsidiaries, its VIEs and VIEs' subsidiaries:
As of December 31,
2019
2020
RMB
RMB
Cash and cash equivalents
69,539
59,929
Short-term investments
38,990
227,560
Prepaid expenses and other current assets
106,568
55,493
Total current assets
284,887
379,715
Right-of-use assets
340,302
310,946
Total non-current assets
776,783
687,722
Total assets
1,061,670
1,067,437
Accrued expenses and other current liabilities
209,727
175,900
Deferred revenue, current
1,162,938
435,254
Lease liabilities, current
22,659
15,833
Total current liabilities
1,395,324
626,987
Deferred revenue, non-current
1,096,482
468,577
Lease liabilities, non-current
358,467
340,763
Total liabilities
2,854,823
1,439,665
As of December 31, 2019 and 2020, the VIEs and VIEs' subsidiaries accounted for an aggregate of 26.8% and 32.7% of the Group's consolidated total assets, respectively, and 60.6% and 32.2% of the Group's consolidated total liabilities, respectively.
Years ended December 31,
2018
2019
2020
RMB
RMB
RMB
Net revenues
1,973,985
2,049,461
1,042,693
Net income/(loss)
393,063
590,728
(446,621
)
Net cash generated from/(used in) operating activities
1,448,005
(480,084
)
(1,663,110
)
Net cash (used in)/generated from investing activities
(315,198
)
522,104
(214,045
)
Net cash generated from financing activities
8,018
—
—
There are no consolidated VIEs’ assets that are collateral for the VIEs’ obligations and which can only be used to settle the VIEs’ obligations. Foreign currency translation and transactions The Group’s reporting currency is Renminbi (“RMB”). The functional currency of the subsidiaries incorporated outside the mainland China is United States dollar (“US dollar” or “US$”). The functional currency of all the other subsidiaries,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 in the consolidated statements of changes in shareholders’ deficit and the consolidated statements of comprehensive loss.
2.
SIGNIFICANT ACCOUNTING POLICIES - continued Foreign currency translation and transactions – continued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shareholders’ deficit and cash flows from RMB into US dollars as of and for the year ended December 31, 2020 are solely for the convenience of the readers and were calculated at the rate of US$1.00=RMB6.5250,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 Cash and cash equivalents Cash and cash equivalents comprise cash at banks and on hand and term deposits, which have original maturities of three months or less when purchased and are subject to an insignificant risk of changes in value. The carrying value of cash equivalents approximates market value. Short-term investments Short-term investments include wealth management products purchased from financial institutions which have original maturities of less than one year and are restricted as to withdrawal and use. The Group classifies such wealth management products as held-to-maturity securities. The Group reviews its held-to-maturity securities for impairment whenever an event or circumstance indicates that impairment has occurred. The Group considers available quantitative and qualitative evidence in evaluating the potential impairment of its held-to-maturity securities. An impairment charge is recorded in the consolidated statements of operations if the carrying amount of an investment exceeds the investment’s fair value and such excess is determined to be other-than-temporary. For investment products with variable interest rates and unsecured principal and no restriction on withdrawal, the Group elects the fair value option to record them at fair value in accordance with ASC 825 Financial Instruments. Changes in the fair value are recorded in the consolidated statements of operations. Long-term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of accounting, the Group initially records its investment at cost and subsequently recognizes the Group’s proportionate share of each equity investee’s net income or loss after the date of investment into earnings and adjusts the investment carrying amount accordingly. The Group reviews its equity method investments for impairment whenever an event or circumstance indicates that any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2.
SIGNIFICANT ACCOUNTING POLICIES - continue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short-term investments, other current liabilities and long-term debt. The carrying amount of long-term debt approximates fair value as its interest rates are at the same level of current market yield for comparable debts. The carrying amounts of other financial instruments approximate their fair values due to short-term maturities. Property and equipment, net Property and equipment are stated at cost and are depreciated using the straight-line method over the estimated useful lives of the assets, as follows:
Category
Estimated useful life
Buildings
36-37 years
Leasehold and buildings improvements
Shorter of lease term or expected useful life
Electronic and office equipment
3-5 years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Intangible assets, net Intangible assets are amortized using the straight-line basis over the estimated useful lives as follows:
Category
Estimated useful life
Computer software
3 years
License
5 years
2.
SIGNIFICANT ACCOUNTING POLICIES - continued Land use right, net Land use right is recorded at cost less accumulated amortization and amortized on a straight-line basis over the term of the land certificate of 50 year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18, 2019 and 2020. Revenue recognition The Group follows five steps for its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 is reported net of discount, value added tax and related surcharges. The primary sources of the Group’s revenues are as follows: Online education services For online education services, the Group provides an integrated online education service package to students, including online live streaming audio-video interactive course content, recorded previous live audio-video course content, quiz banks, online chat rooms, and educational contents. The services and goods provided in the package are highly interdependent and interrelated in the context of the contract and are only considered accessory services to the online live streaming and recorded courses which are not distinct and are not sold standalone. Therefore, the Group's integrated online education services package is accounted for as a single performance obligation. The weighted average service period for degree- or diploma-oriented post-secondary courses and professional certification preparation and professional skills courses was 30 months and 9 months, respectively, for the year ended December 31, 2020. The transaction price of the integrated online education service package is determined by the contract amount net of any discounts. Students are offered a full, unconditional refund within 24 hours upon enrollment. Prior to June 2019, undelivered courses was eligible for refund, excluding registration fees, within 7 days after enrollment. For course contracts entered after June 2019, undelivered courses is eligible for refund during the entire service period, excluding registration fees. Revenues for online education services are recognized on a straight line basis over the service period from the registration day to the day on which the service period ends. For certain online courses, the Group provided students the right to apply for refund or cash incentive if certain pre-agreed conditions are achieved. The Group estimated the variable consideration to be earned to the extent it was probable that a significant reversal of cumulative revenue recognized would not occur when the uncertainty associated with the variable consideration was resolved and recognized revenue over time from the registration day to the day on which the service period ended on a straight line basis. The Group's estimates of variable consideration and determination of whether to include estimated amounts in the transaction price were based largely on an assessment of the Group's anticipated performance and all information (historical, current and forecasted) that was reasonably available. For certain online courses, the service period includes a regular period plus an extended period. The Group offers students an extended service period after the regular period if certain pre-agreed conditions are met. Based on historical passing rates, and forecasted passing rates due to continuous improvement of service quality, the Group applies and categorizes the students by portfolio (1) eligible to extended period and (2) not eligible to extended period and estimates the portion of each portfolio. The Group recognizes the revenue on each portfolio over time from the registration day to the day on which the service is expected to end on a straight line basis.
2.
SIGNIFICANT ACCOUNTING POLICIES - continued Revenue recognition – continued Online education services-continued For certain online courses, the Group offers a bundled service including an integrated online education service package with insurance coverage for tuition refund. If certain refund conditions are met, students could claim the insurance equal to full or partial amount of the service fee. The Group identifies that the integrated online education service package and the insurance service are two separate performance obligations as students benefit from each service on its own and they are separately identifiable in the contract. The Group records revenue generated from online education services with insurance coverage on a gross basis as the Group is acting as the principal to fulfill all obligation and control all the services transferred to the students. The Group's deferred costs represent the unamortized incremental sales commission relating to obtaining of customers contract, and the contract liability primarily consists of deferred revenue. Student Financing The Group offers an installment payment option to students, under which the students obtain loans, from accredited credit sources (“Loan Companies”) for the purpose of satisfying the student’s tuition payment due. The borrowing student is obligated to repay the loan principal in installments over periods ranging from 3 months to 18 months to the Loan Companies, while the Group agrees with the Loan Companies to bear the student’s interest expense and service fees. The Loan Companies remit the tuition to the Group for students to complete the registration. The interest expense and service fees are recorded as a reduction of the transaction price. Commission revenue The Group earns commission revenue by providing referral services to third party institutions. Commission revenue is recognized at the point in time when the referred students complete registration at the third party institutions, by when the performance obligation of the Group is satisfied. Deferred Revenue Revenues related to the Group’s online courses are recognized over time. Deferred revenue consists of tuition fees received from students for which services have not yet been provided to students. Value added taxes (“VAT”) The Group's services are subject to VAT at the rate of 6% for general-VAT-payer entities in accordance with tax rule, except that certain subsidiaries were subject to a simple VAT collection method at a rate of 3% before June 2019. Since January 2020, in accordance with Announcement of the Ministry of Finance and the State Taxation Administration [2020] No.8, due to the Novel coronavirus (“COVID-19”) pandemic, the VAT on certain services was temporarily exempted for the year ended December 31, 2020. The VAT exemption is recorded as other income in the consolidated statements of operations in the year ended December 31, 2020. Cost of revenue Cost of revenues consist of expenditures incurred in the generation of the Group’s revenue, includes but not limited to salaries and benefits paid to teachers, related rental expenses, server management costs, bandwidth costs, payment processing costs, insurance cost, depreciations for property and equipment and amortizations for intangible assets. Product development expenses Product development expenses primarily consist of (i) salaries and benefits for innovation and development of course content, product and technology development personnel, and (ii) office rental, general expenses and depreciation and amortization expenses associated with the product development activities. The Group’s product development activities primarily consist of the development and enhancement of the Group’s educational content, applications and platforms. The Group has expensed all product development expenses when incurred.
2.
SIGNIFICANT ACCOUNTING POLICIES - continued Sales commission The incremental sales commission relating to obtaining of the customer contract and expected to be recovered is accounted for as an incremental cost of obtaining a contract and is capitalized as deferred costs when incurred. The capitalized cost is amortized in the same manner as the revenue recognized and is included in “sales and marketing expenses” in the consolidated statements of operations. Other sales commission incurred regardless of whether the contract was obtained is recognized as an expense when incurred. Advertising expenditure Advertising expenditure, mainly including search engine marketing and mobile marketing expenses, is expensed when incurred and is included in sales and marketing expenses in the consolidated statements of operations. Advertising expenses were RMB983,012, RMB937,145 and RMB1,090,933 for the years ended December 31, 2018, 2019 and 2020, respectively. Sales and marketing expenses Sales and marketing expenses primarily consist of (i) salaries and benefits for sales and marketing personnel, (ii) search engine marketing and mobile marketing expenses and other advertising expenses, (iii) office rental, general expenses and depreciation and amortization expenses associated with the sales and marketing activities. Leases The Group adopted Topic 842 on January 1, 2019 using the modified retrospective transition approach under ASU 2018-11, without adjusting comparative periods presented. The Group elected the practical expedient package to not reassess prior conclusions related to contracts containing leases, lease classification, and initial direct costs for any existing leases and the Group elected not to record on the balance sheets for leases with an initial term of twelve months or less. The Group leases administrative office spaces and en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12 Months Ended</t>
        </is>
      </c>
    </row>
    <row r="2">
      <c r="B2" s="2" t="inlineStr">
        <is>
          <t>Dec. 31, 2020</t>
        </is>
      </c>
    </row>
    <row r="3">
      <c r="A3" s="5" t="inlineStr">
        <is>
          <t>Investments Debt And Equity Securities [Abstract]</t>
        </is>
      </c>
    </row>
    <row r="4">
      <c r="A4" s="3" t="inlineStr">
        <is>
          <t>Short-Term Investments</t>
        </is>
      </c>
      <c r="B4" s="3" t="inlineStr">
        <is>
          <t>3 .
SHORT-TERM INVESTMENTS Short-term investments consisted of the following:
As of December 31,
2019
2020
RMB
RMB
Held-to-maturity investments (1)
10,004
330,624
Variable-rate financial instruments (2)
207,636
187,191
Total
217,640
517,815
( 1)
The Group purchased wealth management products from financial institutions and classified them as held-to-maturity investments as the Group has the positive intent and ability to hold the investments to maturity. The maturities of these financial products range from three months to twelve months. The Group estimated that their fair value approximate their amortized costs due to their short term nature.
(2 )
Variable-rate instruments represent financial products with variable interest rates and unsecured principal but no restriction on withdrawal. The Group elects the fair value option to record them at fair value in accordance with ASC 825 Financial Instruments. No impairment loss was recognized for short-term investments for the three years ended December 31, 2018, 2019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0</t>
        </is>
      </c>
    </row>
    <row r="3">
      <c r="A3" s="5" t="inlineStr">
        <is>
          <t>Deferred Costs Capitalized Prepaid And Other Assets Disclosure [Abstract]</t>
        </is>
      </c>
    </row>
    <row r="4">
      <c r="A4" s="3" t="inlineStr">
        <is>
          <t>Prepaid Expenses and Other Current Assets</t>
        </is>
      </c>
      <c r="B4" s="3" t="inlineStr">
        <is>
          <t xml:space="preserve">4 .
PREPAID EXPENSES AND OTHER CURRENT ASSETS Prepaid expenses and other current assets consisted of the following:
As of December 31,
2019
2020
RMB
RMB
Prepaid and input VAT
120,376
38,890
Prepaid marketing expenses
16,192
25,913
Prepaid expenses (1)
21,896
16,125
Interest receivables
1,737
6,536
Deposits (2)
8,929
4,381
Receivables from third-party payment agencies
4,367
19,162
Staff advances
751
374
Others
6,633
6,256
Total
180,881
117,637
(1)
Represented the prepaid expenses for telecommunications, network, property management fee and software usage fee.
( 2 )
Represented rental deposits, deposits for search engine marketing activities and deposits for leasehold improvement of buildings which all being refundable within one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erred Costs</t>
        </is>
      </c>
      <c r="B1" s="2" t="inlineStr">
        <is>
          <t>12 Months Ended</t>
        </is>
      </c>
    </row>
    <row r="2">
      <c r="B2" s="2" t="inlineStr">
        <is>
          <t>Dec. 31, 2020</t>
        </is>
      </c>
    </row>
    <row r="3">
      <c r="A3" s="5" t="inlineStr">
        <is>
          <t>Deferred Costs Capitalized Prepaid And Other Assets Disclosure [Abstract]</t>
        </is>
      </c>
    </row>
    <row r="4">
      <c r="A4" s="3" t="inlineStr">
        <is>
          <t>Deferred Costs</t>
        </is>
      </c>
      <c r="B4" s="3" t="inlineStr">
        <is>
          <t>5 .
DEFERRED COSTS Deferred costs primarily consist of the incremental sales commission and service fee relating to obtaining of customers contract which is expected to be recovered and is capitalized pursuant to ASC340-40. The capitalized sales commission is amortized in the same manner the related revenue being recognized. The movements of deferred costs for the years ended December 31, 2019 and 2020 are as follows:
As of December 31,
2019
2020
RMB
RMB
Beginning balances (current and non-current)
327,267
449,069
Additions
440,495
214,181
Amortizations
(318,693
)
(334,864
)
Accumulated impairments
(134
)
(134
)
Ending balances (current and non-current)
448,935
328,252
Deferred costs, current
243,447
158,092
Deferred costs, non-current
205,488
170,1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5" t="inlineStr">
        <is>
          <t>Property Plant And Equipment [Abstract]</t>
        </is>
      </c>
    </row>
    <row r="4">
      <c r="A4" s="3" t="inlineStr">
        <is>
          <t>Property and Equipment, Net</t>
        </is>
      </c>
      <c r="B4" s="3" t="inlineStr">
        <is>
          <t>6 .
PROPERTY AND EQUIPMENT, NET Property and equipment consisted of the following:
As of December 31,
2019
2020
RMB
RMB
Buildings (1)
480,271
480,271
Leasehold and buildings improvement
106,377
106,712
Electronic and office equipment
35,049
35,306
Total cost
621,697
622,289
Less: Accumulated depreciation
(76,022
)
(111,197
)
Property and equipment, net
545,675
511,092
(1)
In 2017, the Group purchased two buildings in Wuhan (Building A and B) and one building in Guangzhou (Building C) with a total consideration of RMB480,271. RMB60,000 of the consideration was paid by a mortgage loan provided by a PRC bank in August 2018 (Note 13). Depreciation expenses were RMB24,930, RMB36,250 and RMB39,574 for the years ended December 31, 2018, 2019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Net</t>
        </is>
      </c>
      <c r="B1" s="2" t="inlineStr">
        <is>
          <t>12 Months Ended</t>
        </is>
      </c>
    </row>
    <row r="2">
      <c r="B2" s="2" t="inlineStr">
        <is>
          <t>Dec. 31, 2020</t>
        </is>
      </c>
    </row>
    <row r="3">
      <c r="A3" s="5" t="inlineStr">
        <is>
          <t>Intangible Assets Net Excluding Goodwill [Abstract]</t>
        </is>
      </c>
    </row>
    <row r="4">
      <c r="A4" s="3" t="inlineStr">
        <is>
          <t>Intangible Assets, Net</t>
        </is>
      </c>
      <c r="B4" s="3" t="inlineStr">
        <is>
          <t>7.
INTANGIBLE ASSETS, NET The balance of intangible assets consisted of the following:
As of December 31,
2019
2020
RMB
RMB
Computer software
3,757
4,394
License
780
780
Less: Accumulated amortization
(3,361
)
(3,963
)
Intangible assets, net
1,176
1,211
Amortization expenses were RMB 848 973 602
7.
INTANGIBLE ASSETS, NET - continued The intangible assets amortization expenses for each of the following fiscal years are as follows:
Amortization
RMB
2021
467
2022
368
2023
245
2024
131
2025
—
Total
1,2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and Use Right, Net</t>
        </is>
      </c>
      <c r="B1" s="2" t="inlineStr">
        <is>
          <t>12 Months Ended</t>
        </is>
      </c>
    </row>
    <row r="2">
      <c r="B2" s="2" t="inlineStr">
        <is>
          <t>Dec. 31, 2020</t>
        </is>
      </c>
    </row>
    <row r="3">
      <c r="A3" s="5" t="inlineStr">
        <is>
          <t>Land Use Right [Abstract]</t>
        </is>
      </c>
    </row>
    <row r="4">
      <c r="A4" s="3" t="inlineStr">
        <is>
          <t>Land Use Right, Net</t>
        </is>
      </c>
      <c r="B4" s="3" t="inlineStr">
        <is>
          <t>8 .
LAND USE RIGHT, NET The balance of land use right consisted of the following:
As of December 31,
2019
2020
RMB
RMB
Land use right
—
13,655
Less: Accumulated amortization
—
(91
)
Land use right, net
—
13,564
The Group acquired a land use right at total cost of RMB13,655 for approximately 33,599 square meters of land in Wuhan, Hubei on October 28, 2020, for the development of office space. According to land use right policy in the PRC, the Group has a 50-year use right over the land in Wuhan, which is used as the basis for amortization. The Group recorded amortization expenses of nil,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0</t>
        </is>
      </c>
    </row>
    <row r="3">
      <c r="A3" s="5" t="inlineStr">
        <is>
          <t>Equity Method Investments And Joint Ventures [Abstract]</t>
        </is>
      </c>
    </row>
    <row r="4">
      <c r="A4" s="3" t="inlineStr">
        <is>
          <t>Long-Term Investments</t>
        </is>
      </c>
      <c r="B4" s="3" t="inlineStr">
        <is>
          <t>9 .
LONG-TERM INVESTMENTS The Group made investments in three limited partnerships and a private company, and accounts for these investments under the equity method because the Group has the ability to exercise significant influence but does not have control over the investees. The Group reviewed the investments for impairment whenever an event or circumstance indicates that an other-than-temporary impairment has occurred. The Group recorded its shares of gain at RMB1,710, loss at RMB136 and gain at RMB1,349 in these investments for the years ended December 31, 2018, 2019 and 2020, respectively. The Group recorded nil nil RMB882 impairment loss for its long-term investments for the years ended December 31, 2018, 2019, and 2020, respectively The long-term investment committed but not yet paid amounted to RMB9,840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5" t="inlineStr">
        <is>
          <t>Current assets</t>
        </is>
      </c>
    </row>
    <row r="3">
      <c r="A3" s="3" t="inlineStr">
        <is>
          <t>Cash and cash equivalents</t>
        </is>
      </c>
      <c r="B3" s="6" t="n">
        <v>760710</v>
      </c>
      <c r="C3" s="7" t="n">
        <v>116584</v>
      </c>
      <c r="D3" s="6" t="n">
        <v>1402226</v>
      </c>
    </row>
    <row r="4">
      <c r="A4" s="3" t="inlineStr">
        <is>
          <t>Short-term investments</t>
        </is>
      </c>
      <c r="B4" s="4" t="n">
        <v>517815</v>
      </c>
      <c r="C4" s="4" t="n">
        <v>79359</v>
      </c>
      <c r="D4" s="4" t="n">
        <v>217640</v>
      </c>
    </row>
    <row r="5">
      <c r="A5" s="3" t="inlineStr">
        <is>
          <t>Prepaid expenses and other current assets</t>
        </is>
      </c>
      <c r="B5" s="4" t="n">
        <v>117637</v>
      </c>
      <c r="C5" s="4" t="n">
        <v>18028</v>
      </c>
      <c r="D5" s="4" t="n">
        <v>180881</v>
      </c>
    </row>
    <row r="6">
      <c r="A6" s="3" t="inlineStr">
        <is>
          <t>Deferred costs, current</t>
        </is>
      </c>
      <c r="B6" s="4" t="n">
        <v>158092</v>
      </c>
      <c r="C6" s="4" t="n">
        <v>24229</v>
      </c>
      <c r="D6" s="4" t="n">
        <v>243447</v>
      </c>
    </row>
    <row r="7">
      <c r="A7" s="3" t="inlineStr">
        <is>
          <t>Total current assets</t>
        </is>
      </c>
      <c r="B7" s="4" t="n">
        <v>1554254</v>
      </c>
      <c r="C7" s="4" t="n">
        <v>238200</v>
      </c>
      <c r="D7" s="4" t="n">
        <v>2044194</v>
      </c>
    </row>
    <row r="8">
      <c r="A8" s="5" t="inlineStr">
        <is>
          <t>Non-current assets</t>
        </is>
      </c>
    </row>
    <row r="9">
      <c r="A9" s="3" t="inlineStr">
        <is>
          <t>Property and equipment, net</t>
        </is>
      </c>
      <c r="B9" s="4" t="n">
        <v>511092</v>
      </c>
      <c r="C9" s="4" t="n">
        <v>78328</v>
      </c>
      <c r="D9" s="4" t="n">
        <v>545675</v>
      </c>
    </row>
    <row r="10">
      <c r="A10" s="3" t="inlineStr">
        <is>
          <t>Intangible assets, net</t>
        </is>
      </c>
      <c r="B10" s="4" t="n">
        <v>1211</v>
      </c>
      <c r="C10" s="4" t="n">
        <v>186</v>
      </c>
      <c r="D10" s="4" t="n">
        <v>1176</v>
      </c>
    </row>
    <row r="11">
      <c r="A11" s="3" t="inlineStr">
        <is>
          <t>Land use right, net</t>
        </is>
      </c>
      <c r="B11" s="4" t="n">
        <v>13564</v>
      </c>
      <c r="C11" s="4" t="n">
        <v>2079</v>
      </c>
    </row>
    <row r="12">
      <c r="A12" s="3" t="inlineStr">
        <is>
          <t>Right-of-use assets</t>
        </is>
      </c>
      <c r="B12" s="4" t="n">
        <v>488877</v>
      </c>
      <c r="C12" s="4" t="n">
        <v>74924</v>
      </c>
      <c r="D12" s="4" t="n">
        <v>598991</v>
      </c>
    </row>
    <row r="13">
      <c r="A13" s="3" t="inlineStr">
        <is>
          <t>Deferred costs, non-current</t>
        </is>
      </c>
      <c r="B13" s="4" t="n">
        <v>170160</v>
      </c>
      <c r="C13" s="4" t="n">
        <v>26078</v>
      </c>
      <c r="D13" s="4" t="n">
        <v>205488</v>
      </c>
    </row>
    <row r="14">
      <c r="A14" s="3" t="inlineStr">
        <is>
          <t>Long-term investments</t>
        </is>
      </c>
      <c r="B14" s="4" t="n">
        <v>64093</v>
      </c>
      <c r="C14" s="4" t="n">
        <v>9823</v>
      </c>
      <c r="D14" s="4" t="n">
        <v>40026</v>
      </c>
    </row>
    <row r="15">
      <c r="A15" s="3" t="inlineStr">
        <is>
          <t>Deferred tax assets</t>
        </is>
      </c>
      <c r="B15" s="4" t="n">
        <v>13015</v>
      </c>
      <c r="C15" s="4" t="n">
        <v>1995</v>
      </c>
      <c r="D15" s="4" t="n">
        <v>85513</v>
      </c>
    </row>
    <row r="16">
      <c r="A16" s="3" t="inlineStr">
        <is>
          <t>Other non-current assets</t>
        </is>
      </c>
      <c r="B16" s="4" t="n">
        <v>444628</v>
      </c>
      <c r="C16" s="4" t="n">
        <v>68142</v>
      </c>
      <c r="D16" s="4" t="n">
        <v>447639</v>
      </c>
    </row>
    <row r="17">
      <c r="A17" s="3" t="inlineStr">
        <is>
          <t>Total non-current assets</t>
        </is>
      </c>
      <c r="B17" s="4" t="n">
        <v>1706640</v>
      </c>
      <c r="C17" s="4" t="n">
        <v>261555</v>
      </c>
      <c r="D17" s="4" t="n">
        <v>1924508</v>
      </c>
    </row>
    <row r="18">
      <c r="A18" s="3" t="inlineStr">
        <is>
          <t>TOTAL ASSETS</t>
        </is>
      </c>
      <c r="B18" s="4" t="n">
        <v>3260894</v>
      </c>
      <c r="C18" s="4" t="n">
        <v>499755</v>
      </c>
      <c r="D18" s="4" t="n">
        <v>3968702</v>
      </c>
    </row>
    <row r="19">
      <c r="A19" s="5" t="inlineStr">
        <is>
          <t>Current liabilities</t>
        </is>
      </c>
    </row>
    <row r="20">
      <c r="A20" s="3" t="inlineStr">
        <is>
          <t>Accrued expenses and other current liabilities (including accrued expenses and other current liabilities of the consolidated VIEs without recourse to Sunlands Technology Group of RMB209,727 and RMB175,900 as of December 31, 2019 and 2020, respectively)</t>
        </is>
      </c>
      <c r="B20" s="4" t="n">
        <v>607789</v>
      </c>
      <c r="C20" s="4" t="n">
        <v>93149</v>
      </c>
      <c r="D20" s="4" t="n">
        <v>435225</v>
      </c>
    </row>
    <row r="21">
      <c r="A21" s="3" t="inlineStr">
        <is>
          <t>Deferred revenue, current (including deferred revenue, current of the consolidated VIEs without recourse to Sunlands Technology Group of RMB1,162,938 and RMB435,254 as of December 31, 2019 and 2020, respectively)</t>
        </is>
      </c>
      <c r="B21" s="4" t="n">
        <v>1463165</v>
      </c>
      <c r="C21" s="4" t="n">
        <v>224240</v>
      </c>
      <c r="D21" s="4" t="n">
        <v>1670076</v>
      </c>
    </row>
    <row r="22">
      <c r="A22" s="3" t="inlineStr">
        <is>
          <t>Lease liabilities, current (including lease liabilities, current of the consolidated VIEs without recourse to Sunlands Technology Group of RMB22,659 and RMB15,833 as of December 31, 2019 and 2020, respectively)</t>
        </is>
      </c>
      <c r="B22" s="4" t="n">
        <v>30702</v>
      </c>
      <c r="C22" s="4" t="n">
        <v>4705</v>
      </c>
      <c r="D22" s="4" t="n">
        <v>40236</v>
      </c>
    </row>
    <row r="23">
      <c r="A23" s="3" t="inlineStr">
        <is>
          <t>Payables to acquire buildings (including payables to acquire buildings of the consolidated VIEs without recourse to Sunlands Technology Group of nil and nil as of December 31, 2019 and 2020, respectively)</t>
        </is>
      </c>
      <c r="B23" s="4" t="n">
        <v>61540</v>
      </c>
      <c r="C23" s="4" t="n">
        <v>9431</v>
      </c>
      <c r="D23" s="4" t="n">
        <v>61540</v>
      </c>
    </row>
    <row r="24">
      <c r="A24" s="3" t="inlineStr">
        <is>
          <t>Long-term debt, current portion (including long-term debt, current portion of the consolidated VIEs without recourse to Sunlands Technology Group of nil and nil as of December 31, 2019 and 2020, respectively)</t>
        </is>
      </c>
      <c r="B24" s="4" t="n">
        <v>32500</v>
      </c>
      <c r="C24" s="4" t="n">
        <v>4981</v>
      </c>
      <c r="D24" s="4" t="n">
        <v>32500</v>
      </c>
    </row>
    <row r="25">
      <c r="A25" s="3" t="inlineStr">
        <is>
          <t>Total current liabilities</t>
        </is>
      </c>
      <c r="B25" s="4" t="n">
        <v>2195696</v>
      </c>
      <c r="C25" s="4" t="n">
        <v>336506</v>
      </c>
      <c r="D25" s="4" t="n">
        <v>2239577</v>
      </c>
    </row>
    <row r="26">
      <c r="A26" s="5" t="inlineStr">
        <is>
          <t>Non-current liabilities</t>
        </is>
      </c>
    </row>
    <row r="27">
      <c r="A27" s="3" t="inlineStr">
        <is>
          <t>Deferred revenue, non-current (including deferred revenue, non-current of the consolidated VIEs without recourse to Sunlands Technology Group of RMB1,096,482 and RMB468,577 as of December 31, 2019 and 2020, respectively)</t>
        </is>
      </c>
      <c r="B27" s="4" t="n">
        <v>1561278</v>
      </c>
      <c r="C27" s="4" t="n">
        <v>239276</v>
      </c>
      <c r="D27" s="4" t="n">
        <v>1558694</v>
      </c>
    </row>
    <row r="28">
      <c r="A28" s="3" t="inlineStr">
        <is>
          <t>Lease liabilities, non-current (including lease liabilities, non-current of the consolidated VIEs without recourse to Sunlands Technology Group of RMB358,467 and RMB340,763 as of December 31, 2019 and 2020, respectively)</t>
        </is>
      </c>
      <c r="B28" s="4" t="n">
        <v>532538</v>
      </c>
      <c r="C28" s="4" t="n">
        <v>81615</v>
      </c>
      <c r="D28" s="4" t="n">
        <v>616246</v>
      </c>
    </row>
    <row r="29">
      <c r="A29" s="3" t="inlineStr">
        <is>
          <t>Deferred tax liabilities(including deferred tax liabilities of the consolidated VIEs without recourse to Sunlands Technology Group of RMB4,415 and RMB3,203 as of December 31, 2019 and 2020, respectively)</t>
        </is>
      </c>
      <c r="B29" s="4" t="n">
        <v>15220</v>
      </c>
      <c r="C29" s="4" t="n">
        <v>2333</v>
      </c>
      <c r="D29" s="4" t="n">
        <v>87954</v>
      </c>
    </row>
    <row r="30">
      <c r="A30" s="3" t="inlineStr">
        <is>
          <t>Other non-current liabilities (including other non-current liabilities of the consolidated VIEs without recourse to Sunlands Technology Group of RMB135 and RMB135 as of December 31, 2019 and 2020, respectively)</t>
        </is>
      </c>
      <c r="B30" s="4" t="n">
        <v>7664</v>
      </c>
      <c r="C30" s="4" t="n">
        <v>1175</v>
      </c>
      <c r="D30" s="4" t="n">
        <v>11469</v>
      </c>
    </row>
    <row r="31">
      <c r="A31" s="3" t="inlineStr">
        <is>
          <t>Long-term debt, non-current portion (including long-term debt, non-current portion of the consolidated VIEs without recourse to Sunlands Technology Group of nil and nil as of December 31, 2019 and 2020, respectively)</t>
        </is>
      </c>
      <c r="B31" s="4" t="n">
        <v>160625</v>
      </c>
      <c r="C31" s="4" t="n">
        <v>24617</v>
      </c>
      <c r="D31" s="4" t="n">
        <v>193125</v>
      </c>
    </row>
    <row r="32">
      <c r="A32" s="3" t="inlineStr">
        <is>
          <t>Total non-current liabilities</t>
        </is>
      </c>
      <c r="B32" s="4" t="n">
        <v>2277325</v>
      </c>
      <c r="C32" s="4" t="n">
        <v>349016</v>
      </c>
      <c r="D32" s="4" t="n">
        <v>2467488</v>
      </c>
    </row>
    <row r="33">
      <c r="A33" s="3" t="inlineStr">
        <is>
          <t>TOTAL LIABILITIES</t>
        </is>
      </c>
      <c r="B33" s="4" t="n">
        <v>4473021</v>
      </c>
      <c r="C33" s="4" t="n">
        <v>685522</v>
      </c>
      <c r="D33" s="4" t="n">
        <v>4707065</v>
      </c>
    </row>
    <row r="34">
      <c r="A34" s="3" t="inlineStr">
        <is>
          <t>COMMITMENTS AND CONTINGENCIES (Note 20)</t>
        </is>
      </c>
      <c r="B34" s="3" t="inlineStr">
        <is>
          <t xml:space="preserve"> </t>
        </is>
      </c>
      <c r="C34" s="3" t="inlineStr">
        <is>
          <t xml:space="preserve"> </t>
        </is>
      </c>
      <c r="D34" s="3" t="inlineStr">
        <is>
          <t xml:space="preserve"> </t>
        </is>
      </c>
    </row>
    <row r="35">
      <c r="A35" s="5" t="inlineStr">
        <is>
          <t>SHAREHOLDERS’ DEFICIT</t>
        </is>
      </c>
    </row>
    <row r="36">
      <c r="A36" s="3" t="inlineStr">
        <is>
          <t>Treasury stock</t>
        </is>
      </c>
      <c r="B36" s="4" t="n">
        <v>0</v>
      </c>
      <c r="C36" s="4" t="n">
        <v>0</v>
      </c>
      <c r="D36" s="4" t="n">
        <v>0</v>
      </c>
    </row>
    <row r="37">
      <c r="A37" s="3" t="inlineStr">
        <is>
          <t>Additional paid-in capital</t>
        </is>
      </c>
      <c r="B37" s="4" t="n">
        <v>2367168</v>
      </c>
      <c r="C37" s="4" t="n">
        <v>362784</v>
      </c>
      <c r="D37" s="4" t="n">
        <v>2363999</v>
      </c>
    </row>
    <row r="38">
      <c r="A38" s="3" t="inlineStr">
        <is>
          <t>Accumulated other comprehensive income</t>
        </is>
      </c>
      <c r="B38" s="4" t="n">
        <v>96490</v>
      </c>
      <c r="C38" s="4" t="n">
        <v>14788</v>
      </c>
      <c r="D38" s="4" t="n">
        <v>142435</v>
      </c>
    </row>
    <row r="39">
      <c r="A39" s="3" t="inlineStr">
        <is>
          <t>Accumulated deficit</t>
        </is>
      </c>
      <c r="B39" s="4" t="n">
        <v>-3675129</v>
      </c>
      <c r="C39" s="4" t="n">
        <v>-563238</v>
      </c>
      <c r="D39" s="4" t="n">
        <v>-3244587</v>
      </c>
    </row>
    <row r="40">
      <c r="A40" s="3" t="inlineStr">
        <is>
          <t>Total Sunlands Technology Group shareholders’ deficit</t>
        </is>
      </c>
      <c r="B40" s="4" t="n">
        <v>-1211469</v>
      </c>
      <c r="C40" s="4" t="n">
        <v>-185666</v>
      </c>
      <c r="D40" s="4" t="n">
        <v>-738151</v>
      </c>
    </row>
    <row r="41">
      <c r="A41" s="3" t="inlineStr">
        <is>
          <t>Noncontrolling interest</t>
        </is>
      </c>
      <c r="B41" s="4" t="n">
        <v>-658</v>
      </c>
      <c r="C41" s="4" t="n">
        <v>-101</v>
      </c>
      <c r="D41" s="4" t="n">
        <v>-212</v>
      </c>
    </row>
    <row r="42">
      <c r="A42" s="3" t="inlineStr">
        <is>
          <t>TOTAL SHAREHOLDERS’ DEFICIT</t>
        </is>
      </c>
      <c r="B42" s="4" t="n">
        <v>-1212127</v>
      </c>
      <c r="C42" s="4" t="n">
        <v>-185767</v>
      </c>
      <c r="D42" s="4" t="n">
        <v>-738363</v>
      </c>
    </row>
    <row r="43">
      <c r="A43" s="3" t="inlineStr">
        <is>
          <t>TOTAL LIABILITIES AND SHAREHOLDERS’ DEFICIT</t>
        </is>
      </c>
      <c r="B43" s="4" t="n">
        <v>3260894</v>
      </c>
      <c r="C43" s="4" t="n">
        <v>499755</v>
      </c>
      <c r="D43" s="4" t="n">
        <v>3968702</v>
      </c>
    </row>
    <row r="44">
      <c r="A44" s="3" t="inlineStr">
        <is>
          <t>Class A Ordinary Shares</t>
        </is>
      </c>
    </row>
    <row r="45">
      <c r="A45" s="5" t="inlineStr">
        <is>
          <t>SHAREHOLDERS’ DEFICIT</t>
        </is>
      </c>
    </row>
    <row r="46">
      <c r="A46" s="3" t="inlineStr">
        <is>
          <t>Ordinary shares</t>
        </is>
      </c>
      <c r="B46" s="4" t="n">
        <v>1</v>
      </c>
      <c r="D46" s="4" t="n">
        <v>1</v>
      </c>
    </row>
    <row r="47">
      <c r="A47" s="3" t="inlineStr">
        <is>
          <t>TOTAL SHAREHOLDERS’ DEFICIT</t>
        </is>
      </c>
      <c r="B47" s="4" t="n">
        <v>1</v>
      </c>
      <c r="D47" s="4" t="n">
        <v>1</v>
      </c>
    </row>
    <row r="48">
      <c r="A48" s="3" t="inlineStr">
        <is>
          <t>Class B Ordinary Shares</t>
        </is>
      </c>
    </row>
    <row r="49">
      <c r="A49" s="5" t="inlineStr">
        <is>
          <t>SHAREHOLDERS’ DEFICIT</t>
        </is>
      </c>
    </row>
    <row r="50">
      <c r="A50" s="3" t="inlineStr">
        <is>
          <t>Ordinary shares</t>
        </is>
      </c>
      <c r="B50" s="4" t="n">
        <v>0</v>
      </c>
      <c r="C50" s="7" t="n">
        <v>0</v>
      </c>
      <c r="D50" s="4" t="n">
        <v>0</v>
      </c>
    </row>
    <row r="51">
      <c r="A51" s="3" t="inlineStr">
        <is>
          <t>Class C Ordinary Shares</t>
        </is>
      </c>
    </row>
    <row r="52">
      <c r="A52" s="5" t="inlineStr">
        <is>
          <t>SHAREHOLDERS’ DEFICIT</t>
        </is>
      </c>
    </row>
    <row r="53">
      <c r="A53" s="3" t="inlineStr">
        <is>
          <t>Ordinary shares</t>
        </is>
      </c>
      <c r="B53" s="4" t="n">
        <v>1</v>
      </c>
      <c r="D53" s="4" t="n">
        <v>1</v>
      </c>
    </row>
    <row r="54">
      <c r="A54" s="3" t="inlineStr">
        <is>
          <t>TOTAL SHAREHOLDERS’ DEFICIT</t>
        </is>
      </c>
      <c r="B54" s="6" t="n">
        <v>1</v>
      </c>
      <c r="D5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Non-Current Assets</t>
        </is>
      </c>
      <c r="B1" s="2" t="inlineStr">
        <is>
          <t>12 Months Ended</t>
        </is>
      </c>
    </row>
    <row r="2">
      <c r="B2" s="2" t="inlineStr">
        <is>
          <t>Dec. 31, 2020</t>
        </is>
      </c>
    </row>
    <row r="3">
      <c r="A3" s="5" t="inlineStr">
        <is>
          <t>Deferred Costs Capitalized Prepaid And Other Assets Disclosure [Abstract]</t>
        </is>
      </c>
    </row>
    <row r="4">
      <c r="A4" s="3" t="inlineStr">
        <is>
          <t>Other Non-Current Assets</t>
        </is>
      </c>
      <c r="B4" s="3" t="inlineStr">
        <is>
          <t xml:space="preserve">10 .
OTHER NON-CURRENT ASSETS Other non-current assets consisted of the following:
As of December 31,
2019
2020
RMB
RMB
Prepayment to acquire a building (1)
404,725
404,725
Employee loans (2)
32,385
28,902
Rental deposits (3)
9,326
9,735
Others
1,203
1,266
Total
447,639
444,628
(1)
The amount represented the prepayment for a building (Building D) in Wuhan and the building was not ready for intended use as of December 31, 2020. RMB200,000 of the prepayment was made through a mortgage loan provided by a PRC bank in November 2018 (Note 13).
(2)
In 2019, the Group approved an employee benefit program under which eligible employees can apply for loans from the Group at prevailing interest rates. Upon maturity, the loans can be repaid by cash or the Company's ordinary shares held by those employees based on prevailing market price at the settlement date.
(3)
The amount represented office and enrollment centers’ rental deposits under the lease contracts, which are not refundable within one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5" t="inlineStr">
        <is>
          <t>Payables And Accruals [Abstract]</t>
        </is>
      </c>
    </row>
    <row r="4">
      <c r="A4" s="3" t="inlineStr">
        <is>
          <t>Accrued Expenses and Other Current Liabilities</t>
        </is>
      </c>
      <c r="B4" s="3" t="inlineStr">
        <is>
          <t>1 1 .
ACCRUED EXPENSES AND OTHER CURRENT LIABILITIES The components of accrued expenses and other liabilities are as follows:
As of December 31,
2019
2020
RMB
RMB
Refund liability (1)
128,478
232,859
Salary and welfare payables
113,945
171,520
Accrued marketing expenses
51,796
108,957
Payables to educational institutions (2)
23,071
24,452
Advanced deposits (3)
11,681
20,137
Other tax liabilities
15,263
15,537
Accrued service fees (4)
69,932
13,020
Payables for leasehold improvement and intangible assets
6,818
7,142
American Depositary Receipt commission - within one year
3,526
3,304
Other payables
10,715
10,861
435,225
607,789
(1 )
Refund liability represented the tutoring fee collected by the Group which it expects to refund back to its customer as a result of its refund policy.
(2)
The balance represented tuition fees collected from the students for their registrations with educational institutions.
(3)
Advanced deposits primarily included down payments paid by prospective students before contracts signing.
(4)
The balance represented accrued expenses for outsourced service providers and other professional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and Deferred Revenue</t>
        </is>
      </c>
      <c r="B1" s="2" t="inlineStr">
        <is>
          <t>12 Months Ended</t>
        </is>
      </c>
    </row>
    <row r="2">
      <c r="B2" s="2" t="inlineStr">
        <is>
          <t>Dec. 31, 2020</t>
        </is>
      </c>
    </row>
    <row r="3">
      <c r="A3" s="5" t="inlineStr">
        <is>
          <t>Disaggregation Of Revenue [Abstract]</t>
        </is>
      </c>
    </row>
    <row r="4">
      <c r="A4" s="3" t="inlineStr">
        <is>
          <t>Revenues and Deferred Revenue</t>
        </is>
      </c>
      <c r="B4" s="3" t="inlineStr">
        <is>
          <t>1 2 .
REVENUES AND DEFERRED REVENUE For the years ended December 31, 2018, 2019 and 2020, all of the Group’s revenues were generated in the PRC, and the disaggregated revenues by types were as follows:
Years ended December 31,
2018
2019
2020
RMB
RMB
RMB
Disaggregation of revenues
Revenue by types:
Gross revenues:
Degree- or diploma-oriented post-secondary courses
1,814,178
2,021,990
1,904,957
Professional certification preparation and professional skills courses
161,366
155,370
268,118
Subtotal Online educational courses
1,975,544
2,177,360
2,173,075
Commissions
6,374
15,381
19,985
Others
587
8,100
11,286
Total revenues
1,982,505
2,200,841
2,204,346
Less: sales tax and surcharges
(8,520
)
(6,939
)
(555
)
Total net revenues
1,973,985
2,193,902
2,203,791
The movements of the deferred revenue for the years ended December 31, 2019 and 2020 were as follows (1)
As of December 31,
2019
2020
RMB
RMB
Beginning balance (current and noncurrent)
3,286,025
3,228,770
Additions
2,236,638
2,246,023
Deductions
(2,293,893
)
(2,450,350
)
Ending balance (current and noncurrent)
3,228,770
3,024,443
Deferred revenue, current
1,670,076
1,463,165
Deferred revenue, non-current
1,558,694
1,561,278
(1)
Amounts presented are inclusive of VAT (see VAT in Note 2) . Deferred revenue primarily consists of educational service fees received from customers for which the Group’s revenue recognition criteria have not been met. Deferred revenue balance will be recognized as revenue once the criteria for revenue recognition are met. The current portion of deferred revenue as of January 1, 2019 and January 1, 2020 were substantially all recognized as revenue during the years ended December 31, 2019 and 2020, respectively. The Group’s remaining performance obligations, representing the amount of the transaction price for which service has not been provided,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5" t="inlineStr">
        <is>
          <t>Debt Disclosure [Abstract]</t>
        </is>
      </c>
    </row>
    <row r="4">
      <c r="A4" s="3" t="inlineStr">
        <is>
          <t>Long-Term Debt</t>
        </is>
      </c>
      <c r="B4" s="3" t="inlineStr">
        <is>
          <t>1 3 .
LONG-TERM DEBT On August 29, 2018 and November 21, 2018, the Group entered into two s The Group repaid RMB1,875, RMB32,500 and RMB32,500 for the principals of loans during the years ended December 31, 2018, 2019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0</t>
        </is>
      </c>
    </row>
    <row r="3">
      <c r="A3" s="5" t="inlineStr">
        <is>
          <t>Equity [Abstract]</t>
        </is>
      </c>
    </row>
    <row r="4">
      <c r="A4" s="3" t="inlineStr">
        <is>
          <t>Ordinary Shares</t>
        </is>
      </c>
      <c r="B4" s="3" t="inlineStr">
        <is>
          <t>1 4 .
ORDINARY SHARES On September 18, 2015, the Company authorized 1,000,000,000 shares of a par value of US$0.00005 (equivalent to RMB0.0003) per share and issued 1 ordinary share at par value at incorporation. In March 2018, the Company completed its IPO and issued 16,478,275 ADSs (representing 659,131 Class A ordinary shares). The net proceeds raised from IPO were RMB1,109,517, Upon the completion of IPO in March 2018, Series A, Series B and Series B+ Preferred Shares outstanding then were converted into different classes of ordinary shares on a 1:1 basis. 954,274 Series A convertible redeemable preferred shares were converted into 954,274 Class A ordinary shares; 826,389 Series B convertible redeemable preferred shares were converted into 826,389 Class B ordinary shares; and 141,264 Series B+ convertible redeemable preferred shares were converted into 141,264 Class A ordinary shares. Meanwhile, 4,329,000 ordinary shares outstanding then were designated to 63,714 Class A ordinary shares and 4,265,286 Class C ordinary shares, respectively. On August 29, 2018, the Company’s Board of Directors approved a share repurchase program under which the Company was authorized to repurchase up to US$50,000 of its Class A ordinary shares in the form of ADSs over the following 12 months. On November18, 2019, the Company’s Board of Directors approved the extension of the repurchase program to August 23, 2020. 1,127,055 ADSs, 1,297,363 ADSs and 4,097,105 ADSs (equivalent to 45,082, 51,895 and 163,884 Class A ordinary shares, respectively) were repurchased for the years ended December 31, 2018, 2019 and 2020 at a total consideration of RMB34,828, RMB30,793 and RMB26,579, respectively. The repurchased shares were presented as treasury stock on the consolidated balance sheets as of December 31, 2019 and 2020. During the year ended December 31, 2019 and 2020, 6,600 and 148,438 Class C ordinary shares were converted into 6,600 and 148,438 Class A ordinary shar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5" t="inlineStr">
        <is>
          <t>Fair Value Disclosures [Abstract]</t>
        </is>
      </c>
    </row>
    <row r="4">
      <c r="A4" s="3" t="inlineStr">
        <is>
          <t>Fair Value Measurement</t>
        </is>
      </c>
      <c r="B4" s="3" t="inlineStr">
        <is>
          <t xml:space="preserve">1 5 .
FAIR VALUE MEASUREMENT Measured or disclosed at fair value on a recurring basis The Group measures variable-rate financial instruments at fair value on a recurring basis. Variable-rate financial instruments classified within Level 2 are valued using directly or indirectly observable inputs in the market place. As of December 31, 2019 and 2020, information about inputs for the fair value measurements of the Group’s assets that are measured at fair value on a recurring basis in periods subsequent to their initial recognition is as follows:
Fair Value Measurement at Reporting Date Using
Description
Fair value as of December 31, 2019
Quoted Prices in Active Market for Identical Assets (Level 1)
Significant Other Observable Inputs (Level 2)
Significant Unobservable Inputs (Level 3)
RMB
RMB
RMB
RMB
Short-term investments
Variable-rate financial instruments
207,636
—
207,636
—
Total
207,636
—
207,636
—
1 5 .
FAIR VALUE MEASUREMENT - continued Measured or disclosed at fair value on a recurring basis-continued
Fair Value Measurement at Reporting Date Using
Description
Fair value as of December 31, 2020
Quoted Prices in Active Market for Identical Assets (Level 1)
Significant Other Observable Inputs (Level 2)
Significant Unobservable Inputs (Level 3)
RMB
RMB
RMB
RMB
Short-term investments
Variable-rate financial instruments
187,191
—
187,191
—
Total
187,191
—
187,191
—
Measured or disclosed at fair value on a non-recurring basis The Group measures long-term investments at fair value on a nonrecurring basis whenever events or changes in circumstances indicate that the carrying value may no longer be recoverable. Refer to Note 9 for impairment on long-term invest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Incentive Plan</t>
        </is>
      </c>
      <c r="B1" s="2" t="inlineStr">
        <is>
          <t>12 Months Ended</t>
        </is>
      </c>
    </row>
    <row r="2">
      <c r="B2" s="2" t="inlineStr">
        <is>
          <t>Dec. 31, 2020</t>
        </is>
      </c>
    </row>
    <row r="3">
      <c r="A3" s="5" t="inlineStr">
        <is>
          <t>Disclosure Of Compensation Related Costs Sharebased Payments [Abstract]</t>
        </is>
      </c>
    </row>
    <row r="4">
      <c r="A4" s="3" t="inlineStr">
        <is>
          <t>Share Incentive Plan</t>
        </is>
      </c>
      <c r="B4" s="3" t="inlineStr">
        <is>
          <t>1 6 .
SHARE INCENTIVE PLAN 2017 Share Incentive Plan In October 2017, the shareholders of the Company approved the 2017 Share Incentive Plan (the “2017 ESOP”) under which the Company can grant a maximum of 483,846 ordinary shares. On August 24, 2018, the Company further approved an additional 345,503 ordinary shares for issuance, and therefore, 829,349 ordinary shares reserved for issuance under the 2017 ESOP. Options No options were granted during the years ended December 31, 2018, 2019 and 2020. A summary of option activities during the year ended December 31, 2020 were presented below:
Weighted- average
Weighted-
Weighted-
remaining
Aggregated
average
Number of
average
contractual
intrinsic
grant date
Share options
shares
exercise price
term(years)
value
fair value
RMB
RMB
RMB
Outstanding, December 31, 2019
46,631
560.95
7.81
—
271.90
Forfeited
(7,406
)
560.95
—
—
271.90
Outstanding, December 31, 2020
39,225
560.95
6.81
—
271.90
Non-vested Shares On May 17, 2018, the Company’s Board of Directors approved to award certain independent directors for their services rendered for the year ended December 31, 2018. The awards were settled by issuing a variable number of the Company's shares valued at RMB1,100 and the share number is determined by dividing RMB1,100 by the average closing price during certain periods of time. The Group accounted for the awards to the independent directors as share-based compensation classified as liabilities for the year ended December 31, 2018. On August 1, 2020, the Company granted 80,000 nonvested shares to two employees which were vested immediately
1 6 .
SHARE INCENTIVE PLAN - continued Total share-based compensation expense of share-based awards granted to employees, certain directors and management recognized for the years ended December 31, 2018, 2019 and 2020 were as follows:
Years ended December 31,
2018
2019
2020
RMB
RMB
RMB
Cost of revenues
314
317
146
Sales and marketing expenses
773
674
14,278
General and administrative expenses
2,764
1,979
15,324
3,851
2,970
29,748
As of December 31, 2020, the unrecognized share-based compensation expenses related to share options were RMB3,264, which are expected to be recognized over a weighted average period of 1.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5" t="inlineStr">
        <is>
          <t>Leases [Abstract]</t>
        </is>
      </c>
    </row>
    <row r="4">
      <c r="A4" s="3" t="inlineStr">
        <is>
          <t>Leases</t>
        </is>
      </c>
      <c r="B4" s="3" t="inlineStr">
        <is>
          <t>1 7 .
LEASES Operating leases The Group's leases consist of operating leases for administrative office spaces and enrollment centers in different cities in the PRC. For leases with terms greater than 12 months, the Group records the related asset and lease liability at the present value of lease payments over the term. As of December 31, 2020, the Group did not have additional operating leases that have not yet commenced. As of December 31, 2020, the Group had no long-term leases that were classified as a financing lease. Short-term lease cost for the year ended December 31, 2020 was immaterial. For the years ended December 31, 2019 and 2020, no variable lease cost was recognized in the consolidated financial statements of the Group.
Year ended December 31, 2019
Year ended December 31, 2020
RMB
RMB
Cash paid for amounts included in the measurement of lease liabilities:
Operating cash flows from operating leases
85,717
72,698
Noncash changes in right-of-use assets from new lease obligations and lease modification:
Operating leases
126,099
(24,720)
Weighted average remaining lease term
Operating leases
12.2 years
12.0 years
Weighted average discount rate
Operating leases
6.7%
7.4% The following is a maturity analysis of the annual undiscounted cash flows for lease liabilities as of December 31, 2020:
RMB
2021
29,800
2022
29,553
2023
32,778
2024
37,343
2025
43,538
2026 and thereafter
679,807
Total future lease payments
852,819
Less: Imputed interest
289,579
Total lease liability balance
563,240
1 7 .
LEASES - continued Operating leases - continued Payments under operating leases are expensed on the straight-line basis over the periods of their respective leases. The terms of the leases do not contain rent escalation or contingent rents. For the years ended December 31, 2018, 2019 and 2020, the total rental expenses for all operating leases amounted to RMB107,331, RMB96,165 and RMB91,814, respectively, recorded in cost of revenues, selling expenses, research and development expenses and general and administrative expenses o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5" t="inlineStr">
        <is>
          <t>Income Tax Disclosure [Abstract]</t>
        </is>
      </c>
    </row>
    <row r="4">
      <c r="A4" s="3" t="inlineStr">
        <is>
          <t>Income Taxes</t>
        </is>
      </c>
      <c r="B4" s="3" t="inlineStr">
        <is>
          <t>1 8 .
INCOME TAXES Cayman Islands Under current law of Cayman Islands, the Company is not subject to income or capital gains taxes. In addition, dividends payments are not subject to tax withholding in the Cayman Islands. Hong Kong The Company’s subsidiary, Sunlands HK is located in Hong Kong and is subject to a two-tiered income tax rate for taxable income earned in Hong Kong with effect from April 1, 2018. The first HK$2 million of profits earned by Sunlands HK will be taxed at 8.25%, while the remaining profits will continue to be taxed at the existing 16.5% tax rate. No provision for Hong Kong profits tax has been made in the consolidated financial statements as it has no assessable income for the years ended December 31, 2018, 2019 and 2020. China The Group’s subsidiaries, VIEs and VIEs’ subsidiaries incorporated in the PRC were generally subject to a corporate income tax rate of 25%. The Enterprise Income Tax Law (the “EIT Law”) of the PRC, effective since January 1, 2008, applies a uniform 25% enterprise income tax rate to all resident enterprises in China, including foreign invested enterprises. Beijing Sunlands was qualified as “high and new technology enterprise strongly supported by the State” (“HNTE”) and was accordingly entitled to a preferential tax rate of 15% from calendar years 2016 through 2021 and is expected to be subject to an EIT rate of 15% as long as it maintains its status as a HNTE. The reconciliation of the effective tax rate and the statutory income tax rate applicable to PRC operations was as follows:
Years ended December 31,
2018
2019
2020
RMB
RMB
RMB
Loss before income tax expenses
(928,660
)
(392,589
)
(432,573
)
Income tax expenses computed at applicable tax rates of 25%
(232,165
)
(98,147
)
(108,143
)
Non-deductible and super deduction expenses
(8,013
)
(40,711
)
769
Effect of tax holidays and tax rate difference
64,029
22,595
52,027
Change in valuation allowance
176,149
118,703
55,111
Income tax expenses/(benefit)
—
2,440
(236
) If the tax holidays granted to Beijing Sunlands were not available, the Group’s income tax expenses would have been nil, which would have no impact on the basic and diluted net loss per ordinary share attributable to the Company, for the three years ended December 31, 2020.
1 8 .
INCOME TAXES - continued China - continued Deferred taxes reflect the tax effects of temporary differences between the carrying amounts of assets and liabilities for financial reporting purposes and the amounts used for income tax purposes. The components of deferred taxes are as follows:
As of December 31,
2019
2020
RMB
RMB
Deferred tax assets
Accrued expenses
6,511
3,599
Advertising expenses carry-forwards
58,288
38,652
Net operating loss carry-forwards
525,305
530,466
Total deferred tax assets
590,104
572,717
Less: valuation allowance
(504,591
)
(559,702
)
Deferred tax assets, net
85,513
13,015
Deferred tax liabilities
Deferred costs
(87,954
)
(15,220
)
Total deferred tax liabilities
(87,954
)
(15,220
) As of December 31, 2020, the Company’ subsidiaries, VIEs and VIEs’ subsidiaries registered in the PRC have total net operating loss carry forwards of RMB3,305,732, which would expire on various dates through December 31, 2022 to December 31, 2030.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The Group did not have any significant unrecognized uncertain tax positions as of and for the years ended December 31, 2018, 2019 and 2020. In addition, 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5" t="inlineStr">
        <is>
          <t>Earnings Per Share [Abstract]</t>
        </is>
      </c>
    </row>
    <row r="4">
      <c r="A4" s="3" t="inlineStr">
        <is>
          <t>Net Loss Per Share</t>
        </is>
      </c>
      <c r="B4" s="3" t="inlineStr">
        <is>
          <t>1 9 .
NET LOSS PER SHARE
As of December 31,
2018
2019
2020
RMB
RMB
RMB
Numerator:
Net loss attributable to Sunlands Technology Group used in basic and diluted net loss per share:
Net loss attributable to ordinary shareholders
(927,022
)
(394,817
)
(430,542
)
Denominator:
Weighted average ordinary shares outstanding used in computing basic and diluted net loss per share
6,294,870
6,830,058
6,754,134
Net loss per share
Basic and diluted
(147.27
)
(57.81
)
(63.74
) Given the Company's loss making position for the years ended December 31, 2018, 2019 and 2020, the effect of potential issuances of shares for share options would be anti-dilutive:
(1)
51,831 share options were not considered in the computation of diluted net loss per share for the year ended December 31, 2018.
(2)
46,631 share options were not considered in the computation of diluted net loss per share for the year ended December 31, 2019. (3)39,2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 width="24" customWidth="1" min="5" max="5"/>
    <col width="20" customWidth="1" min="6" max="6"/>
    <col width="20" customWidth="1" min="7" max="7"/>
    <col width="30" customWidth="1" min="8" max="8"/>
    <col width="30" customWidth="1" min="9" max="9"/>
  </cols>
  <sheetData>
    <row r="1">
      <c r="A1" s="1" t="inlineStr">
        <is>
          <t>CONSOLIDATED BALANCE SHEETS (Parenthetical) ¥ in Thousands, $ in Thousands</t>
        </is>
      </c>
      <c r="B1" s="2" t="inlineStr">
        <is>
          <t>Dec. 31, 2020CNY (¥)shares</t>
        </is>
      </c>
      <c r="C1" s="2" t="inlineStr">
        <is>
          <t>Dec. 31, 2020USD ($)$ / sharesshares</t>
        </is>
      </c>
      <c r="D1" s="2" t="inlineStr">
        <is>
          <t>Dec. 31, 2019CNY (¥)shares</t>
        </is>
      </c>
      <c r="E1" s="2" t="inlineStr">
        <is>
          <t>Dec. 31, 2019$ / shares</t>
        </is>
      </c>
      <c r="F1" s="2" t="inlineStr">
        <is>
          <t>Dec. 31, 2018shares</t>
        </is>
      </c>
      <c r="G1" s="2" t="inlineStr">
        <is>
          <t>Mar. 31, 2018shares</t>
        </is>
      </c>
      <c r="H1" s="2" t="inlineStr">
        <is>
          <t>Sep. 18, 2015$ / sharesshares</t>
        </is>
      </c>
      <c r="I1" s="2" t="inlineStr">
        <is>
          <t>Sep. 18, 2015¥ / sharesshares</t>
        </is>
      </c>
    </row>
    <row r="2">
      <c r="A2" s="3" t="inlineStr">
        <is>
          <t>Accrued expenses and other current liabilities</t>
        </is>
      </c>
      <c r="B2" s="6" t="n">
        <v>607789</v>
      </c>
      <c r="C2" s="7" t="n">
        <v>93149</v>
      </c>
      <c r="D2" s="6" t="n">
        <v>435225</v>
      </c>
    </row>
    <row r="3">
      <c r="A3" s="3" t="inlineStr">
        <is>
          <t>Deferred revenue, current</t>
        </is>
      </c>
      <c r="B3" s="4" t="n">
        <v>1463165</v>
      </c>
      <c r="C3" s="4" t="n">
        <v>224240</v>
      </c>
      <c r="D3" s="4" t="n">
        <v>1670076</v>
      </c>
    </row>
    <row r="4">
      <c r="A4" s="3" t="inlineStr">
        <is>
          <t>Lease liabilities, current</t>
        </is>
      </c>
      <c r="B4" s="4" t="n">
        <v>30702</v>
      </c>
      <c r="C4" s="4" t="n">
        <v>4705</v>
      </c>
      <c r="D4" s="4" t="n">
        <v>40236</v>
      </c>
    </row>
    <row r="5">
      <c r="A5" s="3" t="inlineStr">
        <is>
          <t>Payables to acquire buildings</t>
        </is>
      </c>
      <c r="B5" s="4" t="n">
        <v>61540</v>
      </c>
      <c r="C5" s="4" t="n">
        <v>9431</v>
      </c>
      <c r="D5" s="4" t="n">
        <v>61540</v>
      </c>
    </row>
    <row r="6">
      <c r="A6" s="3" t="inlineStr">
        <is>
          <t>Long-term debt, current</t>
        </is>
      </c>
      <c r="B6" s="4" t="n">
        <v>32500</v>
      </c>
      <c r="C6" s="4" t="n">
        <v>4981</v>
      </c>
      <c r="D6" s="4" t="n">
        <v>32500</v>
      </c>
    </row>
    <row r="7">
      <c r="A7" s="3" t="inlineStr">
        <is>
          <t>Deferred revenue, non-current</t>
        </is>
      </c>
      <c r="B7" s="4" t="n">
        <v>1561278</v>
      </c>
      <c r="C7" s="4" t="n">
        <v>239276</v>
      </c>
      <c r="D7" s="4" t="n">
        <v>1558694</v>
      </c>
    </row>
    <row r="8">
      <c r="A8" s="3" t="inlineStr">
        <is>
          <t>Lease liabilities, non-current</t>
        </is>
      </c>
      <c r="B8" s="4" t="n">
        <v>532538</v>
      </c>
      <c r="C8" s="4" t="n">
        <v>81615</v>
      </c>
      <c r="D8" s="4" t="n">
        <v>616246</v>
      </c>
    </row>
    <row r="9">
      <c r="A9" s="3" t="inlineStr">
        <is>
          <t>Deferred tax liabilities</t>
        </is>
      </c>
      <c r="B9" s="4" t="n">
        <v>15220</v>
      </c>
      <c r="C9" s="4" t="n">
        <v>2333</v>
      </c>
      <c r="D9" s="4" t="n">
        <v>87954</v>
      </c>
    </row>
    <row r="10">
      <c r="A10" s="3" t="inlineStr">
        <is>
          <t>Other non-current liabilities</t>
        </is>
      </c>
      <c r="B10" s="4" t="n">
        <v>7664</v>
      </c>
      <c r="C10" s="4" t="n">
        <v>1175</v>
      </c>
      <c r="D10" s="4" t="n">
        <v>11469</v>
      </c>
    </row>
    <row r="11">
      <c r="A11" s="3" t="inlineStr">
        <is>
          <t>Long-term debt, non-current</t>
        </is>
      </c>
      <c r="B11" s="6" t="n">
        <v>160625</v>
      </c>
      <c r="C11" s="7" t="n">
        <v>24617</v>
      </c>
      <c r="D11" s="6" t="n">
        <v>193125</v>
      </c>
    </row>
    <row r="12">
      <c r="A12" s="3" t="inlineStr">
        <is>
          <t>Ordinary shares, par value | (per share)</t>
        </is>
      </c>
      <c r="H12" s="8" t="n">
        <v>5e-05</v>
      </c>
      <c r="I12" s="9" t="n">
        <v>0.0003</v>
      </c>
    </row>
    <row r="13">
      <c r="A13" s="3" t="inlineStr">
        <is>
          <t>Ordinary shares, shares authorized</t>
        </is>
      </c>
      <c r="H13" s="4" t="n">
        <v>1000000000</v>
      </c>
      <c r="I13" s="4" t="n">
        <v>1000000000</v>
      </c>
    </row>
    <row r="14">
      <c r="A14" s="3" t="inlineStr">
        <is>
          <t>Ordinary shares, shares issued</t>
        </is>
      </c>
      <c r="H14" s="4" t="n">
        <v>1</v>
      </c>
      <c r="I14" s="4" t="n">
        <v>1</v>
      </c>
    </row>
    <row r="15">
      <c r="A15" s="3" t="inlineStr">
        <is>
          <t>Ordinary shares, shares outstanding</t>
        </is>
      </c>
      <c r="G15" s="4" t="n">
        <v>4329000</v>
      </c>
    </row>
    <row r="16">
      <c r="A16" s="3" t="inlineStr">
        <is>
          <t>Class A Ordinary Shares</t>
        </is>
      </c>
    </row>
    <row r="17">
      <c r="A17" s="3" t="inlineStr">
        <is>
          <t>Ordinary shares, par value | $ / shares</t>
        </is>
      </c>
      <c r="C17" s="8" t="n">
        <v>5e-05</v>
      </c>
      <c r="E17" s="8" t="n">
        <v>5e-05</v>
      </c>
    </row>
    <row r="18">
      <c r="A18" s="3" t="inlineStr">
        <is>
          <t>Ordinary shares, shares authorized</t>
        </is>
      </c>
      <c r="B18" s="4" t="n">
        <v>796062195</v>
      </c>
      <c r="C18" s="4" t="n">
        <v>796062195</v>
      </c>
      <c r="D18" s="4" t="n">
        <v>796062195</v>
      </c>
    </row>
    <row r="19">
      <c r="A19" s="3" t="inlineStr">
        <is>
          <t>Ordinary shares, shares issued</t>
        </is>
      </c>
      <c r="B19" s="4" t="n">
        <v>1978621</v>
      </c>
      <c r="C19" s="4" t="n">
        <v>1978621</v>
      </c>
      <c r="D19" s="4" t="n">
        <v>1830183</v>
      </c>
    </row>
    <row r="20">
      <c r="A20" s="3" t="inlineStr">
        <is>
          <t>Ordinary shares, shares outstanding</t>
        </is>
      </c>
      <c r="B20" s="4" t="n">
        <v>1792560</v>
      </c>
      <c r="C20" s="4" t="n">
        <v>1792560</v>
      </c>
      <c r="D20" s="4" t="n">
        <v>1728006</v>
      </c>
      <c r="F20" s="4" t="n">
        <v>1773301</v>
      </c>
      <c r="G20" s="4" t="n">
        <v>63714</v>
      </c>
    </row>
    <row r="21">
      <c r="A21" s="3" t="inlineStr">
        <is>
          <t>Class B Ordinary Shares</t>
        </is>
      </c>
    </row>
    <row r="22">
      <c r="A22" s="3" t="inlineStr">
        <is>
          <t>Ordinary shares, par value | $ / shares</t>
        </is>
      </c>
      <c r="C22" s="8" t="n">
        <v>5e-05</v>
      </c>
      <c r="E22" s="10" t="n">
        <v>5e-05</v>
      </c>
    </row>
    <row r="23">
      <c r="A23" s="3" t="inlineStr">
        <is>
          <t>Ordinary shares, shares authorized</t>
        </is>
      </c>
      <c r="B23" s="4" t="n">
        <v>826389</v>
      </c>
      <c r="C23" s="4" t="n">
        <v>826389</v>
      </c>
      <c r="D23" s="4" t="n">
        <v>826389</v>
      </c>
    </row>
    <row r="24">
      <c r="A24" s="3" t="inlineStr">
        <is>
          <t>Ordinary shares, shares issued</t>
        </is>
      </c>
      <c r="B24" s="4" t="n">
        <v>826389</v>
      </c>
      <c r="C24" s="4" t="n">
        <v>826389</v>
      </c>
      <c r="D24" s="4" t="n">
        <v>826389</v>
      </c>
    </row>
    <row r="25">
      <c r="A25" s="3" t="inlineStr">
        <is>
          <t>Ordinary shares, shares outstanding</t>
        </is>
      </c>
      <c r="B25" s="4" t="n">
        <v>826389</v>
      </c>
      <c r="C25" s="4" t="n">
        <v>826389</v>
      </c>
      <c r="D25" s="4" t="n">
        <v>826389</v>
      </c>
      <c r="F25" s="4" t="n">
        <v>826389</v>
      </c>
    </row>
    <row r="26">
      <c r="A26" s="3" t="inlineStr">
        <is>
          <t>Class C Ordinary Shares</t>
        </is>
      </c>
    </row>
    <row r="27">
      <c r="A27" s="3" t="inlineStr">
        <is>
          <t>Ordinary shares, par value | $ / shares</t>
        </is>
      </c>
      <c r="C27" s="8" t="n">
        <v>5e-05</v>
      </c>
      <c r="E27" s="8" t="n">
        <v>5e-05</v>
      </c>
    </row>
    <row r="28">
      <c r="A28" s="3" t="inlineStr">
        <is>
          <t>Ordinary shares, shares authorized</t>
        </is>
      </c>
      <c r="B28" s="4" t="n">
        <v>203111416</v>
      </c>
      <c r="C28" s="4" t="n">
        <v>203111416</v>
      </c>
      <c r="D28" s="4" t="n">
        <v>203111416</v>
      </c>
    </row>
    <row r="29">
      <c r="A29" s="3" t="inlineStr">
        <is>
          <t>Ordinary shares, shares issued</t>
        </is>
      </c>
      <c r="B29" s="4" t="n">
        <v>4110248</v>
      </c>
      <c r="C29" s="4" t="n">
        <v>4110248</v>
      </c>
      <c r="D29" s="4" t="n">
        <v>4258686</v>
      </c>
    </row>
    <row r="30">
      <c r="A30" s="3" t="inlineStr">
        <is>
          <t>Ordinary shares, shares outstanding</t>
        </is>
      </c>
      <c r="B30" s="4" t="n">
        <v>4110248</v>
      </c>
      <c r="C30" s="4" t="n">
        <v>4110248</v>
      </c>
      <c r="D30" s="4" t="n">
        <v>4258686</v>
      </c>
      <c r="F30" s="4" t="n">
        <v>4265286</v>
      </c>
      <c r="G30" s="4" t="n">
        <v>4265286</v>
      </c>
    </row>
    <row r="31">
      <c r="A31" s="3" t="inlineStr">
        <is>
          <t>VIEs</t>
        </is>
      </c>
    </row>
    <row r="32">
      <c r="A32" s="3" t="inlineStr">
        <is>
          <t>Accrued expenses and other current liabilities | ¥</t>
        </is>
      </c>
      <c r="B32" s="6" t="n">
        <v>175900</v>
      </c>
      <c r="D32" s="6" t="n">
        <v>209727</v>
      </c>
    </row>
    <row r="33">
      <c r="A33" s="3" t="inlineStr">
        <is>
          <t>Deferred revenue, current | ¥</t>
        </is>
      </c>
      <c r="B33" s="4" t="n">
        <v>435254</v>
      </c>
      <c r="D33" s="4" t="n">
        <v>1162938</v>
      </c>
    </row>
    <row r="34">
      <c r="A34" s="3" t="inlineStr">
        <is>
          <t>Lease liabilities, current | ¥</t>
        </is>
      </c>
      <c r="B34" s="4" t="n">
        <v>15833</v>
      </c>
      <c r="D34" s="4" t="n">
        <v>22659</v>
      </c>
    </row>
    <row r="35">
      <c r="A35" s="3" t="inlineStr">
        <is>
          <t>Deferred revenue, non-current | ¥</t>
        </is>
      </c>
      <c r="B35" s="4" t="n">
        <v>468577</v>
      </c>
      <c r="D35" s="4" t="n">
        <v>1096482</v>
      </c>
    </row>
    <row r="36">
      <c r="A36" s="3" t="inlineStr">
        <is>
          <t>Lease liabilities, non-current | ¥</t>
        </is>
      </c>
      <c r="B36" s="4" t="n">
        <v>340763</v>
      </c>
      <c r="D36" s="4" t="n">
        <v>358467</v>
      </c>
    </row>
    <row r="37">
      <c r="A37" s="3" t="inlineStr">
        <is>
          <t>Deferred tax liabilities | ¥</t>
        </is>
      </c>
      <c r="B37" s="4" t="n">
        <v>3203</v>
      </c>
      <c r="D37" s="4" t="n">
        <v>4415</v>
      </c>
    </row>
    <row r="38">
      <c r="A38" s="3" t="inlineStr">
        <is>
          <t>Other non-current liabilities | ¥</t>
        </is>
      </c>
      <c r="B38" s="6" t="n">
        <v>135</v>
      </c>
      <c r="D38" s="6" t="n">
        <v>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5" t="inlineStr">
        <is>
          <t>Commitments And Contingencies Disclosure [Abstract]</t>
        </is>
      </c>
    </row>
    <row r="4">
      <c r="A4" s="3" t="inlineStr">
        <is>
          <t>Commitments and Contingencies</t>
        </is>
      </c>
      <c r="B4" s="3" t="inlineStr">
        <is>
          <t>2 0 .
COMMITMENTS AND CONTINGENCIES Investment commitment The Group was obligated to pay RMB 9,840 Contingencies From time to time, the Group is subject to legal proceedings and claims incidental to the conduct of its business. The Group accrues the liability when the loss is probable and reasonably estimable. In June 2019, the Company, and certain of its current and former directors and officers and its underwriters in the initial public offering were named as defendants in a securities class action filed in the U.S. District Court for the Eastern District of New York. Amended complaints in this class action were filed in November 2019. The action, purportedly brought on behalf of a class of persons who allegedly suffered damages as a result of their trading in the ADSs, alleges that the Company's registration statement on Form F-1 in connection with the March 2018 initial public offering contains material misstatements and omissions in violation of the U.S. federal securities laws. The Company filed a motion to dismiss the action in March 2020, which was denied by an order dated March 31, 2021. The Company believes that the allegations are without merit and intends to defend itself vigorously against those claims. It is not possible at this time to reasonably estimate possible losses, or even a range of reasonably possible losses, in connection with the litig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5" t="inlineStr">
        <is>
          <t>Segment Reporting [Abstract]</t>
        </is>
      </c>
    </row>
    <row r="4">
      <c r="A4" s="3" t="inlineStr">
        <is>
          <t>Segment Reporting</t>
        </is>
      </c>
      <c r="B4" s="3" t="inlineStr">
        <is>
          <t>21 .
SEGMENT REPORTING The Group’s chief operating decision maker (“CODM”) has been identified as the Chief Executive Officer of the Group, who reviews financial information of operating segments when making decisions about allocating resources and assessing performance of the Group. An operating segment is a component of the Group that engages in business activities from which it may earn revenues and incur expenses, and is identified on the basis of the internal financial reports that are provided to and regularly reviewed by the Group’s CODM. For the years ended December 31, 2018, 2019 and 2020, the Group’s CODM reviewed the financial information of the education business carried out by the Group on a consolidated basis. The Group has one operating segment, which is the provision of online education service. The Group operates solely in the PRC and all of the Group’s long-lived assets are located in the PR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Defined Contribution Plan</t>
        </is>
      </c>
      <c r="B1" s="2" t="inlineStr">
        <is>
          <t>12 Months Ended</t>
        </is>
      </c>
    </row>
    <row r="2">
      <c r="B2" s="2" t="inlineStr">
        <is>
          <t>Dec. 31, 2020</t>
        </is>
      </c>
    </row>
    <row r="3">
      <c r="A3" s="5" t="inlineStr">
        <is>
          <t>Compensation And Retirement Disclosure [Abstract]</t>
        </is>
      </c>
    </row>
    <row r="4">
      <c r="A4" s="3" t="inlineStr">
        <is>
          <t>Employee Defined Contribution Plan</t>
        </is>
      </c>
      <c r="B4" s="3" t="inlineStr">
        <is>
          <t>2 2 .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RMB228,376, RMB182,132 and RMB 111,6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5" t="inlineStr">
        <is>
          <t>Restricted Net Assets [Abstract]</t>
        </is>
      </c>
    </row>
    <row r="4">
      <c r="A4" s="3" t="inlineStr">
        <is>
          <t>Restricted Net Assets</t>
        </is>
      </c>
      <c r="B4" s="3" t="inlineStr">
        <is>
          <t>2 3 .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owned foreign invested enterprise is required to allocate at least 10% of its annual after-tax profit to the general reserve until such reserve reaches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PRC subsidiary incur debt on its own behalf in the future, the instruments governing the debt may restrict their ability to pay dividends or make other payments to the Group. Any limitation on the ability of the PRC subsidiaries to distribute dividends or other payments to their respective shareholders could materially and adversely limit the ability to grow, make investments or acquisitions that could be beneficial to pay dividends. 23. RESTRICTED NET ASSETS - continued Additionally, in accordance with the Company Law of the PRC, a domestic enterprise is required to provide statutory common reserve at least 10% of its annual after-tax profit until such reserve reaches 50% of its respective registered capital based on the enterprise’s PRC statutory accounts. The Group’s provision for the statutory common reserve is in compliance with the aforementioned requirement of the Company Law.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nd statutory reserves of the Group’s entities in the PRC. The aggregate amount of paid-in capital and statutory reserves, which is the amount of net assets of the Group’s entities in the PRC (mainland) not available for distribution, were RMB1,535,678 as of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Parent Company</t>
        </is>
      </c>
      <c r="B1" s="2" t="inlineStr">
        <is>
          <t>12 Months Ended</t>
        </is>
      </c>
    </row>
    <row r="2">
      <c r="B2" s="2" t="inlineStr">
        <is>
          <t>Dec. 31, 2020</t>
        </is>
      </c>
    </row>
    <row r="3">
      <c r="A3" s="5" t="inlineStr">
        <is>
          <t>Condensed Financial Information Of Parent Company Only Disclosure [Abstract]</t>
        </is>
      </c>
    </row>
    <row r="4">
      <c r="A4" s="3" t="inlineStr">
        <is>
          <t>Condensed Financial Information of Parent Company</t>
        </is>
      </c>
      <c r="B4" s="3" t="inlineStr">
        <is>
          <t xml:space="preserve">ADDITIONAL INFORMATION—FINANCIAL STATEMENT SCHEDULE I CONDENSED FINANCIAL INFORMATION OF PARENT COMPANY BALANCE SHEETS (Amounts in thousands, except for share and per share data)
As of December 31,
2019
2020
2020
RMB
RMB
US$
ASSETS
Cash and cash equivalents
1,125,048
627,436
96,159
Prepaid expenses and other current assets
1,244
7,832
1,200
Amounts due from subsidiaries
1,093,781
1,393,817
213,612
Total current assets
2,220,073
2,029,085
310,971
Non-current assets
Other non-current assets
26,849
23,705
3,633
Total non-current assets
26,849
23,705
3,633
TOTAL ASSETS
2,246,922
2,052,790
314,604
LIABILITIES AND SHAREHOLDERS’ DEFICIT
LIABILITIES
Current liabilities
Accrued expenses and other current liabilities
6,942
10,822
1,659
Total current liabilities
6,942
10,822
1,659
Non-current liabilities
Deficits of investments in subsidiaries, VIEs and VIEs' subsidiaries
2,970,297
3,249,408
497,994
Other non-current liabilities
7,834
4,029
617
Total non-current liabilities
2,978,131
3,253,437
498,611
TOTAL LIABILITIES
2,985,073
3,264,259
500,270
SHAREHOLDERS’ DEFICIT
Class A ordinary shares (par value of US$0.00005, 796,062,195 shares authorized; 1,830,183 and 1,978,621 shares issued as of December 31, 2019 and December 31, 2020, respectively; 1,728,006 and 1,792,560 shares outstanding as of December 31, 2019 and 2020, respectively)
1
1
—
Class B ordinary shares (par value of US$0.00005, 826,389 shares authorized; 826,389 and 826,389 shares issued and outstanding as of December 31, 2019 and 2020, respectively)
—
—
—
Class C ordinary shares (par value of US$0.00005, 203,111,416 shares authorized; 4,258,686 and 4,110,248 shares issued and outstanding as of December 31, 2019 and 2020, respectively)
1
1
—
Treasury stock
—
—
—
Additional paid-in capital
2,363,999
2,367,168
362,784
Accumulated other comprehensive income
142,435
96,490
14,788
Accumulated deficit
(3,244,587
)
(3,675,129
)
(563,238
)
TOTAL SHAREHOLDERS’ DEFICIT
(738,151
)
(1,211,469
)
(185,666
)
TOTAL LIABILITIES AND SHAREHOLDERS’ DEFICIT
2,246,922
2,052,790
314,604
ADDITIONAL INFORMATION—FINANCIAL STATEMENT SCHEDULE I CONDENSED FINANCIAL INFORMATION OF PARENT COMPANY STATEMENTS OF OPERATIONS (Amounts in thousands)
Years ended December 31,
2018
2019
2020
RMB
RMB
RMB
US$
Cost of revenues
(475
)
(317
)
(163
)
(25
)
Gross profit
(475
)
(317
)
(163
)
(25
)
Operating expenses
Sales and marketing expenses
(820
)
(674
)
(14,278
)
(2,188
)
General and administrative expenses
(15,335
)
(22,850
)
(61,500
)
(9,425
)
Total operating expenses
(16,155
)
(23,524
)
(75,778
)
(11,613
)
Loss from operations
(16,630
)
(23,841
)
(75,941
)
(11,638
)
Interest income
33,525
38,331
14,880
2,280
Profit/(loss) before income tax expenses
16,895
14,490
(61,061
)
(9,358
)
Income tax expenses
—
—
—
—
Loss from investment in subsidiaries
(943,781
)
(409,307
)
(369,481
)
(56,625
)
Net loss
(926,886
)
(394,817
)
(430,542
)
(65,983
) ADDITIONAL INFORMATION—FINANCIAL STATEMENT SCHEDULE I CONDENSED FINANCIAL INFORMATION OF PARENT COMPANY STATEMENTS OF COMPREHENSIVE LOSS (Amounts in thousands)
Years ended December 31,
2018
2019
2020
RMB
RMB
RMB
US$
Net loss
(926,886
)
(394,817
)
(430,542
)
(65,983
)
Other comprehensive income/(loss), net of tax effect of nil:
Change in cumulative foreign currency translation adjustments
127,586
23,608
(45,945
)
(7,041
)
Total comprehensive loss
(799,300
)
(371,209
)
(476,487
)
(73,024
) . ADDITIONAL INFORMATION—FINANCIAL STATEMENT SCHEDULE I CONDENSED FINANCIAL INFORMATION OF PARENT COMPANY STATEMENTS OF CASH FLOWS (Amounts in thousands)
Years ended December 31,
2018
2019
2020
RMB
RMB
RMB
US$
CASH FLOWS FROM OPERATING ACTIVITIES
Net loss
(926,886
)
(394,817
)
(430,542
)
(65,983
)
Adjustments to reconcile net loss to net cash generated from operating activities:
Share-based compensation
3,851
2,970
29,748
4,559
Loss from investment in subsidiaries
1,032,235
413,496
279,111
42,776
Amounts due to subsidiaries
(185,537
)
(398,587
)
(300,036
)
(45,983
)
Prepaid expenses and other current assets
(19,276
)
18,032
(5,635
)
(864
)
Other non-current liabilities
11,228
(3,394
)
(3,805
)
(583
)
Accrued expenses and other current liabilities
4,231
1,531
3,880
595
Net cash used in operating activities
(80,154
)
(360,769
)
(427,279
)
(65,483
)
CASH FLOWS FROM INVESTING ACTIVITIES
Purchase of short-term investments
(814,539
)
—
(120,107
)
(18,407
)
Proceeds from maturity of short-term investments
396,852
436,228
120,107
18,407
Loan to employees
—
(26,849
)
—
—
Repayment of loan to employees
—
—
563
86
Net cash (used in)/ generated from investing activities
(417,687
)
409,379
563
86
CASH FLOWS FROM FINANCING ACTIVITIES
Amounts due from related parties
245,654
—
—
—
Payment for share repurchase
(33,971
)
(31,650
)
(26,579
)
(4,073
)
Proceeds from initial public offering, net of issuance cost of 80,128
1,109,517
—
—
—
Net cash generated from/(used in) financing activities
1,321,200
(31,650
)
(26,579
)
(4,073
)
Effect of exchange rate charges
107,510
21,567
(44,317
)
(6,792
)
Net increase/(decrease) in cash and cash equivalents
930,869
38,527
(497,612
)
(76,262
)
Cash and cash equivalents at beginning of the year
155,652
1,086,521
1,125,048
172,421
Cash and cash equivalents at end of the year
1,086,521
1,125,048
627,436
96,159
ADDITIONAL INFORMATION—FINANCIAL STATEMENT SCHEDULE I CONDENSED FINANCIAL INFORMATION OF PARENT COMPANY NOTES TO FINANCIAL STATEMENTS (Amounts in thousands, except for share and per share data)
1.
The condensed financial information of Sunlands Technology Group has been prepared using the same accounting policies as set out in the accompanying consolidated financial statements except that the equity method has been used to account for investments in its subsidiaries.
2.
The Company, its subsidiaries, the VIEs and the VIEs’ subsidiaries were included in the consolidated financial statements where the inter-company balances and transactions were eliminated upon consolidation. For purpose of the Company’s stand-alone financial statements, its investments in subsidiaries, the VIEs and the VIEs’ subsidiaries were reported using the equity method of accounting. The Company’s share of loss from its subsidiaries, the VIEs and the VIEs’ subsidiaries were reported as equity in earnings of its subsidiaries, the VIEs and the VIEs’ subsidiaries in the condensed statements of operations.
3.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balance sheet, and the related statement of operations and cash flows from Renminbi (“RMB”) into US dollars as of and for the year ended December 31, 2020 are solely for the convenience of the readers and were calculated at the rate of US$1.00=RMB6.5250,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0</t>
        </is>
      </c>
    </row>
    <row r="3">
      <c r="A3" s="5" t="inlineStr">
        <is>
          <t>Accounting Policies [Abstract]</t>
        </is>
      </c>
    </row>
    <row r="4">
      <c r="A4" s="3" t="inlineStr">
        <is>
          <t>Basis of presentation and use of estimates</t>
        </is>
      </c>
      <c r="B4" s="3" t="inlineStr">
        <is>
          <t>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consolidation of VIEs, valuation allowance for deferred tax assets, the variable consideration to be earned for certain online courses and impairment of long-term assets. Actual results could materially differ from those estimates.</t>
        </is>
      </c>
    </row>
    <row r="5">
      <c r="A5" s="3" t="inlineStr">
        <is>
          <t>Principles of consolidation</t>
        </is>
      </c>
      <c r="B5" s="3" t="inlineStr">
        <is>
          <t>Principles of consolidation The consolidated financial statements include the financial statements of the Company and its subsidiaries, and VIEs and VIEs’ subsidiaries. All intercompany transactions and balances were eliminated upon consolidation.</t>
        </is>
      </c>
    </row>
    <row r="6">
      <c r="A6" s="3" t="inlineStr">
        <is>
          <t>The VIE arrangements</t>
        </is>
      </c>
      <c r="B6" s="3" t="inlineStr">
        <is>
          <t>The VIE arrangements There are some uncertainties as to whether applicable PRC laws and regulations prohibit foreign investors from providing telecommunications value-added services in the PRC. As a Cayman Islands corporation, the Company is deemed a foreign legal person under PRC laws. Accordingly, the Company’s wholly owned subsidiaries in the PRC, as foreign invested companies, may be deemed to be telecommunications value-added services providers in the PRC. To comply with these foreign ownership restrictions, the Company operates its online education services partially through its VIEs and their subsidiaries, in the PRC. The Company through its wholly owned subsidiaries ("WFOEs") located in the PRC entered into a series of contractual agreements with the VIEs and their shareholders. Through below contractual agreements, the Company has (1) the power to direct the activities that most significantly affect the economic performance of the VIEs, and (2) the right to receive the economic benefit of the VIEs that could potentially be significant to the VIEs. As a result, the shareholders of the VIEs lack the power to direct the activities of the VIEs that most significantly impact the entity's economic performance, the obligation to absorb the expected losses, and the right to receive the expected residual returns of the entity. Accordingly, the Company is considered as the primary beneficiary of the VIEs, and the Company has consolidated the financial results of the VIEs and their subsidiaries in its consolidated financial statements. As of December 31, 2020, the Group’s VIEs that are material to the Group’s business and operations are Beijing Sunlands and Tianjin Shangde.
•
Agreements that transfer economic benefits to the Company Exclusive Technical Consultation and Service Agreement Under the exclusive technical consultation and service agreement among WFOEs, and VIEs and the subsidiaries of VIEs, WFOEs have the exclusive right to provide, among other things, technical consultation and services to VIEs and VIEs’ subsidiaries, and VIEs and VIEs’ subsidiaries agree to accept all the consultation and services provided by WFOEs. Without WFOEs’ prior written consent, VIEs and VIEs’ subsidiaries are prohibited from engaging any third party to provide any services contemplated by this agreement. In addition, WFOEs have exclusive and proprietary ownership, rights and interests in any and all intellectual properties arising out of or created during the performance of this agreement. VIEs and VIEs’ subsidiaries agree to pay a quarterly service fee to WFOEs at an aggregate amount of a certain percentage ranging from 10% to 100% of VIEs and VIEs’ subsidiaries’ monthly revenue. Unless terminated by WFOEs, this agreement will remain effective until the dissolution of VIEs and VIEs’ subsidiaries. Without WFOEs’ prior written consent, VIEs and VIEs’ subsidiaries do not have the right to terminate this exclusive technical consultation and service agreement.
2.
SIGNIFICANT ACCOUNTING POLICIES - continued The VIE arrangements – continued
•
Agreements that transfer economic benefits to the Company – continued Business Operation Agreement Under the business operation agreement each of VIEs, VIEs' subsidiaries and the shareholders of VIEs confirmed and agreed that, without WFOEs’ prior written consent, it shall not make any transaction that has a material adverse effect on the assets, business, personnel, obligations, rights or operations of VIEs and VIEs' subsidiaries, including but not limited to sale or purchase of any assets or rights exceeding RMB50, incurrence of any encumbrance on any of its assets, including intellectual property rights, in favor of a third party, amendment of its articles of association or business scope, or change of its normal operation procedures. VIEs, VIEs' subsidiaries and the shareholders of VIEs shall accept and execute opinions and instructions of WFOEs in connection with the employee engagement and dismissal, daily operations and financial management systems. The shareholders of VIEs shall elect or appoint the candidates recommended by WFOEs as VIEs’ directors and supervisors, and procure the appointment of VIEs’ chairman of the board and senior management pursuant to WFOEs’ designation. The agreement also provides that if any of the agreements among WFOEs, VIEs and the VIEs' subsidiaries is terminated, WFOEs are entitled to terminate all of the other agreements among themselves, VIEs and VIEs' subsidiaries. This agreement will remain binding until dissolution of VIEs and all the VIEs' subsidiaries. Equity Interest Pledge Agreement Pursuant to the equity interest pledge agreement among WFOEs, the shareholders of VIEs and the subsidiaries of VIEs, the shareholders of VIEs pledged all of their equity interests in VIEs to WFOEs as security for performance of the obligations of VIEs and their shareholders under the exclusive technical consultation and service agreements, the option agreement and the business operation agreement. The shareholders of VIEs shall instruct VIEs not to distribute any dividends and shall not approve any profit distribution plan. If any of the specified events of default occurs, WFOEs may exercise the right to enforce the pledges after giving a notice of default to the shareholders of VIEs. WFOEs may assign any and all of its rights and obligations under equity interest pledge agreement to their designee(s) at any time. The equity interest pledge agreement is binding on the shareholders of VIEs and their successors and shall be valid with respect to the shareholders of VIEs and each of their successors.
•
Agreements that provide the Company effective control over VIEs Option Agreement Pursuant to the option agreement among WFOEs, VIEs and the shareholders of VIEs, each of the shareholders irrevocably granted WFOEs a right to purchase or designate a third party to purchase, equity interests in VIEs then held by each shareholder at once or at multiple times at any time in part or in whole at WFOEs’ sole and absolute discretion to the extent permitted by PRC law. The shareholders of VIEs shall promptly surrender all considerations they received from the exercise of the options to WFOEs or the designated third party free of charge. Without WFOEs’ prior written consent, the shareholders of VIEs shall not, individually or collectively, make or procure VIEs to make any transaction or conduct that has a material adverse effect on the assets, liabilities, operations, equity and other legal rights of VIEs.
2.
SIGNIFICANT ACCOUNTING POLICIES - continued The VIE arrangements – continued
•
Agreements that provide the Company effective control over VIEs – continued Powers of Attorney Pursuant to the powers of attorney executed by the shareholders of VIEs, the shareholders of VIEs each irrevocably authorized WFOEs to act on their respective behalf as exclusive agent and attorney with respect to all rights of shareholders concerning all equity interests held by each of them in VIEs, including but not limited to propose to convene shareholder meetings, accept any notice with respect to the convening and proceeding of the shareholder meeting, attend shareholder meetings, sign the shareholders resolutions on behalf of, exercise all the shareholder’s rights and VIEs’ articles of association (including but not limited to voting rights and the sale, transfer, pledge, or dispose of all equity interests held in part or in whole), and designate and appoint on their respective behalf the president, directors, supervisors, chief executive officer, chief financial officer and other senior management members of VIEs. Spousal Consent Letters Pursuant to the spousal consent letters executed by the spouses of the general partners of entities as the shareholders of VIEs, the signing spouse confirmed and agreed that the equity interests of VIEs are the own property of their spouses and shall not constitute the jointly possessed property of the couples. The spouses also irrevocably waived any potential right or interest that may be granted by operation of applicable law in connection with the equity interests of VIEs held by their spouses. As a result of the contractual arrangements above, WFOEs bear the economic risks and receive the economic benefits of the VIEs and are the primary beneficiary of the VIEs. Therefore, the Company has consolidated the financial results of the VIEs and their subsidiaries in its consolidated financial statement s. Risks in relation to VIE structure The Company believes that the contractual arrangements with VIEs and their shareholders are in compliance with existing PRC laws and regulations and are legally enforceable. However, the contractual arrangements are subject to risks and uncertainties, including :
•
VIEs and their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VIEs, the Group would have to rely on legal proceedings, which could result in disruption of its business, and there is substantial uncertainty as to the outcome of any such legal proceedings .
•
VIEs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VIEs and their subsidiaries in the consolidated financial statements as the Group may lose the ability to exert effective control over VIEs and their shareholders, and the Group may lose the ability to receive economic benefits from VIEs .
2.
SIGNIFICANT ACCOUNTING POLICIES - continued The VIE arrangements – continued The following financial information of the VIEs and their subsidiaries as of December 31, 2019 and 2020 and for each of the three years in the period ended December 31, 2020 was included in the accompanying consolidated financial statements after elimination of intercompany transactions and balances within the Company, its subsidiaries, its VIEs and VIEs' subsidiaries:
As of December 31,
2019
2020
RMB
RMB
Cash and cash equivalents
69,539
59,929
Short-term investments
38,990
227,560
Prepaid expenses and other current assets
106,568
55,493
Total current assets
284,887
379,715
Right-of-use assets
340,302
310,946
Total non-current assets
776,783
687,722
Total assets
1,061,670
1,067,437
Accrued expenses and other current liabilities
209,727
175,900
Deferred revenue, current
1,162,938
435,254
Lease liabilities, current
22,659
15,833
Total current liabilities
1,395,324
626,987
Deferred revenue, non-current
1,096,482
468,577
Lease liabilities, non-current
358,467
340,763
Total liabilities
2,854,823
1,439,665
As of December 31, 2019 and 2020, the VIEs and VIEs' subsidiaries accounted for an aggregate of 26.8% and 32.7% of the Group's consolidated total assets, respectively, and 60.6% and 32.2% of the Group's consolidated total liabilities, respectively.
Years ended December 31,
2018
2019
2020
RMB
RMB
RMB
Net revenues
1,973,985
2,049,461
1,042,693
Net income/(loss)
393,063
590,728
(446,621
)
Net cash generated from/(used in) operating activities
1,448,005
(480,084
)
(1,663,110
)
Net cash (used in)/generated from investing activities
(315,198
)
522,104
(214,045
)
Net cash generated from financing activities
8,018
—
—
There are no consolidated VIEs’ assets that are collateral for the VIEs’ obligations and which can only be used to settle the VIEs’ obligations.</t>
        </is>
      </c>
    </row>
    <row r="7">
      <c r="A7" s="3" t="inlineStr">
        <is>
          <t>Foreign currency translation and transactions</t>
        </is>
      </c>
      <c r="B7" s="3" t="inlineStr">
        <is>
          <t>Foreign currency translation and transactions The Group’s reporting currency is Renminbi (“RMB”). The functional currency of the subsidiaries incorporated outside the mainland China is United States dollar (“US dollar” or “US$”). The functional currency of all the other subsidiaries,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 in the consolidated statements of changes in shareholders’ deficit and the consolidated statements of comprehensive loss.
2.
SIGNIFICANT ACCOUNTING POLICIES - continued Foreign currency translation and transactions – continued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t>
        </is>
      </c>
    </row>
    <row r="8">
      <c r="A8" s="3" t="inlineStr">
        <is>
          <t>Convenience Translation</t>
        </is>
      </c>
      <c r="B8" s="3" t="inlineStr">
        <is>
          <t>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shareholders’ deficit and cash flows from RMB into US dollars as of and for the year ended December 31, 2020 are solely for the convenience of the readers and were calculated at the rate of US$1.00=RMB6.5250,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t>
        </is>
      </c>
    </row>
    <row r="9">
      <c r="A9" s="3" t="inlineStr">
        <is>
          <t>Cash and cash equivalents</t>
        </is>
      </c>
      <c r="B9" s="3" t="inlineStr">
        <is>
          <t>Cash and cash equivalents Cash and cash equivalents comprise cash at banks and on hand and term deposits, which have original maturities of three months or less when purchased and are subject to an insignificant risk of changes in value. The carrying value of cash equivalents approximates market value.</t>
        </is>
      </c>
    </row>
    <row r="10">
      <c r="A10" s="3" t="inlineStr">
        <is>
          <t>Short-term investments</t>
        </is>
      </c>
      <c r="B10" s="3" t="inlineStr">
        <is>
          <t xml:space="preserve">Short-term investments Short-term investments include wealth management products purchased from financial institutions which have original maturities of less than one year and are restricted as to withdrawal and use. The Group classifies such wealth management products as held-to-maturity securities. The Group reviews its held-to-maturity securities for impairment whenever an event or circumstance indicates that impairment has occurred. The Group considers available quantitative and qualitative evidence in evaluating the potential impairment of its held-to-maturity securities. An impairment charge is recorded in the consolidated statements of operations if the carrying amount of an investment exceeds the investment’s fair value and such excess is determined to be other-than-temporary. For investment products with variable interest rates and unsecured principal and no restriction on withdrawal, the Group elects the fair value option to record them at fair value in accordance with ASC 825 Financial Instruments. Changes in the fair value are recorded in the consolidated statements of operations. </t>
        </is>
      </c>
    </row>
    <row r="11">
      <c r="A11" s="3" t="inlineStr">
        <is>
          <t>Long-term investments</t>
        </is>
      </c>
      <c r="B11" s="3" t="inlineStr">
        <is>
          <t>Long-term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of accounting, the Group initially records its investment at cost and subsequently recognizes the Group’s proportionate share of each equity investee’s net income or loss after the date of investment into earnings and adjusts the investment carrying amount accordingly. The Group reviews its equity method investments for impairment whenever an event or circumstance indicates that any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t>
        </is>
      </c>
    </row>
    <row r="12">
      <c r="A12" s="3" t="inlineStr">
        <is>
          <t>Fair value</t>
        </is>
      </c>
      <c r="B12" s="3"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13">
      <c r="A13" s="3" t="inlineStr">
        <is>
          <t>Financial instruments</t>
        </is>
      </c>
      <c r="B13" s="3" t="inlineStr">
        <is>
          <t>Financial instruments The Group’s financial instruments consist primarily of cash and cash equivalents, short-term investments, other current liabilities and long-term debt. The carrying amount of long-term debt approximates fair value as its interest rates are at the same level of current market yield for comparable debts. The carrying amounts of other financial instruments approximate their fair values due to short-term maturities.</t>
        </is>
      </c>
    </row>
    <row r="14">
      <c r="A14" s="3" t="inlineStr">
        <is>
          <t>Property and equipment, net</t>
        </is>
      </c>
      <c r="B14" s="3" t="inlineStr">
        <is>
          <t>Property and equipment, net Property and equipment are stated at cost and are depreciated using the straight-line method over the estimated useful lives of the assets, as follows:
Category
Estimated useful life
Buildings
36-37 years
Leasehold and buildings improvements
Shorter of lease term or expected useful life
Electronic and office equipment
3-5 years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t>
        </is>
      </c>
    </row>
    <row r="15">
      <c r="A15" s="3" t="inlineStr">
        <is>
          <t>Intangible assets, net</t>
        </is>
      </c>
      <c r="B15" s="3" t="inlineStr">
        <is>
          <t>Intangible assets, net Intangible assets are amortized using the straight-line basis over the estimated useful lives as follows:
Category
Estimated useful life
Computer software
3 years
License
5 years</t>
        </is>
      </c>
    </row>
    <row r="16">
      <c r="A16" s="3" t="inlineStr">
        <is>
          <t>Land use right, net</t>
        </is>
      </c>
      <c r="B16" s="3" t="inlineStr">
        <is>
          <t>Land use right, net Land use right is recorded at cost less accumulated amortization and amortized on a straight-line basis over the term of the land certificate of 50 years.</t>
        </is>
      </c>
    </row>
    <row r="17">
      <c r="A17" s="3" t="inlineStr">
        <is>
          <t>Impairment of long-lived assets</t>
        </is>
      </c>
      <c r="B17" s="3" t="inlineStr">
        <is>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18, 2019 and 2020.</t>
        </is>
      </c>
    </row>
    <row r="18">
      <c r="A18" s="3" t="inlineStr">
        <is>
          <t>Revenue recognition, Deferred Revenue and Cost of revenue</t>
        </is>
      </c>
      <c r="B18" s="3" t="inlineStr">
        <is>
          <t>Revenue recognition The Group follows five steps for its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 is reported net of discount, value added tax and related surcharges. The primary sources of the Group’s revenues are as follows: Online education services For online education services, the Group provides an integrated online education service package to students, including online live streaming audio-video interactive course content, recorded previous live audio-video course content, quiz banks, online chat rooms, and educational contents. The services and goods provided in the package are highly interdependent and interrelated in the context of the contract and are only considered accessory services to the online live streaming and recorded courses which are not distinct and are not sold standalone. Therefore, the Group's integrated online education services package is accounted for as a single performance obligation. The weighted average service period for degree- or diploma-oriented post-secondary courses and professional certification preparation and professional skills courses was 30 months and 9 months, respectively, for the year ended December 31, 2020. The transaction price of the integrated online education service package is determined by the contract amount net of any discounts. Students are offered a full, unconditional refund within 24 hours upon enrollment. Prior to June 2019, undelivered courses was eligible for refund, excluding registration fees, within 7 days after enrollment. For course contracts entered after June 2019, undelivered courses is eligible for refund during the entire service period, excluding registration fees. Revenues for online education services are recognized on a straight line basis over the service period from the registration day to the day on which the service period ends. For certain online courses, the Group provided students the right to apply for refund or cash incentive if certain pre-agreed conditions are achieved. The Group estimated the variable consideration to be earned to the extent it was probable that a significant reversal of cumulative revenue recognized would not occur when the uncertainty associated with the variable consideration was resolved and recognized revenue over time from the registration day to the day on which the service period ended on a straight line basis. The Group's estimates of variable consideration and determination of whether to include estimated amounts in the transaction price were based largely on an assessment of the Group's anticipated performance and all information (historical, current and forecasted) that was reasonably available. For certain online courses, the service period includes a regular period plus an extended period. The Group offers students an extended service period after the regular period if certain pre-agreed conditions are met. Based on historical passing rates, and forecasted passing rates due to continuous improvement of service quality, the Group applies and categorizes the students by portfolio (1) eligible to extended period and (2) not eligible to extended period and estimates the portion of each portfolio. The Group recognizes the revenue on each portfolio over time from the registration day to the day on which the service is expected to end on a straight line basis.
2.
SIGNIFICANT ACCOUNTING POLICIES - continued Revenue recognition – continued Online education services-continued For certain online courses, the Group offers a bundled service including an integrated online education service package with insurance coverage for tuition refund. If certain refund conditions are met, students could claim the insurance equal to full or partial amount of the service fee. The Group identifies that the integrated online education service package and the insurance service are two separate performance obligations as students benefit from each service on its own and they are separately identifiable in the contract. The Group records revenue generated from online education services with insurance coverage on a gross basis as the Group is acting as the principal to fulfill all obligation and control all the services transferred to the students. The Group's deferred costs represent the unamortized incremental sales commission relating to obtaining of customers contract, and the contract liability primarily consists of deferred revenue. Student Financing The Group offers an installment payment option to students, under which the students obtain loans, from accredited credit sources (“Loan Companies”) for the purpose of satisfying the student’s tuition payment due. The borrowing student is obligated to repay the loan principal in installments over periods ranging from 3 months to 18 months to the Loan Companies, while the Group agrees with the Loan Companies to bear the student’s interest expense and service fees. The Loan Companies remit the tuition to the Group for students to complete the registration. The interest expense and service fees are recorded as a reduction of the transaction price. Commission revenue The Group earns commission revenue by providing referral services to third party institutions. Commission revenue is recognized at the point in time when the referred students complete registration at the third party institutions, by when the performance obligation of the Group is satisfied. Deferred Revenue Revenues related to the Group’s online courses are recognized over time. Deferred revenue consists of tuition fees received from students for which services have not yet been provided to students. Cost of revenue Cost of revenues consist of expenditures incurred in the generation of the Group’s revenue, includes but not limited to salaries and benefits paid to teachers, related rental expenses, server management costs, bandwidth costs, payment processing costs, insurance cost, depreciations for property and equipment and amortizations for intangible assets.</t>
        </is>
      </c>
    </row>
    <row r="19">
      <c r="A19" s="3" t="inlineStr">
        <is>
          <t>Value added taxes ("VAT")</t>
        </is>
      </c>
      <c r="B19" s="3" t="inlineStr">
        <is>
          <t>Value added taxes (“VAT”) The Group's services are subject to VAT at the rate of 6% for general-VAT-payer entities in accordance with tax rule, except that certain subsidiaries were subject to a simple VAT collection method at a rate of 3% before June 2019. Since January 2020, in accordance with Announcement of the Ministry of Finance and the State Taxation Administration [2020] No.8, due to the Novel coronavirus (“COVID-19”) pandemic, the VAT on certain services was temporarily exempted for the year ended December 31, 2020. The VAT exemption is recorded as other income in the consolidated statements of operations in the year ended December 31, 2020.</t>
        </is>
      </c>
    </row>
    <row r="20">
      <c r="A20" s="3" t="inlineStr">
        <is>
          <t>Product development expenses</t>
        </is>
      </c>
      <c r="B20" s="3" t="inlineStr">
        <is>
          <t>Product development expenses Product development expenses primarily consist of (i) salaries and benefits for innovation and development of course content, product and technology development personnel, and (ii) office rental, general expenses and depreciation and amortization expenses associated with the product development activities. The Group’s product development activities primarily consist of the development and enhancement of the Group’s educational content, applications and platforms. The Group has expensed all product development expenses when incurred.</t>
        </is>
      </c>
    </row>
    <row r="21">
      <c r="A21" s="3" t="inlineStr">
        <is>
          <t>Sales commission</t>
        </is>
      </c>
      <c r="B21" s="3" t="inlineStr">
        <is>
          <t>Sales commission The incremental sales commission relating to obtaining of the customer contract and expected to be recovered is accounted for as an incremental cost of obtaining a contract and is capitalized as deferred costs when incurred. The capitalized cost is amortized in the same manner as the revenue recognized and is included in “sales and marketing expenses” in the consolidated statements of operations. Other sales commission incurred regardless of whether the contract was obtained is recognized as an expense when incurred.</t>
        </is>
      </c>
    </row>
    <row r="22">
      <c r="A22" s="3" t="inlineStr">
        <is>
          <t>Advertising expenditure</t>
        </is>
      </c>
      <c r="B22" s="3" t="inlineStr">
        <is>
          <t>Advertising expenditure Advertising expenditure, mainly including search engine marketing and mobile marketing expenses, is expensed when incurred and is included in sales and marketing expenses in the consolidated statements of operations. Advertising expenses were RMB983,012, RMB937,145 and RMB1,090,933 for the years ended December 31, 2018, 2019 and 2020, respectively.</t>
        </is>
      </c>
    </row>
    <row r="23">
      <c r="A23" s="3" t="inlineStr">
        <is>
          <t>Sales and marketing expenses</t>
        </is>
      </c>
      <c r="B23" s="3" t="inlineStr">
        <is>
          <t>Sales and marketing expenses Sales and marketing expenses primarily consist of (i) salaries and benefits for sales and marketing personnel, (ii) search engine marketing and mobile marketing expenses and other advertising expenses, (iii) office rental, general expenses and depreciation and amortization expenses associated with the sales and marketing activities.</t>
        </is>
      </c>
    </row>
    <row r="24">
      <c r="A24" s="3" t="inlineStr">
        <is>
          <t>Leases</t>
        </is>
      </c>
      <c r="B24" s="3" t="inlineStr">
        <is>
          <t>Leases The Group adopted Topic 842 on January 1, 2019 using the modified retrospective transition approach under ASU 2018-11, without adjusting comparative periods presented. The Group elected the practical expedient package to not reassess prior conclusions related to contracts containing leases, lease classification, and initial direct costs for any existing leases and the Group elected not to record on the balance sheets for leases with an initial term of twelve months or less. The Group leases administrative office spaces and enrollment centers in different cities in the PRC under operating leases. The Group determines whether an arrangement constitutes a lease at inception. The Group has lease agreements with lease and non-lease components, which are generally accounted for separately. The allocation of the consideration between the lease and the non-lease components is based on the relative stand-alone prices of lease components included in the lease contracts. Operating lease right-of-use assets and liabilities are recognized at lease commencement date based on the present value of remaining lease payments over the lease terms. The Group uses the implicit rate when readily determinable, or its incremental borrowing rate based on the information available, at the commencement date in determining the present value of lease payments. Certain leases include renewal options and/or termination options. Renewal options are included in the lease term if the Group is reasonably certain to exercise those options while options to terminate the lease are only included in the lease term if the Group is reasonably certain not to exercise those options. Lease expense is recorded on a straight-line basis over the lease term. For short-term leases, the Group records operating lease expense in its consolidated statements of operations on a straight-line basis over the lease term.</t>
        </is>
      </c>
    </row>
    <row r="25">
      <c r="A25" s="3" t="inlineStr">
        <is>
          <t>Government Subsidies</t>
        </is>
      </c>
      <c r="B25" s="3" t="inlineStr">
        <is>
          <t>Government subsidies For the government subsidies not subject to further performance obligations or future returns, the Group records the amounts as other income when received from local government authority. Whereas for the government subsidies with future performance obligations, the Group recognizes those as liabilities when received until the performances obligations have been met at which time, those are recognized as other income. Government subsidies received and recorded as other income amounted to RMB28,688, RMB14,692 and RMB37,727 for the years ended December 31, 2018, 2019 and 2020, respectively.</t>
        </is>
      </c>
    </row>
    <row r="26">
      <c r="A26" s="3" t="inlineStr">
        <is>
          <t>Income taxes</t>
        </is>
      </c>
      <c r="B26" s="3" t="inlineStr">
        <is>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row r="27">
      <c r="A27" s="3" t="inlineStr">
        <is>
          <t>Comprehensive loss</t>
        </is>
      </c>
      <c r="B27" s="3" t="inlineStr">
        <is>
          <t>Comprehensive loss Comprehensive loss includes net loss and foreign currency translation adjustments and is reported in the consolidated statements of comprehensive loss. The Group presents the components of net loss, the components of other comprehensive loss and total comprehensive loss in two separate but consecutive statements.</t>
        </is>
      </c>
    </row>
    <row r="28">
      <c r="A28" s="3" t="inlineStr">
        <is>
          <t>Net loss per share</t>
        </is>
      </c>
      <c r="B28" s="3" t="inlineStr">
        <is>
          <t>Net loss per share Basic net loss per share is computed by dividing net loss attributable to ordinary shareholders of the Company by the weighted average number of common shares outstanding during the year. Diluted net loss per share reflects the potential dilution that could occur if securities or other contracts to issue common shares were exercised into common shares. To calculate the number of shares for diluted loss per share, the effect of the share options is computed using the treasury stock method. As the Company was loss making for the years ended December 31, 2018, 2019 and 2020, the effect of potential issuances of shares for the share options would be anti-dilutive, and therefore basic and diluted losses per share are the same in those periods.</t>
        </is>
      </c>
    </row>
    <row r="29">
      <c r="A29" s="3" t="inlineStr">
        <is>
          <t>Share-based compensation</t>
        </is>
      </c>
      <c r="B29" s="3" t="inlineStr">
        <is>
          <t>Share-based compensation Share-based compensation with employees is measured based on the grant date fair value of the equity instrument. Share-based compensation expenses, net of forfeitures, are recognized over the requisite service period based on a straight-line basis with a corresponding impact reflected in additional paid-in capital. Share-based compensation awards which require the issuance of a variable number of shares to settle a fixed monetary amount are recorded as liabilities.</t>
        </is>
      </c>
    </row>
    <row r="30">
      <c r="A30" s="3" t="inlineStr">
        <is>
          <t>Significant Risks and Uncertainties</t>
        </is>
      </c>
      <c r="B30" s="3" t="inlineStr">
        <is>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RMB259,612 and RMB131,810, which were denominated in RMB at December 31, 2019 and 2020, representing 18.5% and 17.3% of the cash and cash equivalents at December 31, 2019 and 2020, respectively. Concentration of credit risk Financial instrument that potentially expose the Group to significant concentration of credit risk primarily consist of cash and cash equivalents, short-term investments and receivables from third party payment agencies. The Group places its cash and cash equivalents and short-term investments in financial institutions with high credit ratings. There are no revenues from customers which individually represent greater than 10% of the total net revenues for any year of the three years period ended December 31, 2020.</t>
        </is>
      </c>
    </row>
    <row r="31">
      <c r="A31" s="3" t="inlineStr">
        <is>
          <t>Newly adopted accounting pronouncements</t>
        </is>
      </c>
      <c r="B31" s="3" t="inlineStr">
        <is>
          <t>Newly adopted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ASU is effective for fiscal years, and interim periods within those fiscal years, beginning after December 15, 2019. Early application will be permitted for all entities for fiscal years, and interim periods within those fiscal years, beginning after December 15, 2018. In April 25, 2019, ASU 2016-13 was updated with ASU 2019-04, which clarifies certain aspects of accounting for credit losses, hedging activities and financial instruments and provides certain alternatives for the measurement of the allowance for credit losses on accrued interest receivable. The Group adopted the new standard on January 1, 2020, which did not result in a material impact on its consolidated financial statements. In August 2018, the FASB issued ASU 2018-13, Fair Value Measurement (Topic 820)—Disclosure Framework—Changes to the Disclosure Requirements for Fair Value Measurement. The amendments in this ASU improve the effectiveness of fair value measurement disclosures and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Group adopted the new standard on January 1, 2020, which did not result in a material impact on its consolidated financial statements. In October 2018, the FASB issued ASU No. 2018-17, Consolidation (Topic 810): Targeted Improvements to Related Party Guidance for Variable Interest Entities ("VIE"). The guidance was issued in response to stakeholders' observations that Topic 810, Consolidation, could be improved in the areas of applying the VIE guidance to private companies under common control and in considering indirect interests held through related parties under common control for determining whether fees paid to decision makers and service providers are variable interests. The new standard will become effective for the Group beginning January 1, 2020, with early adoption permitted, and must be applied retrospectively with a cumulative-effect adjustment to retained earnings at the beginning of the earliest period presented. The Group adopted the new standard on January 1, 2020, which did not result in a material impact on its consolidated financial statements.</t>
        </is>
      </c>
    </row>
    <row r="32">
      <c r="A32" s="3" t="inlineStr">
        <is>
          <t>Recent accounting pronouncements not yet adopted</t>
        </is>
      </c>
      <c r="B32" s="3" t="inlineStr">
        <is>
          <t>Recently issued accounting pronouncements not yet adopted In January 2020, the FASB issued ASU 2020-01, Investments—Equity Securities (Topic 321), Investments—Equity Method and Joint Ventures (Topic 323), which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SU is effective for fiscal years beginning after December 15, 2020, and interim periods within those fiscal years. Early adoption is permitted, including early adoption in an interim period, for periods for which financial statements have not yet been issued. The Group does not expect any material impact of this update o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Tables)</t>
        </is>
      </c>
      <c r="B1" s="2" t="inlineStr">
        <is>
          <t>12 Months Ended</t>
        </is>
      </c>
    </row>
    <row r="2">
      <c r="B2" s="2" t="inlineStr">
        <is>
          <t>Dec. 31, 2020</t>
        </is>
      </c>
    </row>
    <row r="3">
      <c r="A3" s="5" t="inlineStr">
        <is>
          <t>Organization Consolidation And Presentation Of Financial Statements [Abstract]</t>
        </is>
      </c>
    </row>
    <row r="4">
      <c r="A4" s="3" t="inlineStr">
        <is>
          <t>Summary of Major Subsidiaries VIEs and VIEs' Subsidiaries</t>
        </is>
      </c>
      <c r="B4" s="3" t="inlineStr">
        <is>
          <t>As of December 31, 2020, details of the Company’s major subsidiaries, VIEs and VIEs’ subsidiaries were as follows:
Name (1)
Date of establishment/ acquisition
Place of establishment
Percentage of direct or indirect economic ownership
Principal activities
Subsidiaries:
Sunlands Online Education HK Limited ("Sunlands HK")
October 6, 2015
HongKong
100%
Investment holding
Wuhan Studyvip Online Education Co., Ltd. ("Wuhan Zhibo")
August 2, 2017
PRC
100%
Provision of technical consultation and services
Tianjin Studyvip Education Co., Limited ("Tianjin Sunlands")
July 31, 2017
PRC
100%
Provision of technical consultation and services
Wuhan Shangde Online Education Technology Co., Ltd.
June 25, 2019
PRC
100%
Provision of education services
Variable interest entities ("VIEs"):
Beijing Shangde Online Education Technology Co., Ltd. ("Beijing Sunlands")
September 27, 2013
PRC
N/A*
Investment holding and provision of education services
Tianjin Shangde Online Education Technology Co., Ltd. ("Tianjin Shangde")
March 21, 2018
PRC
N/A*
Provision of education services
VIEs’ subsidiaries:
Beijing Shangzhi Jiaye Education Technology Co., Ltd.
March 13, 2012
PRC
N/A*
Provision of education services
Beijing Shangren Chongye Education Technology Co., Ltd.
September 27, 2013
PRC
N/A*
Provision of education services
Guangzhou Shangzhi Side Education Technology Co., Ltd.
September 28, 2017
PRC
N/A*
Provision of education services * These entities are controlled by the Company pursuant to the contractual agreements disclosed below.
(1)
The English names are for identification purpose on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0</t>
        </is>
      </c>
    </row>
    <row r="3">
      <c r="A3" s="5" t="inlineStr">
        <is>
          <t>Accounting Policies [Abstract]</t>
        </is>
      </c>
    </row>
    <row r="4">
      <c r="A4" s="3" t="inlineStr">
        <is>
          <t>Summary Financial Information of VIEs and their Subsidiaries</t>
        </is>
      </c>
      <c r="B4" s="3" t="inlineStr">
        <is>
          <t>The following financial information of the VIEs and their subsidiaries as of December 31, 2019 and 2020 and for each of the three years in the period ended December 31, 2020 was included in the accompanying consolidated financial statements after elimination of intercompany transactions and balances within the Company, its subsidiaries, its VIEs and VIEs' subsidiaries:
As of December 31,
2019
2020
RMB
RMB
Cash and cash equivalents
69,539
59,929
Short-term investments
38,990
227,560
Prepaid expenses and other current assets
106,568
55,493
Total current assets
284,887
379,715
Right-of-use assets
340,302
310,946
Total non-current assets
776,783
687,722
Total assets
1,061,670
1,067,437
Accrued expenses and other current liabilities
209,727
175,900
Deferred revenue, current
1,162,938
435,254
Lease liabilities, current
22,659
15,833
Total current liabilities
1,395,324
626,987
Deferred revenue, non-current
1,096,482
468,577
Lease liabilities, non-current
358,467
340,763
Total liabilities
2,854,823
1,439,665
As of December 31, 2019 and 2020, the VIEs and VIEs' subsidiaries accounted for an aggregate of 26.8% and 32.7% of the Group's consolidated total assets, respectively, and 60.6% and 32.2% of the Group's consolidated total liabilities, respectively.
Years ended December 31,
2018
2019
2020
RMB
RMB
RMB
Net revenues
1,973,985
2,049,461
1,042,693
Net income/(loss)
393,063
590,728
(446,621
)
Net cash generated from/(used in) operating activities
1,448,005
(480,084
)
(1,663,110
)
Net cash (used in)/generated from investing activities
(315,198
)
522,104
(214,045
)
Net cash generated from financing activities
8,018
—
—</t>
        </is>
      </c>
    </row>
    <row r="5">
      <c r="A5" s="3" t="inlineStr">
        <is>
          <t>Summary of Estimated Useful Lives of Property and Equipment</t>
        </is>
      </c>
      <c r="B5" s="3" t="inlineStr">
        <is>
          <t>Property and equipment are stated at cost and are depreciated using the straight-line method over the estimated useful lives of the assets, as follows:
Category
Estimated useful life
Buildings
36-37 years
Leasehold and buildings improvements
Shorter of lease term or expected useful life
Electronic and office equipment
3-5 years</t>
        </is>
      </c>
    </row>
    <row r="6">
      <c r="A6" s="3" t="inlineStr">
        <is>
          <t>Summary of Estimated Useful Lives of Intangible Assets</t>
        </is>
      </c>
      <c r="B6" s="3" t="inlineStr">
        <is>
          <t>Intangible assets are amortized using the straight-line basis over the estimated useful lives as follows:
Category
Estimated useful life
Computer software
3 years
License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12 Months Ended</t>
        </is>
      </c>
    </row>
    <row r="2">
      <c r="B2" s="2" t="inlineStr">
        <is>
          <t>Dec. 31, 2020</t>
        </is>
      </c>
    </row>
    <row r="3">
      <c r="A3" s="5" t="inlineStr">
        <is>
          <t>Investments Debt And Equity Securities [Abstract]</t>
        </is>
      </c>
    </row>
    <row r="4">
      <c r="A4" s="3" t="inlineStr">
        <is>
          <t>Schedule of Short-Term Investment</t>
        </is>
      </c>
      <c r="B4" s="3" t="inlineStr">
        <is>
          <t xml:space="preserve">Short-term investments consisted of the following:
As of December 31,
2019
2020
RMB
RMB
Held-to-maturity investments (1)
10,004
330,624
Variable-rate financial instruments (2)
207,636
187,191
Total
217,640
517,815
( 1)
The Group purchased wealth management products from financial institutions and classified them as held-to-maturity investments as the Group has the positive intent and ability to hold the investments to maturity. The maturities of these financial products range from three months to twelve months. The Group estimated that their fair value approximate their amortized costs due to their short term nature.
(2 )
Variable-rate instruments represent financial products with variable interest rates and unsecured principal but no restriction on withdrawal. The Group elects the fair value option to record them at fair value in accordance with ASC 825 Financial Instru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0</t>
        </is>
      </c>
    </row>
    <row r="3">
      <c r="A3" s="5" t="inlineStr">
        <is>
          <t>Deferred Costs Capitalized Prepaid And Other Assets Disclosure [Abstract]</t>
        </is>
      </c>
    </row>
    <row r="4">
      <c r="A4" s="3" t="inlineStr">
        <is>
          <t>Summary of Prepaid Expenses and Other Current Assets</t>
        </is>
      </c>
      <c r="B4" s="3" t="inlineStr">
        <is>
          <t xml:space="preserve">Prepaid expenses and other current assets consisted of the following:
As of December 31,
2019
2020
RMB
RMB
Prepaid and input VAT
120,376
38,890
Prepaid marketing expenses
16,192
25,913
Prepaid expenses (1)
21,896
16,125
Interest receivables
1,737
6,536
Deposits (2)
8,929
4,381
Receivables from third-party payment agencies
4,367
19,162
Staff advances
751
374
Others
6,633
6,256
Total
180,881
117,637
(1)
Represented the prepaid expenses for telecommunications, network, property management fee and software usage fee.
( 2 )
Represented rental deposits, deposits for search engine marketing activities and deposits for leasehold improvement of buildings which all being refundable within one yea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CONSOLIDATED STATEMENTS OF OPERATIONS ¥ in Thousands, $ in Thousands</t>
        </is>
      </c>
      <c r="C1" s="2" t="inlineStr">
        <is>
          <t>12 Months Ended</t>
        </is>
      </c>
    </row>
    <row r="2">
      <c r="C2" s="2" t="inlineStr">
        <is>
          <t>Dec. 31, 2020CNY (¥)¥ / sharesshares</t>
        </is>
      </c>
      <c r="D2" s="2" t="inlineStr">
        <is>
          <t>Dec. 31, 2020USD ($)$ / sharesshares</t>
        </is>
      </c>
      <c r="E2" s="2" t="inlineStr">
        <is>
          <t>Dec. 31, 2019CNY (¥)¥ / sharesshares</t>
        </is>
      </c>
      <c r="F2" s="2" t="inlineStr">
        <is>
          <t>Dec. 31, 2018CNY (¥)¥ / sharesshares</t>
        </is>
      </c>
    </row>
    <row r="3">
      <c r="A3" s="5" t="inlineStr">
        <is>
          <t>Income Statement [Abstract]</t>
        </is>
      </c>
    </row>
    <row r="4">
      <c r="A4" s="3" t="inlineStr">
        <is>
          <t>Net revenues</t>
        </is>
      </c>
      <c r="C4" s="6" t="n">
        <v>2203791</v>
      </c>
      <c r="D4" s="7" t="n">
        <v>337746</v>
      </c>
      <c r="E4" s="6" t="n">
        <v>2193902</v>
      </c>
      <c r="F4" s="6" t="n">
        <v>1973985</v>
      </c>
    </row>
    <row r="5">
      <c r="A5" s="3" t="inlineStr">
        <is>
          <t>Cost of revenues (including share-based compensation expenses of RMB314, RMB317 and RMB146 for the years ended December 31, 2018, 2019 and 2020, respectively)</t>
        </is>
      </c>
      <c r="C5" s="4" t="n">
        <v>-387272</v>
      </c>
      <c r="D5" s="4" t="n">
        <v>-59352</v>
      </c>
      <c r="E5" s="4" t="n">
        <v>-396316</v>
      </c>
      <c r="F5" s="4" t="n">
        <v>-330376</v>
      </c>
    </row>
    <row r="6">
      <c r="A6" s="3" t="inlineStr">
        <is>
          <t>Gross profit</t>
        </is>
      </c>
      <c r="C6" s="4" t="n">
        <v>1816519</v>
      </c>
      <c r="D6" s="4" t="n">
        <v>278394</v>
      </c>
      <c r="E6" s="4" t="n">
        <v>1797586</v>
      </c>
      <c r="F6" s="4" t="n">
        <v>1643609</v>
      </c>
    </row>
    <row r="7">
      <c r="A7" s="5" t="inlineStr">
        <is>
          <t>Operating expenses</t>
        </is>
      </c>
    </row>
    <row r="8">
      <c r="A8" s="3" t="inlineStr">
        <is>
          <t>Sales and marketing expenses (including share-based compensation expenses of RMB773, RMB674 and RMB14,278 for the years ended December 31, 2018, 2019 and 2020, respectively)</t>
        </is>
      </c>
      <c r="C8" s="4" t="n">
        <v>-2123618</v>
      </c>
      <c r="D8" s="4" t="n">
        <v>-325459</v>
      </c>
      <c r="E8" s="4" t="n">
        <v>-1792285</v>
      </c>
      <c r="F8" s="4" t="n">
        <v>-2152830</v>
      </c>
    </row>
    <row r="9">
      <c r="A9" s="3" t="inlineStr">
        <is>
          <t>Product development expenses</t>
        </is>
      </c>
      <c r="C9" s="4" t="n">
        <v>-66528</v>
      </c>
      <c r="D9" s="4" t="n">
        <v>-10196</v>
      </c>
      <c r="E9" s="4" t="n">
        <v>-101717</v>
      </c>
      <c r="F9" s="4" t="n">
        <v>-76022</v>
      </c>
    </row>
    <row r="10">
      <c r="A10" s="3" t="inlineStr">
        <is>
          <t>General and administrative expenses (including share-based compensation expenses of RMB2,764, RMB1,979 and RMB15,324 for the years ended December 31, 2018, 2019 and 2020, respectively)</t>
        </is>
      </c>
      <c r="C10" s="4" t="n">
        <v>-275391</v>
      </c>
      <c r="D10" s="4" t="n">
        <v>-42206</v>
      </c>
      <c r="E10" s="4" t="n">
        <v>-363307</v>
      </c>
      <c r="F10" s="4" t="n">
        <v>-443691</v>
      </c>
    </row>
    <row r="11">
      <c r="A11" s="3" t="inlineStr">
        <is>
          <t>Total operating expenses</t>
        </is>
      </c>
      <c r="C11" s="4" t="n">
        <v>-2465537</v>
      </c>
      <c r="D11" s="4" t="n">
        <v>-377861</v>
      </c>
      <c r="E11" s="4" t="n">
        <v>-2257309</v>
      </c>
      <c r="F11" s="4" t="n">
        <v>-2672543</v>
      </c>
    </row>
    <row r="12">
      <c r="A12" s="3" t="inlineStr">
        <is>
          <t>Loss from operations</t>
        </is>
      </c>
      <c r="C12" s="4" t="n">
        <v>-649018</v>
      </c>
      <c r="D12" s="4" t="n">
        <v>-99467</v>
      </c>
      <c r="E12" s="4" t="n">
        <v>-459723</v>
      </c>
      <c r="F12" s="4" t="n">
        <v>-1028934</v>
      </c>
    </row>
    <row r="13">
      <c r="A13" s="3" t="inlineStr">
        <is>
          <t>Interest income</t>
        </is>
      </c>
      <c r="C13" s="4" t="n">
        <v>25809</v>
      </c>
      <c r="D13" s="4" t="n">
        <v>3957</v>
      </c>
      <c r="E13" s="4" t="n">
        <v>60166</v>
      </c>
      <c r="F13" s="4" t="n">
        <v>70355</v>
      </c>
    </row>
    <row r="14">
      <c r="A14" s="3" t="inlineStr">
        <is>
          <t>Interest expense</t>
        </is>
      </c>
      <c r="C14" s="4" t="n">
        <v>-11692</v>
      </c>
      <c r="D14" s="4" t="n">
        <v>-1792</v>
      </c>
      <c r="E14" s="4" t="n">
        <v>-14312</v>
      </c>
      <c r="F14" s="4" t="n">
        <v>-2171</v>
      </c>
    </row>
    <row r="15">
      <c r="A15" s="3" t="inlineStr">
        <is>
          <t>Other income, net</t>
        </is>
      </c>
      <c r="C15" s="4" t="n">
        <v>203210</v>
      </c>
      <c r="D15" s="4" t="n">
        <v>31143</v>
      </c>
      <c r="E15" s="4" t="n">
        <v>21280</v>
      </c>
      <c r="F15" s="4" t="n">
        <v>32090</v>
      </c>
    </row>
    <row r="16">
      <c r="A16" s="3" t="inlineStr">
        <is>
          <t>Impairment loss on long-term investments</t>
        </is>
      </c>
      <c r="C16" s="4" t="n">
        <v>-882</v>
      </c>
      <c r="D16" s="4" t="n">
        <v>-135</v>
      </c>
    </row>
    <row r="17">
      <c r="A17" s="3" t="inlineStr">
        <is>
          <t>Loss before income tax expenses</t>
        </is>
      </c>
      <c r="C17" s="4" t="n">
        <v>-432573</v>
      </c>
      <c r="D17" s="4" t="n">
        <v>-66294</v>
      </c>
      <c r="E17" s="4" t="n">
        <v>-392589</v>
      </c>
      <c r="F17" s="4" t="n">
        <v>-928660</v>
      </c>
    </row>
    <row r="18">
      <c r="A18" s="3" t="inlineStr">
        <is>
          <t>Income tax (expenses)/benefit</t>
        </is>
      </c>
      <c r="C18" s="4" t="n">
        <v>236</v>
      </c>
      <c r="D18" s="4" t="n">
        <v>36</v>
      </c>
      <c r="E18" s="4" t="n">
        <v>-2440</v>
      </c>
      <c r="F18" s="4" t="n">
        <v>0</v>
      </c>
    </row>
    <row r="19">
      <c r="A19" s="3" t="inlineStr">
        <is>
          <t>Gain/(loss) from equity method investments</t>
        </is>
      </c>
      <c r="C19" s="4" t="n">
        <v>1349</v>
      </c>
      <c r="D19" s="4" t="n">
        <v>207</v>
      </c>
      <c r="E19" s="4" t="n">
        <v>-136</v>
      </c>
      <c r="F19" s="4" t="n">
        <v>1710</v>
      </c>
    </row>
    <row r="20">
      <c r="A20" s="3" t="inlineStr">
        <is>
          <t>Net loss</t>
        </is>
      </c>
      <c r="C20" s="4" t="n">
        <v>-430988</v>
      </c>
      <c r="D20" s="4" t="n">
        <v>-66051</v>
      </c>
      <c r="E20" s="4" t="n">
        <v>-395165</v>
      </c>
      <c r="F20" s="4" t="n">
        <v>-926950</v>
      </c>
    </row>
    <row r="21">
      <c r="A21" s="3" t="inlineStr">
        <is>
          <t>Less: Net gain/(loss) attributable to noncontrolling interest</t>
        </is>
      </c>
      <c r="C21" s="4" t="n">
        <v>-446</v>
      </c>
      <c r="D21" s="4" t="n">
        <v>-68</v>
      </c>
      <c r="E21" s="4" t="n">
        <v>-348</v>
      </c>
      <c r="F21" s="4" t="n">
        <v>72</v>
      </c>
    </row>
    <row r="22">
      <c r="A22" s="3" t="inlineStr">
        <is>
          <t>Net loss attributable to Sunlands Technology Group</t>
        </is>
      </c>
      <c r="C22" s="6" t="n">
        <v>-430542</v>
      </c>
      <c r="D22" s="7" t="n">
        <v>-65983</v>
      </c>
      <c r="E22" s="6" t="n">
        <v>-394817</v>
      </c>
      <c r="F22" s="6" t="n">
        <v>-927022</v>
      </c>
    </row>
    <row r="23">
      <c r="A23" s="5" t="inlineStr">
        <is>
          <t>Net loss per share attributable to ordinary shareholders of Sunlands Technology Group:</t>
        </is>
      </c>
    </row>
    <row r="24">
      <c r="A24" s="3" t="inlineStr">
        <is>
          <t>Basic and diluted | (per share)</t>
        </is>
      </c>
      <c r="C24" s="11" t="n">
        <v>-63.74</v>
      </c>
      <c r="D24" s="12" t="n">
        <v>-9.77</v>
      </c>
      <c r="E24" s="11" t="n">
        <v>-57.81</v>
      </c>
      <c r="F24" s="11" t="n">
        <v>-147.27</v>
      </c>
    </row>
    <row r="25">
      <c r="A25" s="5" t="inlineStr">
        <is>
          <t>Weighted average shares used in calculating net loss per ordinary share:</t>
        </is>
      </c>
    </row>
    <row r="26">
      <c r="A26" s="3" t="inlineStr">
        <is>
          <t>Basic and diluted</t>
        </is>
      </c>
      <c r="B26" s="3" t="inlineStr">
        <is>
          <t>[1]</t>
        </is>
      </c>
      <c r="C26" s="4" t="n">
        <v>6754134</v>
      </c>
      <c r="D26" s="4" t="n">
        <v>6754134</v>
      </c>
      <c r="E26" s="4" t="n">
        <v>6830058</v>
      </c>
      <c r="F26" s="4" t="n">
        <v>6294870</v>
      </c>
    </row>
    <row r="27"/>
    <row r="28">
      <c r="A28" s="3" t="inlineStr">
        <is>
          <t>[1]</t>
        </is>
      </c>
      <c r="B28" s="3" t="inlineStr">
        <is>
          <t>Each 25 American depositary shares ("ADSs") represents one of the Company's Class A ordinary shares.</t>
        </is>
      </c>
    </row>
  </sheetData>
  <mergeCells count="4">
    <mergeCell ref="A1:B2"/>
    <mergeCell ref="C1:F1"/>
    <mergeCell ref="A27:E27"/>
    <mergeCell ref="B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erred Costs (Tables)</t>
        </is>
      </c>
      <c r="B1" s="2" t="inlineStr">
        <is>
          <t>12 Months Ended</t>
        </is>
      </c>
    </row>
    <row r="2">
      <c r="B2" s="2" t="inlineStr">
        <is>
          <t>Dec. 31, 2020</t>
        </is>
      </c>
    </row>
    <row r="3">
      <c r="A3" s="5" t="inlineStr">
        <is>
          <t>Deferred Costs Capitalized Prepaid And Other Assets Disclosure [Abstract]</t>
        </is>
      </c>
    </row>
    <row r="4">
      <c r="A4" s="3" t="inlineStr">
        <is>
          <t>Schedule of Movement of Deferred Costs</t>
        </is>
      </c>
      <c r="B4" s="3" t="inlineStr">
        <is>
          <t>The movements of deferred costs for the years ended December 31, 2019 and 2020 are as follows:
As of December 31,
2019
2020
RMB
RMB
Beginning balances (current and non-current)
327,267
449,069
Additions
440,495
214,181
Amortizations
(318,693
)
(334,864
)
Accumulated impairments
(134
)
(134
)
Ending balances (current and non-current)
448,935
328,252
Deferred costs, current
243,447
158,092
Deferred costs, non-current
205,488
170,1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12 Months Ended</t>
        </is>
      </c>
    </row>
    <row r="2">
      <c r="B2" s="2" t="inlineStr">
        <is>
          <t>Dec. 31, 2020</t>
        </is>
      </c>
    </row>
    <row r="3">
      <c r="A3" s="5" t="inlineStr">
        <is>
          <t>Property Plant And Equipment [Abstract]</t>
        </is>
      </c>
    </row>
    <row r="4">
      <c r="A4" s="3" t="inlineStr">
        <is>
          <t>Summary of Property and Equipment Consisted</t>
        </is>
      </c>
      <c r="B4" s="3" t="inlineStr">
        <is>
          <t xml:space="preserve">Property and equipment consisted of the following:
As of December 31,
2019
2020
RMB
RMB
Buildings (1)
480,271
480,271
Leasehold and buildings improvement
106,377
106,712
Electronic and office equipment
35,049
35,306
Total cost
621,697
622,289
Less: Accumulated depreciation
(76,022
)
(111,197
)
Property and equipment, net
545,675
511,092
(1)
In 2017, the Group purchased two buildings in Wuhan (Building A and B) and one building in Guangzhou (Building C) with a total consideration of RMB480,271. RMB60,000 of the consideration was paid by a mortgage loan provided by a PRC bank in August 2018 (Note 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Tables)</t>
        </is>
      </c>
      <c r="B1" s="2" t="inlineStr">
        <is>
          <t>12 Months Ended</t>
        </is>
      </c>
    </row>
    <row r="2">
      <c r="B2" s="2" t="inlineStr">
        <is>
          <t>Dec. 31, 2020</t>
        </is>
      </c>
    </row>
    <row r="3">
      <c r="A3" s="5" t="inlineStr">
        <is>
          <t>Intangible Assets Net Excluding Goodwill [Abstract]</t>
        </is>
      </c>
    </row>
    <row r="4">
      <c r="A4" s="3" t="inlineStr">
        <is>
          <t>Summary of Intangible Assets</t>
        </is>
      </c>
      <c r="B4" s="3" t="inlineStr">
        <is>
          <t>The balance of intangible assets consisted of the following:
As of December 31,
2019
2020
RMB
RMB
Computer software
3,757
4,394
License
780
780
Less: Accumulated amortization
(3,361
)
(3,963
)
Intangible assets, net
1,176
1,211</t>
        </is>
      </c>
    </row>
    <row r="5">
      <c r="A5" s="3" t="inlineStr">
        <is>
          <t>Summary of Amortization Expenses of Intangible Assets</t>
        </is>
      </c>
      <c r="B5" s="3" t="inlineStr">
        <is>
          <t>7.
INTANGIBLE ASSETS, NET - continued The intangible assets amortization expenses for each of the following fiscal years are as follows:
Amortization
RMB
2021
467
2022
368
2023
245
2024
131
2025
—
Total
1,2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nd Use Right, Net (Tables)</t>
        </is>
      </c>
      <c r="B1" s="2" t="inlineStr">
        <is>
          <t>12 Months Ended</t>
        </is>
      </c>
    </row>
    <row r="2">
      <c r="B2" s="2" t="inlineStr">
        <is>
          <t>Dec. 31, 2020</t>
        </is>
      </c>
    </row>
    <row r="3">
      <c r="A3" s="5" t="inlineStr">
        <is>
          <t>Land Use Right [Abstract]</t>
        </is>
      </c>
    </row>
    <row r="4">
      <c r="A4" s="3" t="inlineStr">
        <is>
          <t>Summary of Land Use Right</t>
        </is>
      </c>
      <c r="B4" s="3" t="inlineStr">
        <is>
          <t>The balance of land use right consisted of the following:
As of December 31,
2019
2020
RMB
RMB
Land use right
—
13,655
Less: Accumulated amortization
—
(91
)
Land use right, net
—
13,5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Non-Current Assets (Tables)</t>
        </is>
      </c>
      <c r="B1" s="2" t="inlineStr">
        <is>
          <t>12 Months Ended</t>
        </is>
      </c>
    </row>
    <row r="2">
      <c r="B2" s="2" t="inlineStr">
        <is>
          <t>Dec. 31, 2020</t>
        </is>
      </c>
    </row>
    <row r="3">
      <c r="A3" s="5" t="inlineStr">
        <is>
          <t>Deferred Costs Capitalized Prepaid And Other Assets Disclosure [Abstract]</t>
        </is>
      </c>
    </row>
    <row r="4">
      <c r="A4" s="3" t="inlineStr">
        <is>
          <t>Schedule of Other Non-Current Assets</t>
        </is>
      </c>
      <c r="B4" s="3" t="inlineStr">
        <is>
          <t xml:space="preserve">Other non-current assets consisted of the following:
As of December 31,
2019
2020
RMB
RMB
Prepayment to acquire a building (1)
404,725
404,725
Employee loans (2)
32,385
28,902
Rental deposits (3)
9,326
9,735
Others
1,203
1,266
Total
447,639
444,628
(1)
The amount represented the prepayment for a building (Building D) in Wuhan and the building was not ready for intended use as of December 31, 2020. RMB200,000 of the prepayment was made through a mortgage loan provided by a PRC bank in November 2018 (Note 13).
(2)
In 2019, the Group approved an employee benefit program under which eligible employees can apply for loans from the Group at prevailing interest rates. Upon maturity, the loans can be repaid by cash or the Company's ordinary shares held by those employees based on prevailing market price at the settlement date.
(3)
The amount represented office and enrollment centers’ rental deposits under the lease contracts, which are not refundable within one yea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5" t="inlineStr">
        <is>
          <t>Payables And Accruals [Abstract]</t>
        </is>
      </c>
    </row>
    <row r="4">
      <c r="A4" s="3" t="inlineStr">
        <is>
          <t>Schedule of Accrued Expenses and Other Liabilities</t>
        </is>
      </c>
      <c r="B4" s="3" t="inlineStr">
        <is>
          <t>The components of accrued expenses and other liabilities are as follows:
As of December 31,
2019
2020
RMB
RMB
Refund liability (1)
128,478
232,859
Salary and welfare payables
113,945
171,520
Accrued marketing expenses
51,796
108,957
Payables to educational institutions (2)
23,071
24,452
Advanced deposits (3)
11,681
20,137
Other tax liabilities
15,263
15,537
Accrued service fees (4)
69,932
13,020
Payables for leasehold improvement and intangible assets
6,818
7,142
American Depositary Receipt commission - within one year
3,526
3,304
Other payables
10,715
10,861
435,225
607,789
(1 )
Refund liability represented the tutoring fee collected by the Group which it expects to refund back to its customer as a result of its refund policy.
(2)
The balance represented tuition fees collected from the students for their registrations with educational institutions.
(3)
Advanced deposits primarily included down payments paid by prospective students before contracts signing.
(4)
The balance represented accrued expenses for outsourced service providers and other professional servic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s and Deferred Revenue (Tables)</t>
        </is>
      </c>
      <c r="B1" s="2" t="inlineStr">
        <is>
          <t>12 Months Ended</t>
        </is>
      </c>
    </row>
    <row r="2">
      <c r="B2" s="2" t="inlineStr">
        <is>
          <t>Dec. 31, 2020</t>
        </is>
      </c>
    </row>
    <row r="3">
      <c r="A3" s="5" t="inlineStr">
        <is>
          <t>Disaggregation Of Revenue [Abstract]</t>
        </is>
      </c>
    </row>
    <row r="4">
      <c r="A4" s="3" t="inlineStr">
        <is>
          <t>Schedule of Disaggregation of Revenue</t>
        </is>
      </c>
      <c r="B4" s="3" t="inlineStr">
        <is>
          <t xml:space="preserve"> disaggregated revenues by types were as follows:
Years ended December 31,
2018
2019
2020
RMB
RMB
RMB
Disaggregation of revenues
Revenue by types:
Gross revenues:
Degree- or diploma-oriented post-secondary courses
1,814,178
2,021,990
1,904,957
Professional certification preparation and professional skills courses
161,366
155,370
268,118
Subtotal Online educational courses
1,975,544
2,177,360
2,173,075
Commissions
6,374
15,381
19,985
Others
587
8,100
11,286
Total revenues
1,982,505
2,200,841
2,204,346
Less: sales tax and surcharges
(8,520
)
(6,939
)
(555
)
Total net revenues
1,973,985
2,193,902
2,203,791</t>
        </is>
      </c>
    </row>
    <row r="5">
      <c r="A5" s="3" t="inlineStr">
        <is>
          <t>Schedule of Movements of the Deferred Revenue</t>
        </is>
      </c>
      <c r="B5" s="3" t="inlineStr">
        <is>
          <t>The movements of the deferred revenue for the years ended December 31, 2019 and 2020 were as follows (1)
As of December 31,
2019
2020
RMB
RMB
Beginning balance (current and noncurrent)
3,286,025
3,228,770
Additions
2,236,638
2,246,023
Deductions
(2,293,893
)
(2,450,350
)
Ending balance (current and noncurrent)
3,228,770
3,024,443
Deferred revenue, current
1,670,076
1,463,165
Deferred revenue, non-current
1,558,694
1,561,278
(1)
Amounts presented are inclusive of VAT (see VAT in Note 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Tables)</t>
        </is>
      </c>
      <c r="B1" s="2" t="inlineStr">
        <is>
          <t>12 Months Ended</t>
        </is>
      </c>
    </row>
    <row r="2">
      <c r="B2" s="2" t="inlineStr">
        <is>
          <t>Dec. 31, 2020</t>
        </is>
      </c>
    </row>
    <row r="3">
      <c r="A3" s="5" t="inlineStr">
        <is>
          <t>Fair Value Disclosures [Abstract]</t>
        </is>
      </c>
    </row>
    <row r="4">
      <c r="A4" s="3" t="inlineStr">
        <is>
          <t>Schedule of Asset Measured at Fair Value on Recurring Basis</t>
        </is>
      </c>
      <c r="B4" s="3" t="inlineStr">
        <is>
          <t>As of December 31, 2019 and 2020, information about inputs for the fair value measurements of the Group’s assets that are measured at fair value on a recurring basis in periods subsequent to their initial recognition is as follows:
Fair Value Measurement at Reporting Date Using
Description
Fair value as of December 31, 2019
Quoted Prices in Active Market for Identical Assets (Level 1)
Significant Other Observable Inputs (Level 2)
Significant Unobservable Inputs (Level 3)
RMB
RMB
RMB
RMB
Short-term investments
Variable-rate financial instruments
207,636
—
207,636
—
Total
207,636
—
207,636
—
1 5 .
FAIR VALUE MEASUREMENT - continued Measured or disclosed at fair value on a recurring basis-continued
Fair Value Measurement at Reporting Date Using
Description
Fair value as of December 31, 2020
Quoted Prices in Active Market for Identical Assets (Level 1)
Significant Other Observable Inputs (Level 2)
Significant Unobservable Inputs (Level 3)
RMB
RMB
RMB
RMB
Short-term investments
Variable-rate financial instruments
187,191
—
187,191
—
Total
187,191
—
187,1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 Incentive Plan (Tables)</t>
        </is>
      </c>
      <c r="B1" s="2" t="inlineStr">
        <is>
          <t>12 Months Ended</t>
        </is>
      </c>
    </row>
    <row r="2">
      <c r="B2" s="2" t="inlineStr">
        <is>
          <t>Dec. 31, 2020</t>
        </is>
      </c>
    </row>
    <row r="3">
      <c r="A3" s="5" t="inlineStr">
        <is>
          <t>Disclosure Of Compensation Related Costs Sharebased Payments [Abstract]</t>
        </is>
      </c>
    </row>
    <row r="4">
      <c r="A4" s="3" t="inlineStr">
        <is>
          <t>Summary of Option Activities and Changes</t>
        </is>
      </c>
      <c r="B4" s="3" t="inlineStr">
        <is>
          <t>No options were granted during the years ended December 31, 2018, 2019 and 2020. A summary of option activities during the year ended December 31, 2020 were presented below:
Weighted- average
Weighted-
Weighted-
remaining
Aggregated
average
Number of
average
contractual
intrinsic
grant date
Share options
shares
exercise price
term(years)
value
fair value
RMB
RMB
RMB
Outstanding, December 31, 2019
46,631
560.95
7.81
—
271.90
Forfeited
(7,406
)
560.95
—
—
271.90
Outstanding, December 31, 2020
39,225
560.95
6.81
—
271.90</t>
        </is>
      </c>
    </row>
    <row r="5">
      <c r="A5" s="3" t="inlineStr">
        <is>
          <t>Schedule of Share-based Compensation Expense Recognized</t>
        </is>
      </c>
      <c r="B5" s="3" t="inlineStr">
        <is>
          <t>Total share-based compensation expense of share-based awards granted to employees, certain directors and management recognized for the years ended December 31, 2018, 2019 and 2020 were as follows:
Years ended December 31,
2018
2019
2020
RMB
RMB
RMB
Cost of revenues
314
317
146
Sales and marketing expenses
773
674
14,278
General and administrative expenses
2,764
1,979
15,324
3,851
2,970
29,74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5" t="inlineStr">
        <is>
          <t>Leases [Abstract]</t>
        </is>
      </c>
    </row>
    <row r="4">
      <c r="A4" s="3" t="inlineStr">
        <is>
          <t>Summary of Operating Leases</t>
        </is>
      </c>
      <c r="B4" s="3" t="inlineStr">
        <is>
          <t xml:space="preserve">Year ended December 31, 2019
Year ended December 31, 2020
RMB
RMB
Cash paid for amounts included in the measurement of lease liabilities:
Operating cash flows from operating leases
85,717
72,698
Noncash changes in right-of-use assets from new lease obligations and lease modification:
Operating leases
126,099
(24,720)
Weighted average remaining lease term
Operating leases
12.2 years
12.0 years
Weighted average discount rate
Operating leases
6.7%
7.4% </t>
        </is>
      </c>
    </row>
    <row r="5">
      <c r="A5" s="3" t="inlineStr">
        <is>
          <t>Summary of Maturity Analysis of Annual Undiscounted Cash Flows for Lease Liabilities</t>
        </is>
      </c>
      <c r="B5" s="3" t="inlineStr">
        <is>
          <t>The following is a maturity analysis of the annual undiscounted cash flows for lease liabilities as of December 31, 2020:
RMB
2021
29,800
2022
29,553
2023
32,778
2024
37,343
2025
43,538
2026 and thereafter
679,807
Total future lease payments
852,819
Less: Imputed interest
289,579
Total lease liability balance
563,2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CNY (¥) ¥ in Thousands</t>
        </is>
      </c>
      <c r="B1" s="2" t="inlineStr">
        <is>
          <t>12 Months Ended</t>
        </is>
      </c>
    </row>
    <row r="2">
      <c r="B2" s="2" t="inlineStr">
        <is>
          <t>Dec. 31, 2020</t>
        </is>
      </c>
      <c r="C2" s="2" t="inlineStr">
        <is>
          <t>Dec. 31, 2019</t>
        </is>
      </c>
      <c r="D2" s="2" t="inlineStr">
        <is>
          <t>Dec. 31, 2018</t>
        </is>
      </c>
    </row>
    <row r="3">
      <c r="A3" s="3" t="inlineStr">
        <is>
          <t>Allocated Share-based Compensation Expense</t>
        </is>
      </c>
      <c r="B3" s="6" t="n">
        <v>29748</v>
      </c>
      <c r="C3" s="6" t="n">
        <v>2970</v>
      </c>
      <c r="D3" s="6" t="n">
        <v>3851</v>
      </c>
    </row>
    <row r="4">
      <c r="A4" s="3" t="inlineStr">
        <is>
          <t>Cost of Revenues</t>
        </is>
      </c>
    </row>
    <row r="5">
      <c r="A5" s="3" t="inlineStr">
        <is>
          <t>Allocated Share-based Compensation Expense</t>
        </is>
      </c>
      <c r="B5" s="4" t="n">
        <v>146</v>
      </c>
      <c r="C5" s="4" t="n">
        <v>317</v>
      </c>
      <c r="D5" s="4" t="n">
        <v>314</v>
      </c>
    </row>
    <row r="6">
      <c r="A6" s="3" t="inlineStr">
        <is>
          <t>Selling and Marketing Expense</t>
        </is>
      </c>
    </row>
    <row r="7">
      <c r="A7" s="3" t="inlineStr">
        <is>
          <t>Allocated Share-based Compensation Expense</t>
        </is>
      </c>
      <c r="B7" s="4" t="n">
        <v>14278</v>
      </c>
      <c r="C7" s="4" t="n">
        <v>674</v>
      </c>
      <c r="D7" s="4" t="n">
        <v>773</v>
      </c>
    </row>
    <row r="8">
      <c r="A8" s="3" t="inlineStr">
        <is>
          <t>General and Administrative Expense</t>
        </is>
      </c>
    </row>
    <row r="9">
      <c r="A9" s="3" t="inlineStr">
        <is>
          <t>Allocated Share-based Compensation Expense</t>
        </is>
      </c>
      <c r="B9" s="6" t="n">
        <v>15324</v>
      </c>
      <c r="C9" s="6" t="n">
        <v>1979</v>
      </c>
      <c r="D9" s="6" t="n">
        <v>27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5" t="inlineStr">
        <is>
          <t>Income Tax Disclosure [Abstract]</t>
        </is>
      </c>
    </row>
    <row r="4">
      <c r="A4" s="3" t="inlineStr">
        <is>
          <t>Schedule of Reconciliation of Effective Tax Rate and Statutory Income Tax Rate Applicable to PRC Operations</t>
        </is>
      </c>
      <c r="B4" s="3" t="inlineStr">
        <is>
          <t>The reconciliation of the effective tax rate and the statutory income tax rate applicable to PRC operations was as follows:
Years ended December 31,
2018
2019
2020
RMB
RMB
RMB
Loss before income tax expenses
(928,660
)
(392,589
)
(432,573
)
Income tax expenses computed at applicable tax rates of 25%
(232,165
)
(98,147
)
(108,143
)
Non-deductible and super deduction expenses
(8,013
)
(40,711
)
769
Effect of tax holidays and tax rate difference
64,029
22,595
52,027
Change in valuation allowance
176,149
118,703
55,111
Income tax expenses/(benefit)
—
2,440
(236
)</t>
        </is>
      </c>
    </row>
    <row r="5">
      <c r="A5" s="3" t="inlineStr">
        <is>
          <t>Schedule of Components of Deferred Income Tax</t>
        </is>
      </c>
      <c r="B5" s="3" t="inlineStr">
        <is>
          <t xml:space="preserve">. The components of deferred taxes are as follows:
As of December 31,
2019
2020
RMB
RMB
Deferred tax assets
Accrued expenses
6,511
3,599
Advertising expenses carry-forwards
58,288
38,652
Net operating loss carry-forwards
525,305
530,466
Total deferred tax assets
590,104
572,717
Less: valuation allowance
(504,591
)
(559,702
)
Deferred tax assets, net
85,513
13,015
Deferred tax liabilities
Deferred costs
(87,954
)
(15,220
)
Total deferred tax liabilities
(87,954
)
(15,22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12 Months Ended</t>
        </is>
      </c>
    </row>
    <row r="2">
      <c r="B2" s="2" t="inlineStr">
        <is>
          <t>Dec. 31, 2020</t>
        </is>
      </c>
    </row>
    <row r="3">
      <c r="A3" s="5" t="inlineStr">
        <is>
          <t>Earnings Per Share [Abstract]</t>
        </is>
      </c>
    </row>
    <row r="4">
      <c r="A4" s="3" t="inlineStr">
        <is>
          <t>Schedule of Calculation of Net Loss Per Share</t>
        </is>
      </c>
      <c r="B4" s="3" t="inlineStr">
        <is>
          <t>As of December 31,
2018
2019
2020
RMB
RMB
RMB
Numerator:
Net loss attributable to Sunlands Technology Group used in basic and diluted net loss per share:
Net loss attributable to ordinary shareholders
(927,022
)
(394,817
)
(430,542
)
Denominator:
Weighted average ordinary shares outstanding used in computing basic and diluted net loss per share
6,294,870
6,830,058
6,754,134
Net loss per share
Basic and diluted
(147.27
)
(57.81
)
(63.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55" customWidth="1" min="2" max="2"/>
  </cols>
  <sheetData>
    <row r="1">
      <c r="A1" s="1" t="inlineStr">
        <is>
          <t>Organization and Basis of Presentation - Summary of Major Subsidiaries VIEs and VIEs' Subsidiaries (Details)</t>
        </is>
      </c>
      <c r="B1" s="2" t="inlineStr">
        <is>
          <t>12 Months Ended</t>
        </is>
      </c>
    </row>
    <row r="2">
      <c r="B2" s="2" t="inlineStr">
        <is>
          <t>Dec. 31, 2020</t>
        </is>
      </c>
    </row>
    <row r="3">
      <c r="A3" s="5" t="inlineStr">
        <is>
          <t>Schedule of Subsidiaries, Variable Interest Entities (VIEs) and VIEs Subsidiaries [Line Items]</t>
        </is>
      </c>
    </row>
    <row r="4">
      <c r="A4" s="3" t="inlineStr">
        <is>
          <t>Place of establishment</t>
        </is>
      </c>
      <c r="B4" s="3" t="inlineStr">
        <is>
          <t>E9</t>
        </is>
      </c>
    </row>
    <row r="5">
      <c r="A5" s="3" t="inlineStr">
        <is>
          <t>Sunlands Online Education HK Limited ("Sunlands HK")</t>
        </is>
      </c>
    </row>
    <row r="6">
      <c r="A6" s="5" t="inlineStr">
        <is>
          <t>Schedule of Subsidiaries, Variable Interest Entities (VIEs) and VIEs Subsidiaries [Line Items]</t>
        </is>
      </c>
    </row>
    <row r="7">
      <c r="A7" s="3" t="inlineStr">
        <is>
          <t>Date of establishment/ acquisition</t>
        </is>
      </c>
      <c r="B7" s="3" t="inlineStr">
        <is>
          <t>Oct. 6,
		2015</t>
        </is>
      </c>
    </row>
    <row r="8">
      <c r="A8" s="3" t="inlineStr">
        <is>
          <t>Place of establishment</t>
        </is>
      </c>
      <c r="B8" s="3" t="inlineStr">
        <is>
          <t>K3</t>
        </is>
      </c>
    </row>
    <row r="9">
      <c r="A9" s="3" t="inlineStr">
        <is>
          <t>Percentage of direct or indirect economic ownership</t>
        </is>
      </c>
      <c r="B9" s="3" t="inlineStr">
        <is>
          <t>100.00%</t>
        </is>
      </c>
    </row>
    <row r="10">
      <c r="A10" s="3" t="inlineStr">
        <is>
          <t>Principal activities</t>
        </is>
      </c>
      <c r="B10" s="3" t="inlineStr">
        <is>
          <t>Investment holding</t>
        </is>
      </c>
    </row>
    <row r="11">
      <c r="A11" s="3" t="inlineStr">
        <is>
          <t>Wuhan Studyvip Online Education Co., Ltd. ("Wuhan Zhibo")</t>
        </is>
      </c>
    </row>
    <row r="12">
      <c r="A12" s="5" t="inlineStr">
        <is>
          <t>Schedule of Subsidiaries, Variable Interest Entities (VIEs) and VIEs Subsidiaries [Line Items]</t>
        </is>
      </c>
    </row>
    <row r="13">
      <c r="A13" s="3" t="inlineStr">
        <is>
          <t>Date of establishment/ acquisition</t>
        </is>
      </c>
      <c r="B13" s="3" t="inlineStr">
        <is>
          <t>Aug. 2,
		2017</t>
        </is>
      </c>
    </row>
    <row r="14">
      <c r="A14" s="3" t="inlineStr">
        <is>
          <t>Place of establishment</t>
        </is>
      </c>
      <c r="B14" s="3" t="inlineStr">
        <is>
          <t>F4</t>
        </is>
      </c>
    </row>
    <row r="15">
      <c r="A15" s="3" t="inlineStr">
        <is>
          <t>Percentage of direct or indirect economic ownership</t>
        </is>
      </c>
      <c r="B15" s="3" t="inlineStr">
        <is>
          <t>100.00%</t>
        </is>
      </c>
    </row>
    <row r="16">
      <c r="A16" s="3" t="inlineStr">
        <is>
          <t>Principal activities</t>
        </is>
      </c>
      <c r="B16" s="3" t="inlineStr">
        <is>
          <t>Provision of technical consultation and services</t>
        </is>
      </c>
    </row>
    <row r="17">
      <c r="A17" s="3" t="inlineStr">
        <is>
          <t>Tianjin Studyvip Education Co., Limited ("Tianjin Sunlands")</t>
        </is>
      </c>
    </row>
    <row r="18">
      <c r="A18" s="5" t="inlineStr">
        <is>
          <t>Schedule of Subsidiaries, Variable Interest Entities (VIEs) and VIEs Subsidiaries [Line Items]</t>
        </is>
      </c>
    </row>
    <row r="19">
      <c r="A19" s="3" t="inlineStr">
        <is>
          <t>Date of establishment/ acquisition</t>
        </is>
      </c>
      <c r="B19" s="3" t="inlineStr">
        <is>
          <t>Jul. 31,
		2017</t>
        </is>
      </c>
    </row>
    <row r="20">
      <c r="A20" s="3" t="inlineStr">
        <is>
          <t>Place of establishment</t>
        </is>
      </c>
      <c r="B20" s="3" t="inlineStr">
        <is>
          <t>F4</t>
        </is>
      </c>
    </row>
    <row r="21">
      <c r="A21" s="3" t="inlineStr">
        <is>
          <t>Percentage of direct or indirect economic ownership</t>
        </is>
      </c>
      <c r="B21" s="3" t="inlineStr">
        <is>
          <t>100.00%</t>
        </is>
      </c>
    </row>
    <row r="22">
      <c r="A22" s="3" t="inlineStr">
        <is>
          <t>Principal activities</t>
        </is>
      </c>
      <c r="B22" s="3" t="inlineStr">
        <is>
          <t>Provision of technical consultation and services</t>
        </is>
      </c>
    </row>
    <row r="23">
      <c r="A23" s="3" t="inlineStr">
        <is>
          <t>Wuhan Shangde Online Education Technology Co., Ltd.</t>
        </is>
      </c>
    </row>
    <row r="24">
      <c r="A24" s="5" t="inlineStr">
        <is>
          <t>Schedule of Subsidiaries, Variable Interest Entities (VIEs) and VIEs Subsidiaries [Line Items]</t>
        </is>
      </c>
    </row>
    <row r="25">
      <c r="A25" s="3" t="inlineStr">
        <is>
          <t>Date of establishment/ acquisition</t>
        </is>
      </c>
      <c r="B25" s="3" t="inlineStr">
        <is>
          <t>Jun. 25,
		2019</t>
        </is>
      </c>
    </row>
    <row r="26">
      <c r="A26" s="3" t="inlineStr">
        <is>
          <t>Place of establishment</t>
        </is>
      </c>
      <c r="B26" s="3" t="inlineStr">
        <is>
          <t>F4</t>
        </is>
      </c>
    </row>
    <row r="27">
      <c r="A27" s="3" t="inlineStr">
        <is>
          <t>Percentage of direct or indirect economic ownership</t>
        </is>
      </c>
      <c r="B27" s="3" t="inlineStr">
        <is>
          <t>100.00%</t>
        </is>
      </c>
    </row>
    <row r="28">
      <c r="A28" s="3" t="inlineStr">
        <is>
          <t>Principal activities</t>
        </is>
      </c>
      <c r="B28" s="3" t="inlineStr">
        <is>
          <t>Provision of education services</t>
        </is>
      </c>
    </row>
    <row r="29">
      <c r="A29" s="3" t="inlineStr">
        <is>
          <t>Beijing Sunlands Online Education Technology Co., Ltd. ("Beijing Sunlands")</t>
        </is>
      </c>
    </row>
    <row r="30">
      <c r="A30" s="5" t="inlineStr">
        <is>
          <t>Schedule of Subsidiaries, Variable Interest Entities (VIEs) and VIEs Subsidiaries [Line Items]</t>
        </is>
      </c>
    </row>
    <row r="31">
      <c r="A31" s="3" t="inlineStr">
        <is>
          <t>Date of establishment/ acquisition</t>
        </is>
      </c>
      <c r="B31" s="3" t="inlineStr">
        <is>
          <t>Sep. 27,
		2013</t>
        </is>
      </c>
    </row>
    <row r="32">
      <c r="A32" s="3" t="inlineStr">
        <is>
          <t>Place of establishment</t>
        </is>
      </c>
      <c r="B32" s="3" t="inlineStr">
        <is>
          <t>F4</t>
        </is>
      </c>
    </row>
    <row r="33">
      <c r="A33" s="3" t="inlineStr">
        <is>
          <t>Principal activities</t>
        </is>
      </c>
      <c r="B33" s="3" t="inlineStr">
        <is>
          <t>Investment holding and provision of education services</t>
        </is>
      </c>
    </row>
    <row r="34">
      <c r="A34" s="3" t="inlineStr">
        <is>
          <t>Tianjin Shangde Online Education Technology Co., Ltd. ("Tianjin Shangde")</t>
        </is>
      </c>
    </row>
    <row r="35">
      <c r="A35" s="5" t="inlineStr">
        <is>
          <t>Schedule of Subsidiaries, Variable Interest Entities (VIEs) and VIEs Subsidiaries [Line Items]</t>
        </is>
      </c>
    </row>
    <row r="36">
      <c r="A36" s="3" t="inlineStr">
        <is>
          <t>Date of establishment/ acquisition</t>
        </is>
      </c>
      <c r="B36" s="3" t="inlineStr">
        <is>
          <t>Mar. 21,
		2018</t>
        </is>
      </c>
    </row>
    <row r="37">
      <c r="A37" s="3" t="inlineStr">
        <is>
          <t>Place of establishment</t>
        </is>
      </c>
      <c r="B37" s="3" t="inlineStr">
        <is>
          <t>F4</t>
        </is>
      </c>
    </row>
    <row r="38">
      <c r="A38" s="3" t="inlineStr">
        <is>
          <t>Principal activities</t>
        </is>
      </c>
      <c r="B38" s="3" t="inlineStr">
        <is>
          <t>Provision of education services</t>
        </is>
      </c>
    </row>
    <row r="39">
      <c r="A39" s="3" t="inlineStr">
        <is>
          <t>Beijing Shangzhi Jiaye Education Technology Co., Ltd.</t>
        </is>
      </c>
    </row>
    <row r="40">
      <c r="A40" s="5" t="inlineStr">
        <is>
          <t>Schedule of Subsidiaries, Variable Interest Entities (VIEs) and VIEs Subsidiaries [Line Items]</t>
        </is>
      </c>
    </row>
    <row r="41">
      <c r="A41" s="3" t="inlineStr">
        <is>
          <t>Date of establishment/ acquisition</t>
        </is>
      </c>
      <c r="B41" s="3" t="inlineStr">
        <is>
          <t>Mar. 13,
		2012</t>
        </is>
      </c>
    </row>
    <row r="42">
      <c r="A42" s="3" t="inlineStr">
        <is>
          <t>Place of establishment</t>
        </is>
      </c>
      <c r="B42" s="3" t="inlineStr">
        <is>
          <t>F4</t>
        </is>
      </c>
    </row>
    <row r="43">
      <c r="A43" s="3" t="inlineStr">
        <is>
          <t>Principal activities</t>
        </is>
      </c>
      <c r="B43" s="3" t="inlineStr">
        <is>
          <t>Provision of education services</t>
        </is>
      </c>
    </row>
    <row r="44">
      <c r="A44" s="3" t="inlineStr">
        <is>
          <t>Beijing Shangren Chongye Education Technology Co., Ltd.</t>
        </is>
      </c>
    </row>
    <row r="45">
      <c r="A45" s="5" t="inlineStr">
        <is>
          <t>Schedule of Subsidiaries, Variable Interest Entities (VIEs) and VIEs Subsidiaries [Line Items]</t>
        </is>
      </c>
    </row>
    <row r="46">
      <c r="A46" s="3" t="inlineStr">
        <is>
          <t>Date of establishment/ acquisition</t>
        </is>
      </c>
      <c r="B46" s="3" t="inlineStr">
        <is>
          <t>Sep. 27,
		2013</t>
        </is>
      </c>
    </row>
    <row r="47">
      <c r="A47" s="3" t="inlineStr">
        <is>
          <t>Place of establishment</t>
        </is>
      </c>
      <c r="B47" s="3" t="inlineStr">
        <is>
          <t>F4</t>
        </is>
      </c>
    </row>
    <row r="48">
      <c r="A48" s="3" t="inlineStr">
        <is>
          <t>Principal activities</t>
        </is>
      </c>
      <c r="B48" s="3" t="inlineStr">
        <is>
          <t>Provision of education services</t>
        </is>
      </c>
    </row>
    <row r="49">
      <c r="A49" s="3" t="inlineStr">
        <is>
          <t>Guangzhou Shangzhi Side Education Technology Co., Ltd.</t>
        </is>
      </c>
    </row>
    <row r="50">
      <c r="A50" s="5" t="inlineStr">
        <is>
          <t>Schedule of Subsidiaries, Variable Interest Entities (VIEs) and VIEs Subsidiaries [Line Items]</t>
        </is>
      </c>
    </row>
    <row r="51">
      <c r="A51" s="3" t="inlineStr">
        <is>
          <t>Date of establishment/ acquisition</t>
        </is>
      </c>
      <c r="B51" s="3" t="inlineStr">
        <is>
          <t>Sep. 28,
		2017</t>
        </is>
      </c>
    </row>
    <row r="52">
      <c r="A52" s="3" t="inlineStr">
        <is>
          <t>Place of establishment</t>
        </is>
      </c>
      <c r="B52" s="3" t="inlineStr">
        <is>
          <t>F4</t>
        </is>
      </c>
    </row>
    <row r="53">
      <c r="A53" s="3" t="inlineStr">
        <is>
          <t>Principal activities</t>
        </is>
      </c>
      <c r="B53" s="3" t="inlineStr">
        <is>
          <t>Provision of education servic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47" customWidth="1" min="3" max="3"/>
    <col width="21" customWidth="1" min="4" max="4"/>
    <col width="21" customWidth="1" min="5" max="5"/>
    <col width="26" customWidth="1" min="6" max="6"/>
  </cols>
  <sheetData>
    <row r="1">
      <c r="A1" s="1" t="inlineStr">
        <is>
          <t>Significant Accounting Policies - Additional Information (Details) ¥ in Thousands, $ in Thousands</t>
        </is>
      </c>
      <c r="B1" s="2" t="inlineStr">
        <is>
          <t>Jun. 01, 2019</t>
        </is>
      </c>
      <c r="C1" s="2" t="inlineStr">
        <is>
          <t>Dec. 31, 2020CNY (¥)PerformanceObligation$ / ¥</t>
        </is>
      </c>
      <c r="D1" s="2" t="inlineStr">
        <is>
          <t>Dec. 31, 2019CNY (¥)</t>
        </is>
      </c>
      <c r="E1" s="2" t="inlineStr">
        <is>
          <t>Dec. 31, 2018CNY (¥)</t>
        </is>
      </c>
      <c r="F1" s="2" t="inlineStr">
        <is>
          <t>Dec. 31, 2020USD ($)$ / ¥</t>
        </is>
      </c>
    </row>
    <row r="2">
      <c r="A2" s="5" t="inlineStr">
        <is>
          <t>Significant Accounting Policies [Line Items]</t>
        </is>
      </c>
    </row>
    <row r="3">
      <c r="A3" s="3" t="inlineStr">
        <is>
          <t>Sale or purchase of assets or rights minimum amount</t>
        </is>
      </c>
      <c r="C3" s="6" t="n">
        <v>50</v>
      </c>
    </row>
    <row r="4">
      <c r="A4" s="3" t="inlineStr">
        <is>
          <t>Option agreement maximum contract amount</t>
        </is>
      </c>
      <c r="C4" s="6" t="n">
        <v>50</v>
      </c>
    </row>
    <row r="5">
      <c r="A5" s="3" t="inlineStr">
        <is>
          <t>Aggregate percentage of variable interest entity assets on Group's consolidated total assets</t>
        </is>
      </c>
      <c r="C5" s="3" t="inlineStr">
        <is>
          <t>32.70%</t>
        </is>
      </c>
      <c r="D5" s="3" t="inlineStr">
        <is>
          <t>26.80%</t>
        </is>
      </c>
      <c r="F5" s="3" t="inlineStr">
        <is>
          <t>32.70%</t>
        </is>
      </c>
    </row>
    <row r="6">
      <c r="A6" s="3" t="inlineStr">
        <is>
          <t>Aggregate percentage of variable interest entity liabilities on Group's consolidated total liabilities</t>
        </is>
      </c>
      <c r="C6" s="3" t="inlineStr">
        <is>
          <t>32.20%</t>
        </is>
      </c>
      <c r="D6" s="3" t="inlineStr">
        <is>
          <t>60.60%</t>
        </is>
      </c>
      <c r="F6" s="3" t="inlineStr">
        <is>
          <t>32.20%</t>
        </is>
      </c>
    </row>
    <row r="7">
      <c r="A7" s="3" t="inlineStr">
        <is>
          <t>Consolidated VIE assets</t>
        </is>
      </c>
      <c r="C7" s="6" t="n">
        <v>3260894</v>
      </c>
      <c r="D7" s="6" t="n">
        <v>3968702</v>
      </c>
      <c r="F7" s="7" t="n">
        <v>499755</v>
      </c>
    </row>
    <row r="8">
      <c r="A8" s="3" t="inlineStr">
        <is>
          <t>Consolidated VIE creditor</t>
        </is>
      </c>
      <c r="C8" s="6" t="n">
        <v>4473021</v>
      </c>
      <c r="D8" s="4" t="n">
        <v>4707065</v>
      </c>
      <c r="F8" s="7" t="n">
        <v>685522</v>
      </c>
    </row>
    <row r="9">
      <c r="A9" s="3" t="inlineStr">
        <is>
          <t>Currency exchange rate, Renminbi ("RMB") to U.S. dollar | $ / ¥</t>
        </is>
      </c>
      <c r="C9" s="13" t="n">
        <v>6.525</v>
      </c>
      <c r="F9" s="13" t="n">
        <v>6.525</v>
      </c>
    </row>
    <row r="10">
      <c r="A10" s="3" t="inlineStr">
        <is>
          <t>Rate of VAT</t>
        </is>
      </c>
      <c r="B10" s="3" t="inlineStr">
        <is>
          <t>3.00%</t>
        </is>
      </c>
      <c r="C10" s="3" t="inlineStr">
        <is>
          <t>6.00%</t>
        </is>
      </c>
    </row>
    <row r="11">
      <c r="A11" s="3" t="inlineStr">
        <is>
          <t>Advertising expenses</t>
        </is>
      </c>
      <c r="C11" s="6" t="n">
        <v>1090933</v>
      </c>
      <c r="D11" s="4" t="n">
        <v>937145</v>
      </c>
      <c r="E11" s="6" t="n">
        <v>983012</v>
      </c>
    </row>
    <row r="12">
      <c r="A12" s="3" t="inlineStr">
        <is>
          <t>Cash and cash equivalents available for conversion to foreign currency</t>
        </is>
      </c>
      <c r="C12" s="6" t="n">
        <v>131810</v>
      </c>
      <c r="D12" s="6" t="n">
        <v>259612</v>
      </c>
    </row>
    <row r="13">
      <c r="A13" s="3" t="inlineStr">
        <is>
          <t>Percentage of cash and cash equivalents available for conversion to foreign currency</t>
        </is>
      </c>
      <c r="C13" s="3" t="inlineStr">
        <is>
          <t>17.30%</t>
        </is>
      </c>
      <c r="D13" s="3" t="inlineStr">
        <is>
          <t>18.50%</t>
        </is>
      </c>
      <c r="F13" s="3" t="inlineStr">
        <is>
          <t>17.30%</t>
        </is>
      </c>
    </row>
    <row r="14">
      <c r="A14" s="3" t="inlineStr">
        <is>
          <t>Total Net Revenues | Customer Concentration Risk</t>
        </is>
      </c>
    </row>
    <row r="15">
      <c r="A15" s="5" t="inlineStr">
        <is>
          <t>Significant Accounting Policies [Line Items]</t>
        </is>
      </c>
    </row>
    <row r="16">
      <c r="A16" s="3" t="inlineStr">
        <is>
          <t>Revenues from customers individually representing portion of total net revenues</t>
        </is>
      </c>
      <c r="C16" s="3" t="inlineStr">
        <is>
          <t>10.00%</t>
        </is>
      </c>
    </row>
    <row r="17">
      <c r="A17" s="3" t="inlineStr">
        <is>
          <t>Other Income</t>
        </is>
      </c>
    </row>
    <row r="18">
      <c r="A18" s="5" t="inlineStr">
        <is>
          <t>Significant Accounting Policies [Line Items]</t>
        </is>
      </c>
    </row>
    <row r="19">
      <c r="A19" s="3" t="inlineStr">
        <is>
          <t>Government subsidies</t>
        </is>
      </c>
      <c r="C19" s="6" t="n">
        <v>37727</v>
      </c>
      <c r="D19" s="6" t="n">
        <v>14692</v>
      </c>
      <c r="E19" s="6" t="n">
        <v>28688</v>
      </c>
    </row>
    <row r="20">
      <c r="A20" s="3" t="inlineStr">
        <is>
          <t>ASU 2018-11</t>
        </is>
      </c>
    </row>
    <row r="21">
      <c r="A21" s="5" t="inlineStr">
        <is>
          <t>Significant Accounting Policies [Line Items]</t>
        </is>
      </c>
    </row>
    <row r="22">
      <c r="A22" s="3" t="inlineStr">
        <is>
          <t>Change In accounting principle accounting standards update adopted</t>
        </is>
      </c>
      <c r="C22" s="3" t="inlineStr">
        <is>
          <t>true</t>
        </is>
      </c>
      <c r="F22" s="3" t="inlineStr">
        <is>
          <t>true</t>
        </is>
      </c>
    </row>
    <row r="23">
      <c r="A23" s="3" t="inlineStr">
        <is>
          <t>Change in accounting principle accounting standards update adoption date</t>
        </is>
      </c>
      <c r="C23" s="3" t="inlineStr">
        <is>
          <t>Jan. 1,
		2019</t>
        </is>
      </c>
      <c r="F23" s="3" t="inlineStr">
        <is>
          <t>Jan. 1,
		2019</t>
        </is>
      </c>
    </row>
    <row r="24">
      <c r="A24" s="3" t="inlineStr">
        <is>
          <t>Practical expedients, package</t>
        </is>
      </c>
      <c r="C24" s="3" t="inlineStr">
        <is>
          <t>true</t>
        </is>
      </c>
    </row>
    <row r="25">
      <c r="A25" s="3" t="inlineStr">
        <is>
          <t>ASU 2016-13</t>
        </is>
      </c>
    </row>
    <row r="26">
      <c r="A26" s="5" t="inlineStr">
        <is>
          <t>Significant Accounting Policies [Line Items]</t>
        </is>
      </c>
    </row>
    <row r="27">
      <c r="A27" s="3" t="inlineStr">
        <is>
          <t>Change In accounting principle accounting standards update adopted</t>
        </is>
      </c>
      <c r="C27" s="3" t="inlineStr">
        <is>
          <t>true</t>
        </is>
      </c>
      <c r="F27" s="3" t="inlineStr">
        <is>
          <t>true</t>
        </is>
      </c>
    </row>
    <row r="28">
      <c r="A28" s="3" t="inlineStr">
        <is>
          <t>Change in accounting principle accounting standards update adoption date</t>
        </is>
      </c>
      <c r="C28" s="3" t="inlineStr">
        <is>
          <t>Jan. 1,
		2020</t>
        </is>
      </c>
      <c r="F28" s="3" t="inlineStr">
        <is>
          <t>Jan. 1,
		2020</t>
        </is>
      </c>
    </row>
    <row r="29">
      <c r="A29" s="3" t="inlineStr">
        <is>
          <t>Change in accounting principle, accounting standards update, immaterial effect</t>
        </is>
      </c>
      <c r="C29" s="3" t="inlineStr">
        <is>
          <t>true</t>
        </is>
      </c>
      <c r="F29" s="3" t="inlineStr">
        <is>
          <t>true</t>
        </is>
      </c>
    </row>
    <row r="30">
      <c r="A30" s="3" t="inlineStr">
        <is>
          <t>ASU 2018-13</t>
        </is>
      </c>
    </row>
    <row r="31">
      <c r="A31" s="5" t="inlineStr">
        <is>
          <t>Significant Accounting Policies [Line Items]</t>
        </is>
      </c>
    </row>
    <row r="32">
      <c r="A32" s="3" t="inlineStr">
        <is>
          <t>Change In accounting principle accounting standards update adopted</t>
        </is>
      </c>
      <c r="C32" s="3" t="inlineStr">
        <is>
          <t>true</t>
        </is>
      </c>
      <c r="F32" s="3" t="inlineStr">
        <is>
          <t>true</t>
        </is>
      </c>
    </row>
    <row r="33">
      <c r="A33" s="3" t="inlineStr">
        <is>
          <t>Change in accounting principle accounting standards update adoption date</t>
        </is>
      </c>
      <c r="C33" s="3" t="inlineStr">
        <is>
          <t>Jan. 1,
		2020</t>
        </is>
      </c>
      <c r="F33" s="3" t="inlineStr">
        <is>
          <t>Jan. 1,
		2020</t>
        </is>
      </c>
    </row>
    <row r="34">
      <c r="A34" s="3" t="inlineStr">
        <is>
          <t>Change in accounting principle, accounting standards update, immaterial effect</t>
        </is>
      </c>
      <c r="C34" s="3" t="inlineStr">
        <is>
          <t>true</t>
        </is>
      </c>
      <c r="F34" s="3" t="inlineStr">
        <is>
          <t>true</t>
        </is>
      </c>
    </row>
    <row r="35">
      <c r="A35" s="3" t="inlineStr">
        <is>
          <t>ASU 2018-13</t>
        </is>
      </c>
    </row>
    <row r="36">
      <c r="A36" s="5" t="inlineStr">
        <is>
          <t>Significant Accounting Policies [Line Items]</t>
        </is>
      </c>
    </row>
    <row r="37">
      <c r="A37" s="3" t="inlineStr">
        <is>
          <t>Change In accounting principle accounting standards update adopted</t>
        </is>
      </c>
      <c r="C37" s="3" t="inlineStr">
        <is>
          <t>true</t>
        </is>
      </c>
      <c r="F37" s="3" t="inlineStr">
        <is>
          <t>true</t>
        </is>
      </c>
    </row>
    <row r="38">
      <c r="A38" s="3" t="inlineStr">
        <is>
          <t>Change in accounting principle accounting standards update adoption date</t>
        </is>
      </c>
      <c r="C38" s="3" t="inlineStr">
        <is>
          <t>Jan. 1,
		2020</t>
        </is>
      </c>
      <c r="F38" s="3" t="inlineStr">
        <is>
          <t>Jan. 1,
		2020</t>
        </is>
      </c>
    </row>
    <row r="39">
      <c r="A39" s="3" t="inlineStr">
        <is>
          <t>Change in accounting principle, accounting standards update, immaterial effect</t>
        </is>
      </c>
      <c r="C39" s="3" t="inlineStr">
        <is>
          <t>true</t>
        </is>
      </c>
      <c r="F39" s="3" t="inlineStr">
        <is>
          <t>true</t>
        </is>
      </c>
    </row>
    <row r="40">
      <c r="A40" s="3" t="inlineStr">
        <is>
          <t>Degree- or Diploma-oriented Post-secondary Courses</t>
        </is>
      </c>
    </row>
    <row r="41">
      <c r="A41" s="5" t="inlineStr">
        <is>
          <t>Significant Accounting Policies [Line Items]</t>
        </is>
      </c>
    </row>
    <row r="42">
      <c r="A42" s="3" t="inlineStr">
        <is>
          <t>Weighted average service period</t>
        </is>
      </c>
      <c r="C42" s="3" t="inlineStr">
        <is>
          <t>30 months</t>
        </is>
      </c>
    </row>
    <row r="43">
      <c r="A43" s="3" t="inlineStr">
        <is>
          <t>Professional Certification Preparation and Professional Skills Courses</t>
        </is>
      </c>
    </row>
    <row r="44">
      <c r="A44" s="5" t="inlineStr">
        <is>
          <t>Significant Accounting Policies [Line Items]</t>
        </is>
      </c>
    </row>
    <row r="45">
      <c r="A45" s="3" t="inlineStr">
        <is>
          <t>Weighted average service period</t>
        </is>
      </c>
      <c r="C45" s="3" t="inlineStr">
        <is>
          <t>9 months</t>
        </is>
      </c>
    </row>
    <row r="46">
      <c r="A46" s="3" t="inlineStr">
        <is>
          <t>Online Education Service and Insurance Service [Member]</t>
        </is>
      </c>
    </row>
    <row r="47">
      <c r="A47" s="5" t="inlineStr">
        <is>
          <t>Significant Accounting Policies [Line Items]</t>
        </is>
      </c>
    </row>
    <row r="48">
      <c r="A48" s="3" t="inlineStr">
        <is>
          <t>Number of performance obligation | PerformanceObligation</t>
        </is>
      </c>
      <c r="C48" s="4" t="n">
        <v>2</v>
      </c>
    </row>
    <row r="49">
      <c r="A49" s="3" t="inlineStr">
        <is>
          <t>Land Use Right</t>
        </is>
      </c>
    </row>
    <row r="50">
      <c r="A50" s="5" t="inlineStr">
        <is>
          <t>Significant Accounting Policies [Line Items]</t>
        </is>
      </c>
    </row>
    <row r="51">
      <c r="A51" s="3" t="inlineStr">
        <is>
          <t>Term of land certificate</t>
        </is>
      </c>
      <c r="C51" s="3" t="inlineStr">
        <is>
          <t>50 years</t>
        </is>
      </c>
    </row>
    <row r="52">
      <c r="A52" s="3" t="inlineStr">
        <is>
          <t>VIEs</t>
        </is>
      </c>
    </row>
    <row r="53">
      <c r="A53" s="5" t="inlineStr">
        <is>
          <t>Significant Accounting Policies [Line Items]</t>
        </is>
      </c>
    </row>
    <row r="54">
      <c r="A54" s="3" t="inlineStr">
        <is>
          <t>Consolidated VIE assets</t>
        </is>
      </c>
      <c r="C54" s="6" t="n">
        <v>1067437</v>
      </c>
      <c r="D54" s="4" t="n">
        <v>1061670</v>
      </c>
    </row>
    <row r="55">
      <c r="A55" s="3" t="inlineStr">
        <is>
          <t>Consolidated VIE creditor</t>
        </is>
      </c>
      <c r="C55" s="4" t="n">
        <v>1439665</v>
      </c>
      <c r="D55" s="6" t="n">
        <v>2854823</v>
      </c>
    </row>
    <row r="56">
      <c r="A56" s="3" t="inlineStr">
        <is>
          <t>VIEs | Nonrecourse</t>
        </is>
      </c>
    </row>
    <row r="57">
      <c r="A57" s="5" t="inlineStr">
        <is>
          <t>Significant Accounting Policies [Line Items]</t>
        </is>
      </c>
    </row>
    <row r="58">
      <c r="A58" s="3" t="inlineStr">
        <is>
          <t>Consolidated VIE creditor</t>
        </is>
      </c>
      <c r="C58" s="4" t="n">
        <v>0</v>
      </c>
    </row>
    <row r="59">
      <c r="A59" s="3" t="inlineStr">
        <is>
          <t>VIEs | Assets Pledged as Collateral</t>
        </is>
      </c>
    </row>
    <row r="60">
      <c r="A60" s="5" t="inlineStr">
        <is>
          <t>Significant Accounting Policies [Line Items]</t>
        </is>
      </c>
    </row>
    <row r="61">
      <c r="A61" s="3" t="inlineStr">
        <is>
          <t>Consolidated VIE assets</t>
        </is>
      </c>
      <c r="C61" s="6" t="n">
        <v>0</v>
      </c>
    </row>
    <row r="62">
      <c r="A62" s="3" t="inlineStr">
        <is>
          <t>Minimum</t>
        </is>
      </c>
    </row>
    <row r="63">
      <c r="A63" s="5" t="inlineStr">
        <is>
          <t>Significant Accounting Policies [Line Items]</t>
        </is>
      </c>
    </row>
    <row r="64">
      <c r="A64" s="3" t="inlineStr">
        <is>
          <t>Term of repayment of principal installments on which interest expense and service fees payable</t>
        </is>
      </c>
      <c r="C64" s="3" t="inlineStr">
        <is>
          <t>3 months</t>
        </is>
      </c>
    </row>
    <row r="65">
      <c r="A65" s="3" t="inlineStr">
        <is>
          <t>Maximum</t>
        </is>
      </c>
    </row>
    <row r="66">
      <c r="A66" s="5" t="inlineStr">
        <is>
          <t>Significant Accounting Policies [Line Items]</t>
        </is>
      </c>
    </row>
    <row r="67">
      <c r="A67" s="3" t="inlineStr">
        <is>
          <t>Time for full refund of transaction price</t>
        </is>
      </c>
      <c r="C67" s="3" t="inlineStr">
        <is>
          <t>24 hours</t>
        </is>
      </c>
    </row>
    <row r="68">
      <c r="A68" s="3" t="inlineStr">
        <is>
          <t>Time for refund of transaction price to undelivered courses</t>
        </is>
      </c>
      <c r="C68" s="3" t="inlineStr">
        <is>
          <t>7 days</t>
        </is>
      </c>
    </row>
    <row r="69">
      <c r="A69" s="3" t="inlineStr">
        <is>
          <t>Term of repayment of principal installments on which interest expense and service fees payable</t>
        </is>
      </c>
      <c r="C69" s="3" t="inlineStr">
        <is>
          <t>18 months</t>
        </is>
      </c>
    </row>
    <row r="70">
      <c r="A70" s="3" t="inlineStr">
        <is>
          <t>WFOE | Minimum</t>
        </is>
      </c>
    </row>
    <row r="71">
      <c r="A71" s="5" t="inlineStr">
        <is>
          <t>Significant Accounting Policies [Line Items]</t>
        </is>
      </c>
    </row>
    <row r="72">
      <c r="A72" s="3" t="inlineStr">
        <is>
          <t>Ownership percentage by parent</t>
        </is>
      </c>
      <c r="C72" s="3" t="inlineStr">
        <is>
          <t>10.00%</t>
        </is>
      </c>
      <c r="F72" s="3" t="inlineStr">
        <is>
          <t>10.00%</t>
        </is>
      </c>
    </row>
    <row r="73">
      <c r="A73" s="3" t="inlineStr">
        <is>
          <t>WFOE | Maximum</t>
        </is>
      </c>
    </row>
    <row r="74">
      <c r="A74" s="5" t="inlineStr">
        <is>
          <t>Significant Accounting Policies [Line Items]</t>
        </is>
      </c>
    </row>
    <row r="75">
      <c r="A75" s="3" t="inlineStr">
        <is>
          <t>Ownership percentage by parent</t>
        </is>
      </c>
      <c r="C75" s="3" t="inlineStr">
        <is>
          <t>100.00%</t>
        </is>
      </c>
      <c r="F75" s="3"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Summary Financial Information of VIEs and their Subsidiaries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5" t="inlineStr">
        <is>
          <t>Variable Interest Entity [Line Items]</t>
        </is>
      </c>
    </row>
    <row r="4">
      <c r="A4" s="3" t="inlineStr">
        <is>
          <t>Cash and cash equivalents</t>
        </is>
      </c>
      <c r="B4" s="6" t="n">
        <v>760710</v>
      </c>
      <c r="C4" s="6" t="n">
        <v>1402226</v>
      </c>
      <c r="E4" s="7" t="n">
        <v>116584</v>
      </c>
    </row>
    <row r="5">
      <c r="A5" s="3" t="inlineStr">
        <is>
          <t>Short-term investments</t>
        </is>
      </c>
      <c r="B5" s="4" t="n">
        <v>517815</v>
      </c>
      <c r="C5" s="4" t="n">
        <v>217640</v>
      </c>
      <c r="E5" s="4" t="n">
        <v>79359</v>
      </c>
    </row>
    <row r="6">
      <c r="A6" s="3" t="inlineStr">
        <is>
          <t>Prepaid expenses and other current assets</t>
        </is>
      </c>
      <c r="B6" s="4" t="n">
        <v>117637</v>
      </c>
      <c r="C6" s="4" t="n">
        <v>180881</v>
      </c>
      <c r="E6" s="4" t="n">
        <v>18028</v>
      </c>
    </row>
    <row r="7">
      <c r="A7" s="3" t="inlineStr">
        <is>
          <t>Total current assets</t>
        </is>
      </c>
      <c r="B7" s="4" t="n">
        <v>1554254</v>
      </c>
      <c r="C7" s="4" t="n">
        <v>2044194</v>
      </c>
      <c r="E7" s="4" t="n">
        <v>238200</v>
      </c>
    </row>
    <row r="8">
      <c r="A8" s="3" t="inlineStr">
        <is>
          <t>Right-of-use assets</t>
        </is>
      </c>
      <c r="B8" s="4" t="n">
        <v>488877</v>
      </c>
      <c r="C8" s="4" t="n">
        <v>598991</v>
      </c>
      <c r="E8" s="4" t="n">
        <v>74924</v>
      </c>
    </row>
    <row r="9">
      <c r="A9" s="3" t="inlineStr">
        <is>
          <t>Total non-current assets</t>
        </is>
      </c>
      <c r="B9" s="4" t="n">
        <v>1706640</v>
      </c>
      <c r="C9" s="4" t="n">
        <v>1924508</v>
      </c>
      <c r="E9" s="4" t="n">
        <v>261555</v>
      </c>
    </row>
    <row r="10">
      <c r="A10" s="3" t="inlineStr">
        <is>
          <t>TOTAL ASSETS</t>
        </is>
      </c>
      <c r="B10" s="4" t="n">
        <v>3260894</v>
      </c>
      <c r="C10" s="4" t="n">
        <v>3968702</v>
      </c>
      <c r="E10" s="4" t="n">
        <v>499755</v>
      </c>
    </row>
    <row r="11">
      <c r="A11" s="3" t="inlineStr">
        <is>
          <t>Accrued expenses and other current liabilities</t>
        </is>
      </c>
      <c r="B11" s="4" t="n">
        <v>607789</v>
      </c>
      <c r="C11" s="4" t="n">
        <v>435225</v>
      </c>
      <c r="E11" s="4" t="n">
        <v>93149</v>
      </c>
    </row>
    <row r="12">
      <c r="A12" s="3" t="inlineStr">
        <is>
          <t>Deferred revenue, current (including deferred revenue, current of the consolidated VIEs without recourse to Sunlands Technology Group of RMB1,162,938 and RMB435,254 as of December 31, 2019 and 2020, respectively)</t>
        </is>
      </c>
      <c r="B12" s="4" t="n">
        <v>1463165</v>
      </c>
      <c r="C12" s="4" t="n">
        <v>1670076</v>
      </c>
      <c r="E12" s="4" t="n">
        <v>224240</v>
      </c>
    </row>
    <row r="13">
      <c r="A13" s="3" t="inlineStr">
        <is>
          <t>Lease liabilities, current</t>
        </is>
      </c>
      <c r="B13" s="4" t="n">
        <v>30702</v>
      </c>
      <c r="C13" s="4" t="n">
        <v>40236</v>
      </c>
      <c r="E13" s="4" t="n">
        <v>4705</v>
      </c>
    </row>
    <row r="14">
      <c r="A14" s="3" t="inlineStr">
        <is>
          <t>Total current liabilities</t>
        </is>
      </c>
      <c r="B14" s="4" t="n">
        <v>2195696</v>
      </c>
      <c r="C14" s="4" t="n">
        <v>2239577</v>
      </c>
      <c r="E14" s="4" t="n">
        <v>336506</v>
      </c>
    </row>
    <row r="15">
      <c r="A15" s="3" t="inlineStr">
        <is>
          <t>Deferred revenue, non-current (including deferred revenue, non-current of the consolidated VIEs without recourse to Sunlands Technology Group of RMB1,096,482 and RMB468,577 as of December 31, 2019 and 2020, respectively)</t>
        </is>
      </c>
      <c r="B15" s="4" t="n">
        <v>1561278</v>
      </c>
      <c r="C15" s="4" t="n">
        <v>1558694</v>
      </c>
      <c r="E15" s="4" t="n">
        <v>239276</v>
      </c>
    </row>
    <row r="16">
      <c r="A16" s="3" t="inlineStr">
        <is>
          <t>Lease liabilities, non-current</t>
        </is>
      </c>
      <c r="B16" s="4" t="n">
        <v>532538</v>
      </c>
      <c r="C16" s="4" t="n">
        <v>616246</v>
      </c>
      <c r="E16" s="4" t="n">
        <v>81615</v>
      </c>
    </row>
    <row r="17">
      <c r="A17" s="3" t="inlineStr">
        <is>
          <t>TOTAL LIABILITIES</t>
        </is>
      </c>
      <c r="B17" s="4" t="n">
        <v>4473021</v>
      </c>
      <c r="C17" s="4" t="n">
        <v>4707065</v>
      </c>
      <c r="E17" s="7" t="n">
        <v>685522</v>
      </c>
    </row>
    <row r="18">
      <c r="A18" s="3" t="inlineStr">
        <is>
          <t>Net revenues</t>
        </is>
      </c>
      <c r="B18" s="4" t="n">
        <v>1042693</v>
      </c>
      <c r="C18" s="4" t="n">
        <v>2049461</v>
      </c>
      <c r="D18" s="6" t="n">
        <v>1973985</v>
      </c>
    </row>
    <row r="19">
      <c r="A19" s="3" t="inlineStr">
        <is>
          <t>Net income/(loss)</t>
        </is>
      </c>
      <c r="B19" s="4" t="n">
        <v>-446621</v>
      </c>
      <c r="C19" s="4" t="n">
        <v>590728</v>
      </c>
      <c r="D19" s="4" t="n">
        <v>393063</v>
      </c>
    </row>
    <row r="20">
      <c r="A20" s="3" t="inlineStr">
        <is>
          <t>Net cash generated from/(used in) operating activities</t>
        </is>
      </c>
      <c r="B20" s="4" t="n">
        <v>-1663110</v>
      </c>
      <c r="C20" s="4" t="n">
        <v>-480084</v>
      </c>
      <c r="D20" s="4" t="n">
        <v>1448005</v>
      </c>
    </row>
    <row r="21">
      <c r="A21" s="3" t="inlineStr">
        <is>
          <t>Net cash (used in)/generated from investing activities</t>
        </is>
      </c>
      <c r="B21" s="4" t="n">
        <v>-214045</v>
      </c>
      <c r="C21" s="4" t="n">
        <v>522104</v>
      </c>
      <c r="D21" s="4" t="n">
        <v>-315198</v>
      </c>
    </row>
    <row r="22">
      <c r="A22" s="3" t="inlineStr">
        <is>
          <t>Net cash generated from financing activities</t>
        </is>
      </c>
      <c r="D22" s="6" t="n">
        <v>8018</v>
      </c>
    </row>
    <row r="23">
      <c r="A23" s="3" t="inlineStr">
        <is>
          <t>VIEs</t>
        </is>
      </c>
    </row>
    <row r="24">
      <c r="A24" s="5" t="inlineStr">
        <is>
          <t>Variable Interest Entity [Line Items]</t>
        </is>
      </c>
    </row>
    <row r="25">
      <c r="A25" s="3" t="inlineStr">
        <is>
          <t>Cash and cash equivalents</t>
        </is>
      </c>
      <c r="B25" s="4" t="n">
        <v>59929</v>
      </c>
      <c r="C25" s="4" t="n">
        <v>69539</v>
      </c>
    </row>
    <row r="26">
      <c r="A26" s="3" t="inlineStr">
        <is>
          <t>Short-term investments</t>
        </is>
      </c>
      <c r="B26" s="4" t="n">
        <v>227560</v>
      </c>
      <c r="C26" s="4" t="n">
        <v>38990</v>
      </c>
    </row>
    <row r="27">
      <c r="A27" s="3" t="inlineStr">
        <is>
          <t>Prepaid expenses and other current assets</t>
        </is>
      </c>
      <c r="B27" s="4" t="n">
        <v>55493</v>
      </c>
      <c r="C27" s="4" t="n">
        <v>106568</v>
      </c>
    </row>
    <row r="28">
      <c r="A28" s="3" t="inlineStr">
        <is>
          <t>Total current assets</t>
        </is>
      </c>
      <c r="B28" s="4" t="n">
        <v>379715</v>
      </c>
      <c r="C28" s="4" t="n">
        <v>284887</v>
      </c>
    </row>
    <row r="29">
      <c r="A29" s="3" t="inlineStr">
        <is>
          <t>Right-of-use assets</t>
        </is>
      </c>
      <c r="B29" s="4" t="n">
        <v>310946</v>
      </c>
      <c r="C29" s="4" t="n">
        <v>340302</v>
      </c>
    </row>
    <row r="30">
      <c r="A30" s="3" t="inlineStr">
        <is>
          <t>Total non-current assets</t>
        </is>
      </c>
      <c r="B30" s="4" t="n">
        <v>687722</v>
      </c>
      <c r="C30" s="4" t="n">
        <v>776783</v>
      </c>
    </row>
    <row r="31">
      <c r="A31" s="3" t="inlineStr">
        <is>
          <t>TOTAL ASSETS</t>
        </is>
      </c>
      <c r="B31" s="4" t="n">
        <v>1067437</v>
      </c>
      <c r="C31" s="4" t="n">
        <v>1061670</v>
      </c>
    </row>
    <row r="32">
      <c r="A32" s="3" t="inlineStr">
        <is>
          <t>Accrued expenses and other current liabilities</t>
        </is>
      </c>
      <c r="B32" s="4" t="n">
        <v>175900</v>
      </c>
      <c r="C32" s="4" t="n">
        <v>209727</v>
      </c>
    </row>
    <row r="33">
      <c r="A33" s="3" t="inlineStr">
        <is>
          <t>Deferred revenue, current (including deferred revenue, current of the consolidated VIEs without recourse to Sunlands Technology Group of RMB1,162,938 and RMB435,254 as of December 31, 2019 and 2020, respectively)</t>
        </is>
      </c>
      <c r="B33" s="4" t="n">
        <v>435254</v>
      </c>
      <c r="C33" s="4" t="n">
        <v>1162938</v>
      </c>
    </row>
    <row r="34">
      <c r="A34" s="3" t="inlineStr">
        <is>
          <t>Lease liabilities, current</t>
        </is>
      </c>
      <c r="B34" s="4" t="n">
        <v>15833</v>
      </c>
      <c r="C34" s="4" t="n">
        <v>22659</v>
      </c>
    </row>
    <row r="35">
      <c r="A35" s="3" t="inlineStr">
        <is>
          <t>Total current liabilities</t>
        </is>
      </c>
      <c r="B35" s="4" t="n">
        <v>626987</v>
      </c>
      <c r="C35" s="4" t="n">
        <v>1395324</v>
      </c>
    </row>
    <row r="36">
      <c r="A36" s="3" t="inlineStr">
        <is>
          <t>Deferred revenue, non-current (including deferred revenue, non-current of the consolidated VIEs without recourse to Sunlands Technology Group of RMB1,096,482 and RMB468,577 as of December 31, 2019 and 2020, respectively)</t>
        </is>
      </c>
      <c r="B36" s="4" t="n">
        <v>468577</v>
      </c>
      <c r="C36" s="4" t="n">
        <v>1096482</v>
      </c>
    </row>
    <row r="37">
      <c r="A37" s="3" t="inlineStr">
        <is>
          <t>Lease liabilities, non-current</t>
        </is>
      </c>
      <c r="B37" s="4" t="n">
        <v>340763</v>
      </c>
      <c r="C37" s="4" t="n">
        <v>358467</v>
      </c>
    </row>
    <row r="38">
      <c r="A38" s="3" t="inlineStr">
        <is>
          <t>TOTAL LIABILITIES</t>
        </is>
      </c>
      <c r="B38" s="6" t="n">
        <v>1439665</v>
      </c>
      <c r="C38" s="6" t="n">
        <v>28548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6" customWidth="1" min="2" max="2"/>
  </cols>
  <sheetData>
    <row r="1">
      <c r="A1" s="1" t="inlineStr">
        <is>
          <t>Significant Accounting Policies - Summary of Estimated Useful Lives of Property and Equipment (Details)</t>
        </is>
      </c>
      <c r="B1" s="2" t="inlineStr">
        <is>
          <t>12 Months Ended</t>
        </is>
      </c>
    </row>
    <row r="2">
      <c r="B2" s="2" t="inlineStr">
        <is>
          <t>Dec. 31, 2020</t>
        </is>
      </c>
    </row>
    <row r="3">
      <c r="A3" s="3" t="inlineStr">
        <is>
          <t>Building | Minimum</t>
        </is>
      </c>
    </row>
    <row r="4">
      <c r="A4" s="5" t="inlineStr">
        <is>
          <t>Property Plant And Equipment [Line Items]</t>
        </is>
      </c>
    </row>
    <row r="5">
      <c r="A5" s="3" t="inlineStr">
        <is>
          <t>Buildings</t>
        </is>
      </c>
      <c r="B5" s="3" t="inlineStr">
        <is>
          <t>36 years</t>
        </is>
      </c>
    </row>
    <row r="6">
      <c r="A6" s="3" t="inlineStr">
        <is>
          <t>Building | Maximum</t>
        </is>
      </c>
    </row>
    <row r="7">
      <c r="A7" s="5" t="inlineStr">
        <is>
          <t>Property Plant And Equipment [Line Items]</t>
        </is>
      </c>
    </row>
    <row r="8">
      <c r="A8" s="3" t="inlineStr">
        <is>
          <t>Buildings</t>
        </is>
      </c>
      <c r="B8" s="3" t="inlineStr">
        <is>
          <t>37 years</t>
        </is>
      </c>
    </row>
    <row r="9">
      <c r="A9" s="3" t="inlineStr">
        <is>
          <t>Leasehold And Buildings Improvements</t>
        </is>
      </c>
    </row>
    <row r="10">
      <c r="A10" s="5" t="inlineStr">
        <is>
          <t>Property Plant And Equipment [Line Items]</t>
        </is>
      </c>
    </row>
    <row r="11">
      <c r="A11" s="3" t="inlineStr">
        <is>
          <t>Leasehold and buildings improvements</t>
        </is>
      </c>
      <c r="B11" s="3" t="inlineStr">
        <is>
          <t>Shorter of lease term or expected useful life</t>
        </is>
      </c>
    </row>
    <row r="12">
      <c r="A12" s="3" t="inlineStr">
        <is>
          <t>Electronic And Office Equipment | Minimum</t>
        </is>
      </c>
    </row>
    <row r="13">
      <c r="A13" s="5" t="inlineStr">
        <is>
          <t>Property Plant And Equipment [Line Items]</t>
        </is>
      </c>
    </row>
    <row r="14">
      <c r="A14" s="3" t="inlineStr">
        <is>
          <t>Buildings</t>
        </is>
      </c>
      <c r="B14" s="3" t="inlineStr">
        <is>
          <t>3 years</t>
        </is>
      </c>
    </row>
    <row r="15">
      <c r="A15" s="3" t="inlineStr">
        <is>
          <t>Electronic And Office Equipment | Maximum</t>
        </is>
      </c>
    </row>
    <row r="16">
      <c r="A16" s="5" t="inlineStr">
        <is>
          <t>Property Plant And Equipment [Line Items]</t>
        </is>
      </c>
    </row>
    <row r="17">
      <c r="A17" s="3" t="inlineStr">
        <is>
          <t>Buildings</t>
        </is>
      </c>
      <c r="B17" s="3"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Intangible Assets (Details)</t>
        </is>
      </c>
      <c r="B1" s="2" t="inlineStr">
        <is>
          <t>12 Months Ended</t>
        </is>
      </c>
    </row>
    <row r="2">
      <c r="B2" s="2" t="inlineStr">
        <is>
          <t>Dec. 31, 2020</t>
        </is>
      </c>
    </row>
    <row r="3">
      <c r="A3" s="3" t="inlineStr">
        <is>
          <t>Computer Software</t>
        </is>
      </c>
    </row>
    <row r="4">
      <c r="A4" s="5" t="inlineStr">
        <is>
          <t>Finite Lived Intangible Assets [Line Items]</t>
        </is>
      </c>
    </row>
    <row r="5">
      <c r="A5" s="3" t="inlineStr">
        <is>
          <t>Estimated useful life</t>
        </is>
      </c>
      <c r="B5" s="3" t="inlineStr">
        <is>
          <t>3 years</t>
        </is>
      </c>
    </row>
    <row r="6">
      <c r="A6" s="3" t="inlineStr">
        <is>
          <t>License</t>
        </is>
      </c>
    </row>
    <row r="7">
      <c r="A7" s="5" t="inlineStr">
        <is>
          <t>Finite Lived Intangible Assets [Line Items]</t>
        </is>
      </c>
    </row>
    <row r="8">
      <c r="A8" s="3" t="inlineStr">
        <is>
          <t>Estimated useful life</t>
        </is>
      </c>
      <c r="B8" s="3"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Short-Term Investments - Schedule of Short-Term Investment (Details) ¥ in Thousands, $ in Thousands</t>
        </is>
      </c>
      <c r="C1" s="2" t="inlineStr">
        <is>
          <t>Dec. 31, 2020CNY (¥)</t>
        </is>
      </c>
      <c r="D1" s="2" t="inlineStr">
        <is>
          <t>Dec. 31, 2020USD ($)</t>
        </is>
      </c>
      <c r="E1" s="2" t="inlineStr">
        <is>
          <t>Dec. 31, 2019CNY (¥)</t>
        </is>
      </c>
    </row>
    <row r="2">
      <c r="A2" s="5" t="inlineStr">
        <is>
          <t>Investments Debt And Equity Securities [Abstract]</t>
        </is>
      </c>
    </row>
    <row r="3">
      <c r="A3" s="3" t="inlineStr">
        <is>
          <t>Held-to-maturity investments</t>
        </is>
      </c>
      <c r="B3" s="3" t="inlineStr">
        <is>
          <t>[1]</t>
        </is>
      </c>
      <c r="C3" s="6" t="n">
        <v>330624</v>
      </c>
      <c r="E3" s="6" t="n">
        <v>10004</v>
      </c>
    </row>
    <row r="4">
      <c r="A4" s="3" t="inlineStr">
        <is>
          <t>Variable-rate financial instruments</t>
        </is>
      </c>
      <c r="B4" s="3" t="inlineStr">
        <is>
          <t>[2]</t>
        </is>
      </c>
      <c r="C4" s="4" t="n">
        <v>187191</v>
      </c>
      <c r="E4" s="4" t="n">
        <v>207636</v>
      </c>
    </row>
    <row r="5">
      <c r="A5" s="3" t="inlineStr">
        <is>
          <t>Total</t>
        </is>
      </c>
      <c r="C5" s="6" t="n">
        <v>517815</v>
      </c>
      <c r="D5" s="7" t="n">
        <v>79359</v>
      </c>
      <c r="E5" s="6" t="n">
        <v>217640</v>
      </c>
    </row>
    <row r="6"/>
    <row r="7">
      <c r="A7" s="3" t="inlineStr">
        <is>
          <t>[1]</t>
        </is>
      </c>
      <c r="B7" s="3" t="inlineStr">
        <is>
          <t>The Group purchased wealth management products from financial institutions and classified them as held-to-maturity investments as the Group has the positive intent and ability to hold the investments to maturity. The maturities of these financial products range from three months to twelve months. The Group estimated that their fair value approximate their amortized costs due to their short term nature.</t>
        </is>
      </c>
    </row>
    <row r="8">
      <c r="A8" s="3" t="inlineStr">
        <is>
          <t>[2]</t>
        </is>
      </c>
      <c r="B8" s="3" t="inlineStr">
        <is>
          <t>Variable-rate instruments represent financial products with variable interest rates and unsecured principal but no restriction on withdrawal. The Group elects the fair value option to record them at fair value in accordance with ASC 825 Financial Instruments</t>
        </is>
      </c>
    </row>
  </sheetData>
  <mergeCells count="4">
    <mergeCell ref="A1:B1"/>
    <mergeCell ref="A6:D6"/>
    <mergeCell ref="B7:D7"/>
    <mergeCell ref="B8:D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ort-Term Investments - Additional Information (Details) - CNY (¥)</t>
        </is>
      </c>
      <c r="B1" s="2" t="inlineStr">
        <is>
          <t>12 Months Ended</t>
        </is>
      </c>
    </row>
    <row r="2">
      <c r="B2" s="2" t="inlineStr">
        <is>
          <t>Dec. 31, 2020</t>
        </is>
      </c>
      <c r="C2" s="2" t="inlineStr">
        <is>
          <t>Dec. 31, 2019</t>
        </is>
      </c>
      <c r="D2" s="2" t="inlineStr">
        <is>
          <t>Dec. 31, 2018</t>
        </is>
      </c>
    </row>
    <row r="3">
      <c r="A3" s="5" t="inlineStr">
        <is>
          <t>Investments Debt And Equity Securities [Abstract]</t>
        </is>
      </c>
    </row>
    <row r="4">
      <c r="A4" s="3" t="inlineStr">
        <is>
          <t>Impairment on short-term investments</t>
        </is>
      </c>
      <c r="B4" s="6" t="n">
        <v>0</v>
      </c>
      <c r="C4" s="6" t="n">
        <v>0</v>
      </c>
      <c r="D4"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epaid Expenses and Other Current Assets - Summary of Prepaid Expenses and Other Current Assets (Details) ¥ in Thousands, $ in Thousands</t>
        </is>
      </c>
      <c r="C1" s="2" t="inlineStr">
        <is>
          <t>Dec. 31, 2020CNY (¥)</t>
        </is>
      </c>
      <c r="D1" s="2" t="inlineStr">
        <is>
          <t>Dec. 31, 2020USD ($)</t>
        </is>
      </c>
      <c r="E1" s="2" t="inlineStr">
        <is>
          <t>Dec. 31, 2019CNY (¥)</t>
        </is>
      </c>
    </row>
    <row r="2">
      <c r="A2" s="5" t="inlineStr">
        <is>
          <t>Deferred Costs Capitalized Prepaid And Other Assets Disclosure [Abstract]</t>
        </is>
      </c>
    </row>
    <row r="3">
      <c r="A3" s="3" t="inlineStr">
        <is>
          <t>Prepaid and input VAT</t>
        </is>
      </c>
      <c r="C3" s="6" t="n">
        <v>38890</v>
      </c>
      <c r="E3" s="6" t="n">
        <v>120376</v>
      </c>
    </row>
    <row r="4">
      <c r="A4" s="3" t="inlineStr">
        <is>
          <t>Prepaid marketing expenses</t>
        </is>
      </c>
      <c r="C4" s="4" t="n">
        <v>25913</v>
      </c>
      <c r="E4" s="4" t="n">
        <v>16192</v>
      </c>
    </row>
    <row r="5">
      <c r="A5" s="3" t="inlineStr">
        <is>
          <t>Prepaid expenses</t>
        </is>
      </c>
      <c r="B5" s="3" t="inlineStr">
        <is>
          <t>[1]</t>
        </is>
      </c>
      <c r="C5" s="4" t="n">
        <v>16125</v>
      </c>
      <c r="E5" s="4" t="n">
        <v>21896</v>
      </c>
    </row>
    <row r="6">
      <c r="A6" s="3" t="inlineStr">
        <is>
          <t>Interest receivables</t>
        </is>
      </c>
      <c r="C6" s="4" t="n">
        <v>6536</v>
      </c>
      <c r="E6" s="4" t="n">
        <v>1737</v>
      </c>
    </row>
    <row r="7">
      <c r="A7" s="3" t="inlineStr">
        <is>
          <t>Deposits</t>
        </is>
      </c>
      <c r="B7" s="3" t="inlineStr">
        <is>
          <t>[2]</t>
        </is>
      </c>
      <c r="C7" s="4" t="n">
        <v>4381</v>
      </c>
      <c r="E7" s="4" t="n">
        <v>8929</v>
      </c>
    </row>
    <row r="8">
      <c r="A8" s="3" t="inlineStr">
        <is>
          <t>Receivables from third-party payment agencies</t>
        </is>
      </c>
      <c r="C8" s="4" t="n">
        <v>19162</v>
      </c>
      <c r="E8" s="4" t="n">
        <v>4367</v>
      </c>
    </row>
    <row r="9">
      <c r="A9" s="3" t="inlineStr">
        <is>
          <t>Staff advances</t>
        </is>
      </c>
      <c r="C9" s="4" t="n">
        <v>374</v>
      </c>
      <c r="E9" s="4" t="n">
        <v>751</v>
      </c>
    </row>
    <row r="10">
      <c r="A10" s="3" t="inlineStr">
        <is>
          <t>Others</t>
        </is>
      </c>
      <c r="C10" s="4" t="n">
        <v>6256</v>
      </c>
      <c r="E10" s="4" t="n">
        <v>6633</v>
      </c>
    </row>
    <row r="11">
      <c r="A11" s="3" t="inlineStr">
        <is>
          <t>Total</t>
        </is>
      </c>
      <c r="C11" s="6" t="n">
        <v>117637</v>
      </c>
      <c r="D11" s="7" t="n">
        <v>18028</v>
      </c>
      <c r="E11" s="6" t="n">
        <v>180881</v>
      </c>
    </row>
    <row r="12"/>
    <row r="13">
      <c r="A13" s="3" t="inlineStr">
        <is>
          <t>[1]</t>
        </is>
      </c>
      <c r="B13" s="3" t="inlineStr">
        <is>
          <t>Represented the prepaid expenses for telecommunications, network, property management fee and software usage fee.</t>
        </is>
      </c>
    </row>
    <row r="14">
      <c r="A14" s="3" t="inlineStr">
        <is>
          <t>[2]</t>
        </is>
      </c>
      <c r="B14" s="3" t="inlineStr">
        <is>
          <t>Represented rental deposits, deposits for search engine marketing activities and deposits for leasehold improvement of buildings which all being refundable within one year.</t>
        </is>
      </c>
    </row>
  </sheetData>
  <mergeCells count="4">
    <mergeCell ref="A1:B1"/>
    <mergeCell ref="A12:D12"/>
    <mergeCell ref="B13:D13"/>
    <mergeCell ref="B14:D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CONSOLIDATED STATEMENTS OF COMPREHENSIVE LOS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Statement Of Income And Comprehensive Income [Abstract]</t>
        </is>
      </c>
    </row>
    <row r="4">
      <c r="A4" s="3" t="inlineStr">
        <is>
          <t>Net loss</t>
        </is>
      </c>
      <c r="B4" s="6" t="n">
        <v>-430988</v>
      </c>
      <c r="C4" s="7" t="n">
        <v>-66051</v>
      </c>
      <c r="D4" s="6" t="n">
        <v>-395165</v>
      </c>
      <c r="E4" s="6" t="n">
        <v>-926950</v>
      </c>
    </row>
    <row r="5">
      <c r="A5" s="5" t="inlineStr">
        <is>
          <t>Other comprehensive income/(loss), net of tax effect of nil:</t>
        </is>
      </c>
    </row>
    <row r="6">
      <c r="A6" s="3" t="inlineStr">
        <is>
          <t>Change in cumulative foreign currency translation adjustments</t>
        </is>
      </c>
      <c r="B6" s="4" t="n">
        <v>-45945</v>
      </c>
      <c r="C6" s="4" t="n">
        <v>-7041</v>
      </c>
      <c r="D6" s="4" t="n">
        <v>23608</v>
      </c>
      <c r="E6" s="4" t="n">
        <v>127586</v>
      </c>
    </row>
    <row r="7">
      <c r="A7" s="3" t="inlineStr">
        <is>
          <t>Total comprehensive loss</t>
        </is>
      </c>
      <c r="B7" s="4" t="n">
        <v>-476933</v>
      </c>
      <c r="C7" s="4" t="n">
        <v>-73092</v>
      </c>
      <c r="D7" s="4" t="n">
        <v>-371557</v>
      </c>
      <c r="E7" s="4" t="n">
        <v>-799364</v>
      </c>
    </row>
    <row r="8">
      <c r="A8" s="3" t="inlineStr">
        <is>
          <t>Less: comprehensive income/(loss) attributable to noncontrolling interest</t>
        </is>
      </c>
      <c r="B8" s="4" t="n">
        <v>-446</v>
      </c>
      <c r="C8" s="4" t="n">
        <v>-68</v>
      </c>
      <c r="D8" s="4" t="n">
        <v>-348</v>
      </c>
      <c r="E8" s="4" t="n">
        <v>72</v>
      </c>
    </row>
    <row r="9">
      <c r="A9" s="3" t="inlineStr">
        <is>
          <t>Comprehensive loss attributable to Sunlands Technology Group</t>
        </is>
      </c>
      <c r="B9" s="6" t="n">
        <v>-476487</v>
      </c>
      <c r="C9" s="7" t="n">
        <v>-73024</v>
      </c>
      <c r="D9" s="6" t="n">
        <v>-371209</v>
      </c>
      <c r="E9" s="6" t="n">
        <v>-799436</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ferred Costs - Schedule of Movements of Deferred Costs (Details) ¥ in Thousands, $ in Thousands</t>
        </is>
      </c>
      <c r="B1" s="2" t="inlineStr">
        <is>
          <t>12 Months Ended</t>
        </is>
      </c>
    </row>
    <row r="2">
      <c r="B2" s="2" t="inlineStr">
        <is>
          <t>Dec. 31, 2020CNY (¥)</t>
        </is>
      </c>
      <c r="C2" s="2" t="inlineStr">
        <is>
          <t>Dec. 31, 2019CNY (¥)</t>
        </is>
      </c>
      <c r="D2" s="2" t="inlineStr">
        <is>
          <t>Dec. 31, 2020USD ($)</t>
        </is>
      </c>
    </row>
    <row r="3">
      <c r="A3" s="5" t="inlineStr">
        <is>
          <t>Deferred Costs Capitalized Prepaid And Other Assets Disclosure [Abstract]</t>
        </is>
      </c>
    </row>
    <row r="4">
      <c r="A4" s="3" t="inlineStr">
        <is>
          <t>Beginning balances (current and non-current)</t>
        </is>
      </c>
      <c r="B4" s="6" t="n">
        <v>449069</v>
      </c>
      <c r="C4" s="6" t="n">
        <v>327267</v>
      </c>
    </row>
    <row r="5">
      <c r="A5" s="3" t="inlineStr">
        <is>
          <t>Additions</t>
        </is>
      </c>
      <c r="B5" s="4" t="n">
        <v>214181</v>
      </c>
      <c r="C5" s="4" t="n">
        <v>440495</v>
      </c>
    </row>
    <row r="6">
      <c r="A6" s="3" t="inlineStr">
        <is>
          <t>Amortizations</t>
        </is>
      </c>
      <c r="B6" s="4" t="n">
        <v>-334864</v>
      </c>
      <c r="C6" s="4" t="n">
        <v>-318693</v>
      </c>
    </row>
    <row r="7">
      <c r="A7" s="3" t="inlineStr">
        <is>
          <t>Accumulated impairments</t>
        </is>
      </c>
      <c r="B7" s="4" t="n">
        <v>-134</v>
      </c>
      <c r="C7" s="4" t="n">
        <v>-134</v>
      </c>
    </row>
    <row r="8">
      <c r="A8" s="3" t="inlineStr">
        <is>
          <t>Ending balances (current and non-current), Net of impairment</t>
        </is>
      </c>
      <c r="B8" s="4" t="n">
        <v>328252</v>
      </c>
      <c r="C8" s="4" t="n">
        <v>448935</v>
      </c>
    </row>
    <row r="9">
      <c r="A9" s="3" t="inlineStr">
        <is>
          <t>Deferred costs, current</t>
        </is>
      </c>
      <c r="B9" s="4" t="n">
        <v>158092</v>
      </c>
      <c r="C9" s="4" t="n">
        <v>243447</v>
      </c>
      <c r="D9" s="7" t="n">
        <v>24229</v>
      </c>
    </row>
    <row r="10">
      <c r="A10" s="3" t="inlineStr">
        <is>
          <t>Deferred costs, non-current</t>
        </is>
      </c>
      <c r="B10" s="6" t="n">
        <v>170160</v>
      </c>
      <c r="C10" s="6" t="n">
        <v>205488</v>
      </c>
      <c r="D10" s="7" t="n">
        <v>260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operty and Equipment, Net - Summary of Property and Equipment Consisted (Details) ¥ in Thousands, $ in Thousands</t>
        </is>
      </c>
      <c r="C1" s="2" t="inlineStr">
        <is>
          <t>Dec. 31, 2020CNY (¥)</t>
        </is>
      </c>
      <c r="D1" s="2" t="inlineStr">
        <is>
          <t>Dec. 31, 2020USD ($)</t>
        </is>
      </c>
      <c r="E1" s="2" t="inlineStr">
        <is>
          <t>Dec. 31, 2019CNY (¥)</t>
        </is>
      </c>
    </row>
    <row r="2">
      <c r="A2" s="5" t="inlineStr">
        <is>
          <t>Property Plant And Equipment [Line Items]</t>
        </is>
      </c>
    </row>
    <row r="3">
      <c r="A3" s="3" t="inlineStr">
        <is>
          <t>Total cost</t>
        </is>
      </c>
      <c r="C3" s="6" t="n">
        <v>622289</v>
      </c>
      <c r="E3" s="6" t="n">
        <v>621697</v>
      </c>
    </row>
    <row r="4">
      <c r="A4" s="3" t="inlineStr">
        <is>
          <t>Less: Accumulated depreciation</t>
        </is>
      </c>
      <c r="C4" s="4" t="n">
        <v>-111197</v>
      </c>
      <c r="E4" s="4" t="n">
        <v>-76022</v>
      </c>
    </row>
    <row r="5">
      <c r="A5" s="3" t="inlineStr">
        <is>
          <t>Property and equipment, net</t>
        </is>
      </c>
      <c r="C5" s="4" t="n">
        <v>511092</v>
      </c>
      <c r="D5" s="7" t="n">
        <v>78328</v>
      </c>
      <c r="E5" s="4" t="n">
        <v>545675</v>
      </c>
    </row>
    <row r="6">
      <c r="A6" s="3" t="inlineStr">
        <is>
          <t>Leasehold And Buildings Improvements</t>
        </is>
      </c>
    </row>
    <row r="7">
      <c r="A7" s="5" t="inlineStr">
        <is>
          <t>Property Plant And Equipment [Line Items]</t>
        </is>
      </c>
    </row>
    <row r="8">
      <c r="A8" s="3" t="inlineStr">
        <is>
          <t>Total cost</t>
        </is>
      </c>
      <c r="C8" s="4" t="n">
        <v>106712</v>
      </c>
      <c r="E8" s="4" t="n">
        <v>106377</v>
      </c>
    </row>
    <row r="9">
      <c r="A9" s="3" t="inlineStr">
        <is>
          <t>Electronic And Office Equipment</t>
        </is>
      </c>
    </row>
    <row r="10">
      <c r="A10" s="5" t="inlineStr">
        <is>
          <t>Property Plant And Equipment [Line Items]</t>
        </is>
      </c>
    </row>
    <row r="11">
      <c r="A11" s="3" t="inlineStr">
        <is>
          <t>Total cost</t>
        </is>
      </c>
      <c r="C11" s="4" t="n">
        <v>35306</v>
      </c>
      <c r="E11" s="4" t="n">
        <v>35049</v>
      </c>
    </row>
    <row r="12">
      <c r="A12" s="3" t="inlineStr">
        <is>
          <t>Building</t>
        </is>
      </c>
    </row>
    <row r="13">
      <c r="A13" s="5" t="inlineStr">
        <is>
          <t>Property Plant And Equipment [Line Items]</t>
        </is>
      </c>
    </row>
    <row r="14">
      <c r="A14" s="3" t="inlineStr">
        <is>
          <t>Total cost</t>
        </is>
      </c>
      <c r="B14" s="3" t="inlineStr">
        <is>
          <t>[1]</t>
        </is>
      </c>
      <c r="C14" s="6" t="n">
        <v>480271</v>
      </c>
      <c r="E14" s="6" t="n">
        <v>480271</v>
      </c>
    </row>
    <row r="15"/>
    <row r="16">
      <c r="A16" s="3" t="inlineStr">
        <is>
          <t>[1]</t>
        </is>
      </c>
      <c r="B16" s="3" t="inlineStr">
        <is>
          <t xml:space="preserve">In 2017, the Group purchased two buildings in Wuhan (Building A and B) and one building in Guangzhou (Building C) with a total consideration of RMB480,271. RMB60,000 of the consideration was paid by a mortgage loan provided by a PRC bank in August 2018 (Note 13). </t>
        </is>
      </c>
    </row>
  </sheetData>
  <mergeCells count="3">
    <mergeCell ref="A1:B1"/>
    <mergeCell ref="A15:D15"/>
    <mergeCell ref="B16:D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Property and Equipment, Net - Summary of Property and Equipment Consisted (Parenthetical) (Details) ¥ in Thousands</t>
        </is>
      </c>
      <c r="B1" s="2" t="inlineStr">
        <is>
          <t>1 Months Ended</t>
        </is>
      </c>
      <c r="C1" s="2" t="inlineStr">
        <is>
          <t>12 Months Ended</t>
        </is>
      </c>
    </row>
    <row r="2">
      <c r="B2" s="2" t="inlineStr">
        <is>
          <t>Aug. 31, 2018CNY (¥)</t>
        </is>
      </c>
      <c r="C2" s="2" t="inlineStr">
        <is>
          <t>Dec. 31, 2017CNY (¥)Building</t>
        </is>
      </c>
    </row>
    <row r="3">
      <c r="A3" s="3" t="inlineStr">
        <is>
          <t>Mortgage Loan</t>
        </is>
      </c>
    </row>
    <row r="4">
      <c r="A4" s="5" t="inlineStr">
        <is>
          <t>Business Acquisition [Line Items]</t>
        </is>
      </c>
    </row>
    <row r="5">
      <c r="A5" s="3" t="inlineStr">
        <is>
          <t>Consideration paid to acquire buildings | ¥</t>
        </is>
      </c>
      <c r="B5" s="6" t="n">
        <v>60000</v>
      </c>
    </row>
    <row r="6">
      <c r="A6" s="3" t="inlineStr">
        <is>
          <t>Building</t>
        </is>
      </c>
    </row>
    <row r="7">
      <c r="A7" s="5" t="inlineStr">
        <is>
          <t>Business Acquisition [Line Items]</t>
        </is>
      </c>
    </row>
    <row r="8">
      <c r="A8" s="3" t="inlineStr">
        <is>
          <t>Buildings purchased under consideration | ¥</t>
        </is>
      </c>
      <c r="C8" s="6" t="n">
        <v>480271</v>
      </c>
    </row>
    <row r="9">
      <c r="A9" s="3" t="inlineStr">
        <is>
          <t>Wuhan</t>
        </is>
      </c>
    </row>
    <row r="10">
      <c r="A10" s="5" t="inlineStr">
        <is>
          <t>Business Acquisition [Line Items]</t>
        </is>
      </c>
    </row>
    <row r="11">
      <c r="A11" s="3" t="inlineStr">
        <is>
          <t>Number of buildings purchased | Building</t>
        </is>
      </c>
      <c r="C11" s="4" t="n">
        <v>2</v>
      </c>
    </row>
    <row r="12">
      <c r="A12" s="3" t="inlineStr">
        <is>
          <t>Guangzhou</t>
        </is>
      </c>
    </row>
    <row r="13">
      <c r="A13" s="5" t="inlineStr">
        <is>
          <t>Business Acquisition [Line Items]</t>
        </is>
      </c>
    </row>
    <row r="14">
      <c r="A14" s="3" t="inlineStr">
        <is>
          <t>Number of buildings purchased | Building</t>
        </is>
      </c>
      <c r="C14" s="4"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CNY (¥) ¥ in Thousands</t>
        </is>
      </c>
      <c r="B1" s="2" t="inlineStr">
        <is>
          <t>12 Months Ended</t>
        </is>
      </c>
    </row>
    <row r="2">
      <c r="B2" s="2" t="inlineStr">
        <is>
          <t>Dec. 31, 2020</t>
        </is>
      </c>
      <c r="C2" s="2" t="inlineStr">
        <is>
          <t>Dec. 31, 2019</t>
        </is>
      </c>
      <c r="D2" s="2" t="inlineStr">
        <is>
          <t>Dec. 31, 2018</t>
        </is>
      </c>
    </row>
    <row r="3">
      <c r="A3" s="5" t="inlineStr">
        <is>
          <t>Property Plant And Equipment [Abstract]</t>
        </is>
      </c>
    </row>
    <row r="4">
      <c r="A4" s="3" t="inlineStr">
        <is>
          <t>Depreciation expenses</t>
        </is>
      </c>
      <c r="B4" s="6" t="n">
        <v>39574</v>
      </c>
      <c r="C4" s="6" t="n">
        <v>36250</v>
      </c>
      <c r="D4" s="6" t="n">
        <v>2493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ummary of Intangible Assets (Details) ¥ in Thousands, $ in Thousands</t>
        </is>
      </c>
      <c r="B1" s="2" t="inlineStr">
        <is>
          <t>Dec. 31, 2020CNY (¥)</t>
        </is>
      </c>
      <c r="C1" s="2" t="inlineStr">
        <is>
          <t>Dec. 31, 2020USD ($)</t>
        </is>
      </c>
      <c r="D1" s="2" t="inlineStr">
        <is>
          <t>Dec. 31, 2019CNY (¥)</t>
        </is>
      </c>
    </row>
    <row r="2">
      <c r="A2" s="5" t="inlineStr">
        <is>
          <t>Finite Lived Intangible Assets [Line Items]</t>
        </is>
      </c>
    </row>
    <row r="3">
      <c r="A3" s="3" t="inlineStr">
        <is>
          <t>Less: Accumulated amortization</t>
        </is>
      </c>
      <c r="B3" s="6" t="n">
        <v>-3963</v>
      </c>
      <c r="D3" s="6" t="n">
        <v>-3361</v>
      </c>
    </row>
    <row r="4">
      <c r="A4" s="3" t="inlineStr">
        <is>
          <t>Intangible assets, net</t>
        </is>
      </c>
      <c r="B4" s="4" t="n">
        <v>1211</v>
      </c>
      <c r="C4" s="7" t="n">
        <v>186</v>
      </c>
      <c r="D4" s="4" t="n">
        <v>1176</v>
      </c>
    </row>
    <row r="5">
      <c r="A5" s="3" t="inlineStr">
        <is>
          <t>Computer Software</t>
        </is>
      </c>
    </row>
    <row r="6">
      <c r="A6" s="5" t="inlineStr">
        <is>
          <t>Finite Lived Intangible Assets [Line Items]</t>
        </is>
      </c>
    </row>
    <row r="7">
      <c r="A7" s="3" t="inlineStr">
        <is>
          <t>Intangible assets, gross</t>
        </is>
      </c>
      <c r="B7" s="4" t="n">
        <v>4394</v>
      </c>
      <c r="D7" s="4" t="n">
        <v>3757</v>
      </c>
    </row>
    <row r="8">
      <c r="A8" s="3" t="inlineStr">
        <is>
          <t>License</t>
        </is>
      </c>
    </row>
    <row r="9">
      <c r="A9" s="5" t="inlineStr">
        <is>
          <t>Finite Lived Intangible Assets [Line Items]</t>
        </is>
      </c>
    </row>
    <row r="10">
      <c r="A10" s="3" t="inlineStr">
        <is>
          <t>Intangible assets, gross</t>
        </is>
      </c>
      <c r="B10" s="6" t="n">
        <v>780</v>
      </c>
      <c r="D10" s="6" t="n">
        <v>7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CNY (¥) ¥ in Thousands</t>
        </is>
      </c>
      <c r="B1" s="2" t="inlineStr">
        <is>
          <t>12 Months Ended</t>
        </is>
      </c>
    </row>
    <row r="2">
      <c r="B2" s="2" t="inlineStr">
        <is>
          <t>Dec. 31, 2020</t>
        </is>
      </c>
      <c r="C2" s="2" t="inlineStr">
        <is>
          <t>Dec. 31, 2019</t>
        </is>
      </c>
      <c r="D2" s="2" t="inlineStr">
        <is>
          <t>Dec. 31, 2018</t>
        </is>
      </c>
    </row>
    <row r="3">
      <c r="A3" s="5" t="inlineStr">
        <is>
          <t>Intangible Assets Net Excluding Goodwill [Abstract]</t>
        </is>
      </c>
    </row>
    <row r="4">
      <c r="A4" s="3" t="inlineStr">
        <is>
          <t>Amortization expenses</t>
        </is>
      </c>
      <c r="B4" s="6" t="n">
        <v>602</v>
      </c>
      <c r="C4" s="6" t="n">
        <v>973</v>
      </c>
      <c r="D4" s="6" t="n">
        <v>8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ummary of Amortization Expenses of Intangible Assets (Details) ¥ in Thousands, $ in Thousands</t>
        </is>
      </c>
      <c r="B1" s="2" t="inlineStr">
        <is>
          <t>Dec. 31, 2020CNY (¥)</t>
        </is>
      </c>
      <c r="C1" s="2" t="inlineStr">
        <is>
          <t>Dec. 31, 2020USD ($)</t>
        </is>
      </c>
      <c r="D1" s="2" t="inlineStr">
        <is>
          <t>Dec. 31, 2019CNY (¥)</t>
        </is>
      </c>
    </row>
    <row r="2">
      <c r="A2" s="5" t="inlineStr">
        <is>
          <t>Intangible Assets Net Excluding Goodwill [Abstract]</t>
        </is>
      </c>
    </row>
    <row r="3">
      <c r="A3" s="3" t="inlineStr">
        <is>
          <t>2021</t>
        </is>
      </c>
      <c r="B3" s="6" t="n">
        <v>467</v>
      </c>
    </row>
    <row r="4">
      <c r="A4" s="3" t="inlineStr">
        <is>
          <t>2022</t>
        </is>
      </c>
      <c r="B4" s="4" t="n">
        <v>368</v>
      </c>
    </row>
    <row r="5">
      <c r="A5" s="3" t="inlineStr">
        <is>
          <t>2023</t>
        </is>
      </c>
      <c r="B5" s="4" t="n">
        <v>245</v>
      </c>
    </row>
    <row r="6">
      <c r="A6" s="3" t="inlineStr">
        <is>
          <t>2024</t>
        </is>
      </c>
      <c r="B6" s="4" t="n">
        <v>131</v>
      </c>
    </row>
    <row r="7">
      <c r="A7" s="3" t="inlineStr">
        <is>
          <t>Intangible assets, net</t>
        </is>
      </c>
      <c r="B7" s="6" t="n">
        <v>1211</v>
      </c>
      <c r="C7" s="7" t="n">
        <v>186</v>
      </c>
      <c r="D7" s="6" t="n">
        <v>11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and Use Right, Net - Summary of Land Use Right (Details) - Dec. 31, 2020 ¥ in Thousands, $ in Thousands</t>
        </is>
      </c>
      <c r="B1" s="2" t="inlineStr">
        <is>
          <t>CNY (¥)</t>
        </is>
      </c>
      <c r="C1" s="2" t="inlineStr">
        <is>
          <t>USD ($)</t>
        </is>
      </c>
    </row>
    <row r="2">
      <c r="A2" s="5" t="inlineStr">
        <is>
          <t>Land Use Right [Abstract]</t>
        </is>
      </c>
    </row>
    <row r="3">
      <c r="A3" s="3" t="inlineStr">
        <is>
          <t>Land use right</t>
        </is>
      </c>
      <c r="B3" s="6" t="n">
        <v>13655</v>
      </c>
    </row>
    <row r="4">
      <c r="A4" s="3" t="inlineStr">
        <is>
          <t>Less: Accumulated amortization</t>
        </is>
      </c>
      <c r="B4" s="4" t="n">
        <v>-91</v>
      </c>
    </row>
    <row r="5">
      <c r="A5" s="3" t="inlineStr">
        <is>
          <t>Land use right, net</t>
        </is>
      </c>
      <c r="B5" s="6" t="n">
        <v>13564</v>
      </c>
      <c r="C5" s="7" t="n">
        <v>20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s>
  <sheetData>
    <row r="1">
      <c r="A1" s="1" t="inlineStr">
        <is>
          <t>Land Use Right, Net - Additional Information (Details) ¥ in Thousands, $ in Thousands</t>
        </is>
      </c>
      <c r="B1" s="2" t="inlineStr">
        <is>
          <t>Oct. 28, 2020CNY (¥)m²</t>
        </is>
      </c>
      <c r="C1" s="2" t="inlineStr">
        <is>
          <t>Dec. 31, 2020CNY (¥)</t>
        </is>
      </c>
      <c r="D1" s="2" t="inlineStr">
        <is>
          <t>Dec. 31, 2019CNY (¥)</t>
        </is>
      </c>
      <c r="E1" s="2" t="inlineStr">
        <is>
          <t>Dec. 31, 2020USD ($)</t>
        </is>
      </c>
    </row>
    <row r="2">
      <c r="A2" s="5" t="inlineStr">
        <is>
          <t>Land Use Right [Line Items]</t>
        </is>
      </c>
    </row>
    <row r="3">
      <c r="A3" s="3" t="inlineStr">
        <is>
          <t>Land use right, net</t>
        </is>
      </c>
      <c r="C3" s="6" t="n">
        <v>13564</v>
      </c>
      <c r="E3" s="7" t="n">
        <v>2079</v>
      </c>
    </row>
    <row r="4">
      <c r="A4" s="3" t="inlineStr">
        <is>
          <t>Amortization expenses of land use right</t>
        </is>
      </c>
      <c r="C4" s="4" t="n">
        <v>91</v>
      </c>
      <c r="D4" s="3" t="inlineStr">
        <is>
          <t xml:space="preserve"> </t>
        </is>
      </c>
    </row>
    <row r="5">
      <c r="A5" s="3" t="inlineStr">
        <is>
          <t>Land use right future amortization expense, 2021</t>
        </is>
      </c>
      <c r="C5" s="4" t="n">
        <v>273</v>
      </c>
    </row>
    <row r="6">
      <c r="A6" s="3" t="inlineStr">
        <is>
          <t>Land use right future amortization expense, 2022</t>
        </is>
      </c>
      <c r="C6" s="4" t="n">
        <v>273</v>
      </c>
    </row>
    <row r="7">
      <c r="A7" s="3" t="inlineStr">
        <is>
          <t>Land use right future amortization expense, 2023</t>
        </is>
      </c>
      <c r="C7" s="4" t="n">
        <v>273</v>
      </c>
    </row>
    <row r="8">
      <c r="A8" s="3" t="inlineStr">
        <is>
          <t>Land use right future amortization expense, 2024</t>
        </is>
      </c>
      <c r="C8" s="4" t="n">
        <v>273</v>
      </c>
    </row>
    <row r="9">
      <c r="A9" s="3" t="inlineStr">
        <is>
          <t>Land use right future amortization expense, 2025</t>
        </is>
      </c>
      <c r="C9" s="6" t="n">
        <v>273</v>
      </c>
    </row>
    <row r="10">
      <c r="A10" s="3" t="inlineStr">
        <is>
          <t>Wuhan, Hubei</t>
        </is>
      </c>
    </row>
    <row r="11">
      <c r="A11" s="5" t="inlineStr">
        <is>
          <t>Land Use Right [Line Items]</t>
        </is>
      </c>
    </row>
    <row r="12">
      <c r="A12" s="3" t="inlineStr">
        <is>
          <t>Land use right, net</t>
        </is>
      </c>
      <c r="B12" s="6" t="n">
        <v>13655</v>
      </c>
    </row>
    <row r="13">
      <c r="A13" s="3" t="inlineStr">
        <is>
          <t>Area of land | m²</t>
        </is>
      </c>
      <c r="B13" s="4" t="n">
        <v>33599</v>
      </c>
    </row>
    <row r="14">
      <c r="A14" s="3" t="inlineStr">
        <is>
          <t>Land Use Right Useful Life</t>
        </is>
      </c>
      <c r="B14" s="3" t="inlineStr">
        <is>
          <t>5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Long-Term Investments - Additional Information (Details) ¥ in Thousands, $ in Thousands</t>
        </is>
      </c>
      <c r="B1" s="2" t="inlineStr">
        <is>
          <t>12 Months Ended</t>
        </is>
      </c>
    </row>
    <row r="2">
      <c r="B2" s="2" t="inlineStr">
        <is>
          <t>Dec. 31, 2020CNY (¥)Investment</t>
        </is>
      </c>
      <c r="C2" s="2" t="inlineStr">
        <is>
          <t>Dec. 31, 2020USD ($)</t>
        </is>
      </c>
      <c r="D2" s="2" t="inlineStr">
        <is>
          <t>Dec. 31, 2019CNY (¥)</t>
        </is>
      </c>
      <c r="E2" s="2" t="inlineStr">
        <is>
          <t>Dec. 31, 2018CNY (¥)</t>
        </is>
      </c>
    </row>
    <row r="3">
      <c r="A3" s="5" t="inlineStr">
        <is>
          <t>Schedule Of Equity Method Investments [Line Items]</t>
        </is>
      </c>
    </row>
    <row r="4">
      <c r="A4" s="3" t="inlineStr">
        <is>
          <t>(Loss) gain from equity method investments</t>
        </is>
      </c>
      <c r="B4" s="6" t="n">
        <v>1349</v>
      </c>
      <c r="C4" s="7" t="n">
        <v>207</v>
      </c>
      <c r="D4" s="6" t="n">
        <v>-136</v>
      </c>
      <c r="E4" s="6" t="n">
        <v>1710</v>
      </c>
    </row>
    <row r="5">
      <c r="A5" s="3" t="inlineStr">
        <is>
          <t>Impairment loss on long-term investments</t>
        </is>
      </c>
      <c r="B5" s="4" t="n">
        <v>882</v>
      </c>
      <c r="C5" s="7" t="n">
        <v>135</v>
      </c>
      <c r="D5" s="3" t="inlineStr">
        <is>
          <t xml:space="preserve"> </t>
        </is>
      </c>
      <c r="E5" s="3" t="inlineStr">
        <is>
          <t xml:space="preserve"> </t>
        </is>
      </c>
    </row>
    <row r="6">
      <c r="A6" s="3" t="inlineStr">
        <is>
          <t>Long-term Investments</t>
        </is>
      </c>
    </row>
    <row r="7">
      <c r="A7" s="5" t="inlineStr">
        <is>
          <t>Schedule Of Equity Method Investments [Line Items]</t>
        </is>
      </c>
    </row>
    <row r="8">
      <c r="A8" s="3" t="inlineStr">
        <is>
          <t>Investment committed amount but not yet paid | ¥</t>
        </is>
      </c>
      <c r="B8" s="6" t="n">
        <v>9840</v>
      </c>
    </row>
    <row r="9">
      <c r="A9" s="3" t="inlineStr">
        <is>
          <t>Limited Partnerships</t>
        </is>
      </c>
    </row>
    <row r="10">
      <c r="A10" s="5" t="inlineStr">
        <is>
          <t>Schedule Of Equity Method Investments [Line Items]</t>
        </is>
      </c>
    </row>
    <row r="11">
      <c r="A11" s="3" t="inlineStr">
        <is>
          <t>Number of investments | Investment</t>
        </is>
      </c>
      <c r="B11" s="4" t="n">
        <v>3</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30" customWidth="1" min="5" max="5"/>
    <col width="37" customWidth="1" min="6" max="6"/>
    <col width="29" customWidth="1" min="7" max="7"/>
    <col width="34" customWidth="1" min="8" max="8"/>
    <col width="34" customWidth="1" min="9" max="9"/>
    <col width="21" customWidth="1" min="10" max="10"/>
    <col width="53" customWidth="1" min="11" max="11"/>
    <col width="53" customWidth="1" min="12" max="12"/>
    <col width="27" customWidth="1" min="13" max="13"/>
    <col width="27" customWidth="1" min="14" max="14"/>
    <col width="61" customWidth="1" min="15" max="15"/>
    <col width="61" customWidth="1" min="16" max="16"/>
    <col width="31" customWidth="1" min="17" max="17"/>
    <col width="31" customWidth="1" min="18" max="18"/>
  </cols>
  <sheetData>
    <row r="1">
      <c r="A1" s="1" t="inlineStr">
        <is>
          <t>CONSOLIDATED STATEMENTS OF CHANGES IN SHAREHOLDERS' DEFICIT ¥ in Thousands, $ in Thousands</t>
        </is>
      </c>
      <c r="B1" s="2" t="inlineStr">
        <is>
          <t>CNY (¥)</t>
        </is>
      </c>
      <c r="C1" s="2" t="inlineStr">
        <is>
          <t>USD ($)</t>
        </is>
      </c>
      <c r="D1" s="2" t="inlineStr">
        <is>
          <t>Class A Ordinary SharesCNY (¥)shares</t>
        </is>
      </c>
      <c r="E1" s="2" t="inlineStr">
        <is>
          <t>Class B Ordinary Sharesshares</t>
        </is>
      </c>
      <c r="F1" s="2" t="inlineStr">
        <is>
          <t>Class C Ordinary SharesCNY (¥)shares</t>
        </is>
      </c>
      <c r="G1" s="2" t="inlineStr">
        <is>
          <t>Ordinary SharesCNY (¥)shares</t>
        </is>
      </c>
      <c r="H1" s="2" t="inlineStr">
        <is>
          <t>Additional Paid-in CapitalCNY (¥)</t>
        </is>
      </c>
      <c r="I1" s="2" t="inlineStr">
        <is>
          <t>Additional Paid-in CapitalUSD ($)</t>
        </is>
      </c>
      <c r="J1" s="2" t="inlineStr">
        <is>
          <t>Treasury Stockshares</t>
        </is>
      </c>
      <c r="K1" s="2" t="inlineStr">
        <is>
          <t>Accumulated Other Comprehensive (Loss)/IncomeCNY (¥)</t>
        </is>
      </c>
      <c r="L1" s="2" t="inlineStr">
        <is>
          <t>Accumulated Other Comprehensive (Loss)/IncomeUSD ($)</t>
        </is>
      </c>
      <c r="M1" s="2" t="inlineStr">
        <is>
          <t>Accumulated DeficitCNY (¥)</t>
        </is>
      </c>
      <c r="N1" s="2" t="inlineStr">
        <is>
          <t>Accumulated DeficitUSD ($)</t>
        </is>
      </c>
      <c r="O1" s="2" t="inlineStr">
        <is>
          <t>Total Sunlands Technology Group Shareholders' DeficitCNY (¥)</t>
        </is>
      </c>
      <c r="P1" s="2" t="inlineStr">
        <is>
          <t>Total Sunlands Technology Group Shareholders' DeficitUSD ($)</t>
        </is>
      </c>
      <c r="Q1" s="2" t="inlineStr">
        <is>
          <t>Noncontrolling InterestCNY (¥)</t>
        </is>
      </c>
      <c r="R1" s="2" t="inlineStr">
        <is>
          <t>Noncontrolling InterestUSD ($)</t>
        </is>
      </c>
    </row>
    <row r="2">
      <c r="A2" s="3" t="inlineStr">
        <is>
          <t>Balances at Dec. 31, 2017</t>
        </is>
      </c>
      <c r="B2" s="6" t="n">
        <v>-1641768</v>
      </c>
      <c r="G2" s="6" t="n">
        <v>1</v>
      </c>
      <c r="H2" s="6" t="n">
        <v>289674</v>
      </c>
      <c r="K2" s="6" t="n">
        <v>-8759</v>
      </c>
      <c r="M2" s="6" t="n">
        <v>-1922748</v>
      </c>
      <c r="O2" s="6" t="n">
        <v>-1641832</v>
      </c>
      <c r="Q2" s="6" t="n">
        <v>64</v>
      </c>
    </row>
    <row r="3">
      <c r="A3" s="3" t="inlineStr">
        <is>
          <t>Balances (in shares) at Dec. 31, 2017 | shares</t>
        </is>
      </c>
      <c r="G3" s="4" t="n">
        <v>4329000</v>
      </c>
    </row>
    <row r="4">
      <c r="A4" s="3" t="inlineStr">
        <is>
          <t>Net loss for the year</t>
        </is>
      </c>
      <c r="B4" s="4" t="n">
        <v>-926950</v>
      </c>
      <c r="M4" s="4" t="n">
        <v>-927022</v>
      </c>
      <c r="O4" s="4" t="n">
        <v>-927022</v>
      </c>
      <c r="Q4" s="4" t="n">
        <v>72</v>
      </c>
    </row>
    <row r="5">
      <c r="A5" s="3" t="inlineStr">
        <is>
          <t>Issuance of ordinary shares, net of issuance cost of 80,128</t>
        </is>
      </c>
      <c r="B5" s="4" t="n">
        <v>1109517</v>
      </c>
      <c r="H5" s="4" t="n">
        <v>1109517</v>
      </c>
      <c r="O5" s="4" t="n">
        <v>1109517</v>
      </c>
    </row>
    <row r="6">
      <c r="A6" s="3" t="inlineStr">
        <is>
          <t>Issuance of ordinary shares, net of issuance cost, shares | shares</t>
        </is>
      </c>
      <c r="D6" s="4" t="n">
        <v>659131</v>
      </c>
    </row>
    <row r="7">
      <c r="A7" s="3" t="inlineStr">
        <is>
          <t>Conversion of convertible redeemable preferred shares upon initial public offering (Note 14)</t>
        </is>
      </c>
      <c r="B7" s="4" t="n">
        <v>1024709</v>
      </c>
      <c r="D7" s="6" t="n">
        <v>1</v>
      </c>
      <c r="F7" s="6" t="n">
        <v>1</v>
      </c>
      <c r="G7" s="6" t="n">
        <v>-1</v>
      </c>
      <c r="H7" s="4" t="n">
        <v>1024708</v>
      </c>
      <c r="O7" s="4" t="n">
        <v>1024709</v>
      </c>
    </row>
    <row r="8">
      <c r="A8" s="3" t="inlineStr">
        <is>
          <t>Conversion of convertible redeemable preferred shares upon initial public offering (Note 14), shares | shares</t>
        </is>
      </c>
      <c r="D8" s="4" t="n">
        <v>1159252</v>
      </c>
      <c r="E8" s="4" t="n">
        <v>826389</v>
      </c>
      <c r="F8" s="4" t="n">
        <v>4265286</v>
      </c>
      <c r="G8" s="4" t="n">
        <v>-4329000</v>
      </c>
    </row>
    <row r="9">
      <c r="A9" s="3" t="inlineStr">
        <is>
          <t>Share repurchase</t>
        </is>
      </c>
      <c r="B9" s="4" t="n">
        <v>-34828</v>
      </c>
      <c r="H9" s="4" t="n">
        <v>-34828</v>
      </c>
      <c r="O9" s="4" t="n">
        <v>-34828</v>
      </c>
    </row>
    <row r="10">
      <c r="A10" s="3" t="inlineStr">
        <is>
          <t>Share repurchase, shares | shares</t>
        </is>
      </c>
      <c r="D10" s="4" t="n">
        <v>-45082</v>
      </c>
      <c r="J10" s="4" t="n">
        <v>45082</v>
      </c>
    </row>
    <row r="11">
      <c r="A11" s="3" t="inlineStr">
        <is>
          <t>Share-based compensation</t>
        </is>
      </c>
      <c r="B11" s="4" t="n">
        <v>2751</v>
      </c>
      <c r="H11" s="4" t="n">
        <v>2751</v>
      </c>
      <c r="O11" s="4" t="n">
        <v>2751</v>
      </c>
    </row>
    <row r="12">
      <c r="A12" s="3" t="inlineStr">
        <is>
          <t>Foreign currency translation adjustments</t>
        </is>
      </c>
      <c r="B12" s="4" t="n">
        <v>127586</v>
      </c>
      <c r="K12" s="4" t="n">
        <v>127586</v>
      </c>
      <c r="O12" s="4" t="n">
        <v>127586</v>
      </c>
    </row>
    <row r="13">
      <c r="A13" s="3" t="inlineStr">
        <is>
          <t>Balances at Dec. 31, 2018</t>
        </is>
      </c>
      <c r="B13" s="4" t="n">
        <v>-338983</v>
      </c>
      <c r="D13" s="6" t="n">
        <v>1</v>
      </c>
      <c r="F13" s="6" t="n">
        <v>1</v>
      </c>
      <c r="H13" s="4" t="n">
        <v>2391822</v>
      </c>
      <c r="K13" s="4" t="n">
        <v>118827</v>
      </c>
      <c r="M13" s="4" t="n">
        <v>-2849770</v>
      </c>
      <c r="O13" s="4" t="n">
        <v>-339119</v>
      </c>
      <c r="Q13" s="4" t="n">
        <v>136</v>
      </c>
    </row>
    <row r="14">
      <c r="A14" s="3" t="inlineStr">
        <is>
          <t>Balances (in shares) at Dec. 31, 2018 | shares</t>
        </is>
      </c>
      <c r="D14" s="4" t="n">
        <v>1773301</v>
      </c>
      <c r="E14" s="4" t="n">
        <v>826389</v>
      </c>
      <c r="F14" s="4" t="n">
        <v>4265286</v>
      </c>
      <c r="J14" s="4" t="n">
        <v>45082</v>
      </c>
    </row>
    <row r="15">
      <c r="A15" s="3" t="inlineStr">
        <is>
          <t>Net loss for the year</t>
        </is>
      </c>
      <c r="B15" s="4" t="n">
        <v>-395165</v>
      </c>
      <c r="M15" s="4" t="n">
        <v>-394817</v>
      </c>
      <c r="O15" s="4" t="n">
        <v>-394817</v>
      </c>
      <c r="Q15" s="4" t="n">
        <v>-348</v>
      </c>
    </row>
    <row r="16">
      <c r="A16" s="3" t="inlineStr">
        <is>
          <t>Conversion Class C Ordinary shares to Class A Ordinary shares (Note 14), shares | shares</t>
        </is>
      </c>
      <c r="D16" s="4" t="n">
        <v>6600</v>
      </c>
      <c r="F16" s="4" t="n">
        <v>-6600</v>
      </c>
    </row>
    <row r="17">
      <c r="A17" s="3" t="inlineStr">
        <is>
          <t>Share repurchase</t>
        </is>
      </c>
      <c r="B17" s="4" t="n">
        <v>-30793</v>
      </c>
      <c r="H17" s="4" t="n">
        <v>-30793</v>
      </c>
      <c r="O17" s="4" t="n">
        <v>-30793</v>
      </c>
    </row>
    <row r="18">
      <c r="A18" s="3" t="inlineStr">
        <is>
          <t>Share repurchase, shares | shares</t>
        </is>
      </c>
      <c r="D18" s="4" t="n">
        <v>-51895</v>
      </c>
      <c r="J18" s="4" t="n">
        <v>51895</v>
      </c>
    </row>
    <row r="19">
      <c r="A19" s="3" t="inlineStr">
        <is>
          <t>Share-based compensation</t>
        </is>
      </c>
      <c r="B19" s="4" t="n">
        <v>2970</v>
      </c>
      <c r="H19" s="4" t="n">
        <v>2970</v>
      </c>
      <c r="O19" s="4" t="n">
        <v>2970</v>
      </c>
    </row>
    <row r="20">
      <c r="A20" s="3" t="inlineStr">
        <is>
          <t>Foreign currency translation adjustments</t>
        </is>
      </c>
      <c r="B20" s="4" t="n">
        <v>23608</v>
      </c>
      <c r="K20" s="4" t="n">
        <v>23608</v>
      </c>
      <c r="O20" s="4" t="n">
        <v>23608</v>
      </c>
    </row>
    <row r="21">
      <c r="A21" s="3" t="inlineStr">
        <is>
          <t>Balances at Dec. 31, 2019</t>
        </is>
      </c>
      <c r="B21" s="4" t="n">
        <v>-738363</v>
      </c>
      <c r="D21" s="6" t="n">
        <v>1</v>
      </c>
      <c r="F21" s="6" t="n">
        <v>1</v>
      </c>
      <c r="H21" s="4" t="n">
        <v>2363999</v>
      </c>
      <c r="K21" s="4" t="n">
        <v>142435</v>
      </c>
      <c r="M21" s="4" t="n">
        <v>-3244587</v>
      </c>
      <c r="O21" s="4" t="n">
        <v>-738151</v>
      </c>
      <c r="Q21" s="4" t="n">
        <v>-212</v>
      </c>
    </row>
    <row r="22">
      <c r="A22" s="3" t="inlineStr">
        <is>
          <t>Balances (in shares) at Dec. 31, 2019 | shares</t>
        </is>
      </c>
      <c r="D22" s="4" t="n">
        <v>1728006</v>
      </c>
      <c r="E22" s="4" t="n">
        <v>826389</v>
      </c>
      <c r="F22" s="4" t="n">
        <v>4258686</v>
      </c>
      <c r="J22" s="4" t="n">
        <v>96977</v>
      </c>
    </row>
    <row r="23">
      <c r="A23" s="3" t="inlineStr">
        <is>
          <t>Net loss for the year</t>
        </is>
      </c>
      <c r="B23" s="4" t="n">
        <v>-430988</v>
      </c>
      <c r="C23" s="7" t="n">
        <v>-66051</v>
      </c>
      <c r="M23" s="4" t="n">
        <v>-430542</v>
      </c>
      <c r="O23" s="4" t="n">
        <v>-430542</v>
      </c>
      <c r="Q23" s="4" t="n">
        <v>-446</v>
      </c>
    </row>
    <row r="24">
      <c r="A24" s="3" t="inlineStr">
        <is>
          <t>Conversion Class C Ordinary shares to Class A Ordinary shares (Note 14), shares | shares</t>
        </is>
      </c>
      <c r="D24" s="4" t="n">
        <v>148438</v>
      </c>
      <c r="F24" s="4" t="n">
        <v>-148438</v>
      </c>
    </row>
    <row r="25">
      <c r="A25" s="3" t="inlineStr">
        <is>
          <t>Share repurchase</t>
        </is>
      </c>
      <c r="B25" s="4" t="n">
        <v>-26579</v>
      </c>
      <c r="H25" s="4" t="n">
        <v>-26579</v>
      </c>
      <c r="O25" s="4" t="n">
        <v>-26579</v>
      </c>
    </row>
    <row r="26">
      <c r="A26" s="3" t="inlineStr">
        <is>
          <t>Share repurchase, shares | shares</t>
        </is>
      </c>
      <c r="D26" s="4" t="n">
        <v>-163884</v>
      </c>
      <c r="J26" s="4" t="n">
        <v>163884</v>
      </c>
    </row>
    <row r="27">
      <c r="A27" s="3" t="inlineStr">
        <is>
          <t>Share-based compensation</t>
        </is>
      </c>
      <c r="B27" s="4" t="n">
        <v>29748</v>
      </c>
      <c r="H27" s="4" t="n">
        <v>29748</v>
      </c>
      <c r="O27" s="4" t="n">
        <v>29748</v>
      </c>
    </row>
    <row r="28">
      <c r="A28" s="3" t="inlineStr">
        <is>
          <t>Share-based compensation, shares | shares</t>
        </is>
      </c>
      <c r="D28" s="4" t="n">
        <v>80000</v>
      </c>
      <c r="J28" s="4" t="n">
        <v>-80000</v>
      </c>
    </row>
    <row r="29">
      <c r="A29" s="3" t="inlineStr">
        <is>
          <t>Foreign currency translation adjustments</t>
        </is>
      </c>
      <c r="B29" s="4" t="n">
        <v>-45945</v>
      </c>
      <c r="C29" s="4" t="n">
        <v>-7041</v>
      </c>
      <c r="K29" s="4" t="n">
        <v>-45945</v>
      </c>
      <c r="O29" s="4" t="n">
        <v>-45945</v>
      </c>
    </row>
    <row r="30">
      <c r="A30" s="3" t="inlineStr">
        <is>
          <t>Balances at Dec. 31, 2020</t>
        </is>
      </c>
      <c r="B30" s="6" t="n">
        <v>-1212127</v>
      </c>
      <c r="C30" s="7" t="n">
        <v>-185767</v>
      </c>
      <c r="D30" s="6" t="n">
        <v>1</v>
      </c>
      <c r="F30" s="6" t="n">
        <v>1</v>
      </c>
      <c r="H30" s="6" t="n">
        <v>2367168</v>
      </c>
      <c r="I30" s="7" t="n">
        <v>362784</v>
      </c>
      <c r="K30" s="6" t="n">
        <v>96490</v>
      </c>
      <c r="L30" s="7" t="n">
        <v>14788</v>
      </c>
      <c r="M30" s="6" t="n">
        <v>-3675129</v>
      </c>
      <c r="N30" s="7" t="n">
        <v>-563238</v>
      </c>
      <c r="O30" s="6" t="n">
        <v>-1211469</v>
      </c>
      <c r="P30" s="7" t="n">
        <v>-185666</v>
      </c>
      <c r="Q30" s="6" t="n">
        <v>-658</v>
      </c>
      <c r="R30" s="7" t="n">
        <v>-101</v>
      </c>
    </row>
    <row r="31">
      <c r="A31" s="3" t="inlineStr">
        <is>
          <t>Balances (in shares) at Dec. 31, 2020 | shares</t>
        </is>
      </c>
      <c r="D31" s="4" t="n">
        <v>1792560</v>
      </c>
      <c r="E31" s="4" t="n">
        <v>826389</v>
      </c>
      <c r="F31" s="4" t="n">
        <v>4110248</v>
      </c>
      <c r="J31" s="4" t="n">
        <v>1808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Other Non-Current Assets - Summary of Other Non-Current Assets (Details) ¥ in Thousands, $ in Thousands</t>
        </is>
      </c>
      <c r="C1" s="2" t="inlineStr">
        <is>
          <t>Dec. 31, 2020CNY (¥)</t>
        </is>
      </c>
      <c r="D1" s="2" t="inlineStr">
        <is>
          <t>Dec. 31, 2020USD ($)</t>
        </is>
      </c>
      <c r="E1" s="2" t="inlineStr">
        <is>
          <t>Dec. 31, 2019CNY (¥)</t>
        </is>
      </c>
    </row>
    <row r="2">
      <c r="A2" s="5" t="inlineStr">
        <is>
          <t>Deferred Costs Capitalized Prepaid And Other Assets Disclosure [Abstract]</t>
        </is>
      </c>
    </row>
    <row r="3">
      <c r="A3" s="3" t="inlineStr">
        <is>
          <t>Prepayment to acquire a building</t>
        </is>
      </c>
      <c r="B3" s="3" t="inlineStr">
        <is>
          <t>[1]</t>
        </is>
      </c>
      <c r="C3" s="6" t="n">
        <v>404725</v>
      </c>
      <c r="E3" s="6" t="n">
        <v>404725</v>
      </c>
    </row>
    <row r="4">
      <c r="A4" s="3" t="inlineStr">
        <is>
          <t>Employee loans</t>
        </is>
      </c>
      <c r="B4" s="3" t="inlineStr">
        <is>
          <t>[2]</t>
        </is>
      </c>
      <c r="C4" s="4" t="n">
        <v>28902</v>
      </c>
      <c r="E4" s="4" t="n">
        <v>32385</v>
      </c>
    </row>
    <row r="5">
      <c r="A5" s="3" t="inlineStr">
        <is>
          <t>Rental deposits</t>
        </is>
      </c>
      <c r="B5" s="3" t="inlineStr">
        <is>
          <t>[3]</t>
        </is>
      </c>
      <c r="C5" s="4" t="n">
        <v>9735</v>
      </c>
      <c r="E5" s="4" t="n">
        <v>9326</v>
      </c>
    </row>
    <row r="6">
      <c r="A6" s="3" t="inlineStr">
        <is>
          <t>Others</t>
        </is>
      </c>
      <c r="C6" s="4" t="n">
        <v>1266</v>
      </c>
      <c r="E6" s="4" t="n">
        <v>1203</v>
      </c>
    </row>
    <row r="7">
      <c r="A7" s="3" t="inlineStr">
        <is>
          <t>Total</t>
        </is>
      </c>
      <c r="C7" s="6" t="n">
        <v>444628</v>
      </c>
      <c r="D7" s="7" t="n">
        <v>68142</v>
      </c>
      <c r="E7" s="6" t="n">
        <v>447639</v>
      </c>
    </row>
    <row r="8"/>
    <row r="9">
      <c r="A9" s="3" t="inlineStr">
        <is>
          <t>[1]</t>
        </is>
      </c>
      <c r="B9" s="3" t="inlineStr">
        <is>
          <t>The amount represented the prepayment for a building (Building D) in Wuhan and the building was not ready for intended use as of December 31, 2020. RMB200,000 of the prepayment was made through a mortgage loan provided by a PRC bank in November 2018 (Note 13).</t>
        </is>
      </c>
    </row>
    <row r="10">
      <c r="A10" s="3" t="inlineStr">
        <is>
          <t>[2]</t>
        </is>
      </c>
      <c r="B10" s="3" t="inlineStr">
        <is>
          <t>In 2019, the Group approved an employee benefit program under which eligible employees can apply for loans from the Group at prevailing interest rates. Upon maturity, the loans can be repaid by cash or the Company's ordinary shares held by those employees based on prevailing market price at the settlement date.</t>
        </is>
      </c>
    </row>
    <row r="11">
      <c r="A11" s="3" t="inlineStr">
        <is>
          <t>[3]</t>
        </is>
      </c>
      <c r="B11" s="3" t="inlineStr">
        <is>
          <t>The amount represented office and enrollment centers’ rental deposits under the lease contracts, which are not refundable within one year.</t>
        </is>
      </c>
    </row>
  </sheetData>
  <mergeCells count="5">
    <mergeCell ref="A1:B1"/>
    <mergeCell ref="A8:D8"/>
    <mergeCell ref="B9:D9"/>
    <mergeCell ref="B10:D10"/>
    <mergeCell ref="B11:D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Non-Current Assets - Summary of Other Non-Current Assets (Parenthetical) (Details) - CNY (¥) ¥ in Thousands</t>
        </is>
      </c>
      <c r="C1" s="2" t="inlineStr">
        <is>
          <t>Dec. 31, 2020</t>
        </is>
      </c>
      <c r="D1" s="2" t="inlineStr">
        <is>
          <t>Dec. 31, 2019</t>
        </is>
      </c>
      <c r="E1" s="2" t="inlineStr">
        <is>
          <t>Nov. 30, 2018</t>
        </is>
      </c>
    </row>
    <row r="2">
      <c r="A2" s="5" t="inlineStr">
        <is>
          <t>Other Non Current Assets [Line Items]</t>
        </is>
      </c>
    </row>
    <row r="3">
      <c r="A3" s="3" t="inlineStr">
        <is>
          <t>Prepayment to acquire a building</t>
        </is>
      </c>
      <c r="B3" s="3" t="inlineStr">
        <is>
          <t>[1]</t>
        </is>
      </c>
      <c r="C3" s="6" t="n">
        <v>404725</v>
      </c>
      <c r="D3" s="6" t="n">
        <v>404725</v>
      </c>
    </row>
    <row r="4">
      <c r="A4" s="3" t="inlineStr">
        <is>
          <t>Mortgage Loan | PRC Bank</t>
        </is>
      </c>
    </row>
    <row r="5">
      <c r="A5" s="5" t="inlineStr">
        <is>
          <t>Other Non Current Assets [Line Items]</t>
        </is>
      </c>
    </row>
    <row r="6">
      <c r="A6" s="3" t="inlineStr">
        <is>
          <t>Prepayment to acquire a building</t>
        </is>
      </c>
      <c r="E6" s="6" t="n">
        <v>200000</v>
      </c>
    </row>
    <row r="7"/>
    <row r="8">
      <c r="A8" s="3" t="inlineStr">
        <is>
          <t>[1]</t>
        </is>
      </c>
      <c r="B8" s="3" t="inlineStr">
        <is>
          <t>The amount represented the prepayment for a building (Building D) in Wuhan and the building was not ready for intended use as of December 31, 2020. RMB200,000 of the prepayment was made through a mortgage loan provided by a PRC bank in November 2018 (Note 13).</t>
        </is>
      </c>
    </row>
  </sheetData>
  <mergeCells count="3">
    <mergeCell ref="A1:B1"/>
    <mergeCell ref="A7:D7"/>
    <mergeCell ref="B8:D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Accrued Expenses and Other Current Liabilities - Summary of Accrued Expenses and Other Liabilities (Details) ¥ in Thousands, $ in Thousands</t>
        </is>
      </c>
      <c r="C1" s="2" t="inlineStr">
        <is>
          <t>Dec. 31, 2020CNY (¥)</t>
        </is>
      </c>
      <c r="D1" s="2" t="inlineStr">
        <is>
          <t>Dec. 31, 2020USD ($)</t>
        </is>
      </c>
      <c r="E1" s="2" t="inlineStr">
        <is>
          <t>Dec. 31, 2019CNY (¥)</t>
        </is>
      </c>
    </row>
    <row r="2">
      <c r="A2" s="5" t="inlineStr">
        <is>
          <t>Payables And Accruals [Abstract]</t>
        </is>
      </c>
    </row>
    <row r="3">
      <c r="A3" s="3" t="inlineStr">
        <is>
          <t>Refund liability</t>
        </is>
      </c>
      <c r="B3" s="3" t="inlineStr">
        <is>
          <t>[1]</t>
        </is>
      </c>
      <c r="C3" s="6" t="n">
        <v>232859</v>
      </c>
      <c r="E3" s="6" t="n">
        <v>128478</v>
      </c>
    </row>
    <row r="4">
      <c r="A4" s="3" t="inlineStr">
        <is>
          <t>Salary and welfare payables</t>
        </is>
      </c>
      <c r="C4" s="4" t="n">
        <v>171520</v>
      </c>
      <c r="E4" s="4" t="n">
        <v>113945</v>
      </c>
    </row>
    <row r="5">
      <c r="A5" s="3" t="inlineStr">
        <is>
          <t>Accrued marketing expenses</t>
        </is>
      </c>
      <c r="C5" s="4" t="n">
        <v>108957</v>
      </c>
      <c r="E5" s="4" t="n">
        <v>51796</v>
      </c>
    </row>
    <row r="6">
      <c r="A6" s="3" t="inlineStr">
        <is>
          <t>Payables to educational institutions</t>
        </is>
      </c>
      <c r="B6" s="3" t="inlineStr">
        <is>
          <t>[2]</t>
        </is>
      </c>
      <c r="C6" s="4" t="n">
        <v>24452</v>
      </c>
      <c r="E6" s="4" t="n">
        <v>23071</v>
      </c>
    </row>
    <row r="7">
      <c r="A7" s="3" t="inlineStr">
        <is>
          <t>Advanced deposits</t>
        </is>
      </c>
      <c r="B7" s="3" t="inlineStr">
        <is>
          <t>[3]</t>
        </is>
      </c>
      <c r="C7" s="4" t="n">
        <v>20137</v>
      </c>
      <c r="E7" s="4" t="n">
        <v>11681</v>
      </c>
    </row>
    <row r="8">
      <c r="A8" s="3" t="inlineStr">
        <is>
          <t>Other tax liabilities</t>
        </is>
      </c>
      <c r="C8" s="4" t="n">
        <v>15537</v>
      </c>
      <c r="E8" s="4" t="n">
        <v>15263</v>
      </c>
    </row>
    <row r="9">
      <c r="A9" s="3" t="inlineStr">
        <is>
          <t>Accrued service fees</t>
        </is>
      </c>
      <c r="B9" s="3" t="inlineStr">
        <is>
          <t>[4]</t>
        </is>
      </c>
      <c r="C9" s="4" t="n">
        <v>13020</v>
      </c>
      <c r="E9" s="4" t="n">
        <v>69932</v>
      </c>
    </row>
    <row r="10">
      <c r="A10" s="3" t="inlineStr">
        <is>
          <t>Payables for leasehold improvement and intangible assets</t>
        </is>
      </c>
      <c r="C10" s="4" t="n">
        <v>7142</v>
      </c>
      <c r="E10" s="4" t="n">
        <v>6818</v>
      </c>
    </row>
    <row r="11">
      <c r="A11" s="3" t="inlineStr">
        <is>
          <t>American Depositary Receipt commission - within one year</t>
        </is>
      </c>
      <c r="C11" s="4" t="n">
        <v>3304</v>
      </c>
      <c r="E11" s="4" t="n">
        <v>3526</v>
      </c>
    </row>
    <row r="12">
      <c r="A12" s="3" t="inlineStr">
        <is>
          <t>Other payables</t>
        </is>
      </c>
      <c r="C12" s="4" t="n">
        <v>10861</v>
      </c>
      <c r="E12" s="4" t="n">
        <v>10715</v>
      </c>
    </row>
    <row r="13">
      <c r="A13" s="3" t="inlineStr">
        <is>
          <t>Total</t>
        </is>
      </c>
      <c r="C13" s="6" t="n">
        <v>607789</v>
      </c>
      <c r="D13" s="7" t="n">
        <v>93149</v>
      </c>
      <c r="E13" s="6" t="n">
        <v>435225</v>
      </c>
    </row>
    <row r="14"/>
    <row r="15">
      <c r="A15" s="3" t="inlineStr">
        <is>
          <t>[1]</t>
        </is>
      </c>
      <c r="B15" s="3" t="inlineStr">
        <is>
          <t>Refund liability represented the tutoring fee collected by the Group which it expects to refund back to its customer as a result of its refund policy.</t>
        </is>
      </c>
    </row>
    <row r="16">
      <c r="A16" s="3" t="inlineStr">
        <is>
          <t>[2]</t>
        </is>
      </c>
      <c r="B16" s="3" t="inlineStr">
        <is>
          <t>The balance represented tuition fees collected from the students for their registrations with educational institutions.</t>
        </is>
      </c>
    </row>
    <row r="17">
      <c r="A17" s="3" t="inlineStr">
        <is>
          <t>[3]</t>
        </is>
      </c>
      <c r="B17" s="3" t="inlineStr">
        <is>
          <t>Advanced deposits primarily included down payments paid by prospective students before contracts signing.</t>
        </is>
      </c>
    </row>
    <row r="18">
      <c r="A18" s="3" t="inlineStr">
        <is>
          <t>[4]</t>
        </is>
      </c>
      <c r="B18" s="3" t="inlineStr">
        <is>
          <t>The balance represented accrued expenses for outsourced service providers and other professional services.</t>
        </is>
      </c>
    </row>
  </sheetData>
  <mergeCells count="6">
    <mergeCell ref="A1:B1"/>
    <mergeCell ref="A14:D14"/>
    <mergeCell ref="B15:D15"/>
    <mergeCell ref="B16:D16"/>
    <mergeCell ref="B17:D17"/>
    <mergeCell ref="B18:D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s and Deferred Revenue - Schedule of Disaggregated Revenu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Disaggregation Of Revenue [Line Items]</t>
        </is>
      </c>
    </row>
    <row r="4">
      <c r="A4" s="3" t="inlineStr">
        <is>
          <t>Total revenues</t>
        </is>
      </c>
      <c r="B4" s="6" t="n">
        <v>2204346</v>
      </c>
      <c r="D4" s="6" t="n">
        <v>2200841</v>
      </c>
      <c r="E4" s="6" t="n">
        <v>1982505</v>
      </c>
    </row>
    <row r="5">
      <c r="A5" s="3" t="inlineStr">
        <is>
          <t>Less: sales tax and surcharges</t>
        </is>
      </c>
      <c r="B5" s="4" t="n">
        <v>-555</v>
      </c>
      <c r="D5" s="4" t="n">
        <v>-6939</v>
      </c>
      <c r="E5" s="4" t="n">
        <v>-8520</v>
      </c>
    </row>
    <row r="6">
      <c r="A6" s="3" t="inlineStr">
        <is>
          <t>Total net revenues</t>
        </is>
      </c>
      <c r="B6" s="4" t="n">
        <v>2203791</v>
      </c>
      <c r="C6" s="7" t="n">
        <v>337746</v>
      </c>
      <c r="D6" s="4" t="n">
        <v>2193902</v>
      </c>
      <c r="E6" s="4" t="n">
        <v>1973985</v>
      </c>
    </row>
    <row r="7">
      <c r="A7" s="3" t="inlineStr">
        <is>
          <t>Subtotal Online Educational Courses</t>
        </is>
      </c>
    </row>
    <row r="8">
      <c r="A8" s="5" t="inlineStr">
        <is>
          <t>Disaggregation Of Revenue [Line Items]</t>
        </is>
      </c>
    </row>
    <row r="9">
      <c r="A9" s="3" t="inlineStr">
        <is>
          <t>Total revenues</t>
        </is>
      </c>
      <c r="B9" s="4" t="n">
        <v>2173075</v>
      </c>
      <c r="D9" s="4" t="n">
        <v>2177360</v>
      </c>
      <c r="E9" s="4" t="n">
        <v>1975544</v>
      </c>
    </row>
    <row r="10">
      <c r="A10" s="3" t="inlineStr">
        <is>
          <t>Degree- or Diploma-oriented Post-secondary Courses | Subtotal Online Educational Courses</t>
        </is>
      </c>
    </row>
    <row r="11">
      <c r="A11" s="5" t="inlineStr">
        <is>
          <t>Disaggregation Of Revenue [Line Items]</t>
        </is>
      </c>
    </row>
    <row r="12">
      <c r="A12" s="3" t="inlineStr">
        <is>
          <t>Total revenues</t>
        </is>
      </c>
      <c r="B12" s="4" t="n">
        <v>1904957</v>
      </c>
      <c r="D12" s="4" t="n">
        <v>2021990</v>
      </c>
      <c r="E12" s="4" t="n">
        <v>1814178</v>
      </c>
    </row>
    <row r="13">
      <c r="A13" s="3" t="inlineStr">
        <is>
          <t>Professional Certification Preparation and Professional Skills Courses | Subtotal Online Educational Courses</t>
        </is>
      </c>
    </row>
    <row r="14">
      <c r="A14" s="5" t="inlineStr">
        <is>
          <t>Disaggregation Of Revenue [Line Items]</t>
        </is>
      </c>
    </row>
    <row r="15">
      <c r="A15" s="3" t="inlineStr">
        <is>
          <t>Total revenues</t>
        </is>
      </c>
      <c r="B15" s="4" t="n">
        <v>268118</v>
      </c>
      <c r="D15" s="4" t="n">
        <v>155370</v>
      </c>
      <c r="E15" s="4" t="n">
        <v>161366</v>
      </c>
    </row>
    <row r="16">
      <c r="A16" s="3" t="inlineStr">
        <is>
          <t>Commissions</t>
        </is>
      </c>
    </row>
    <row r="17">
      <c r="A17" s="5" t="inlineStr">
        <is>
          <t>Disaggregation Of Revenue [Line Items]</t>
        </is>
      </c>
    </row>
    <row r="18">
      <c r="A18" s="3" t="inlineStr">
        <is>
          <t>Total revenues</t>
        </is>
      </c>
      <c r="B18" s="4" t="n">
        <v>19985</v>
      </c>
      <c r="D18" s="4" t="n">
        <v>15381</v>
      </c>
      <c r="E18" s="4" t="n">
        <v>6374</v>
      </c>
    </row>
    <row r="19">
      <c r="A19" s="3" t="inlineStr">
        <is>
          <t>Other Revenue</t>
        </is>
      </c>
    </row>
    <row r="20">
      <c r="A20" s="5" t="inlineStr">
        <is>
          <t>Disaggregation Of Revenue [Line Items]</t>
        </is>
      </c>
    </row>
    <row r="21">
      <c r="A21" s="3" t="inlineStr">
        <is>
          <t>Total revenues</t>
        </is>
      </c>
      <c r="B21" s="6" t="n">
        <v>11286</v>
      </c>
      <c r="D21" s="6" t="n">
        <v>8100</v>
      </c>
      <c r="E21" s="6" t="n">
        <v>587</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s and Deferred Revenue - Schedule of Movement of the Deferred Revenue (Details) ¥ in Thousands, $ in Thousands</t>
        </is>
      </c>
      <c r="B1" s="2" t="inlineStr">
        <is>
          <t>12 Months Ended</t>
        </is>
      </c>
    </row>
    <row r="2">
      <c r="B2" s="2" t="inlineStr">
        <is>
          <t>Dec. 31, 2020CNY (¥)</t>
        </is>
      </c>
      <c r="C2" s="2" t="inlineStr">
        <is>
          <t>Dec. 31, 2019CNY (¥)</t>
        </is>
      </c>
      <c r="D2" s="2" t="inlineStr">
        <is>
          <t>Dec. 31, 2020USD ($)</t>
        </is>
      </c>
    </row>
    <row r="3">
      <c r="A3" s="5" t="inlineStr">
        <is>
          <t>Disaggregation Of Revenue [Abstract]</t>
        </is>
      </c>
    </row>
    <row r="4">
      <c r="A4" s="3" t="inlineStr">
        <is>
          <t>Beginning balance (current and noncurrent)</t>
        </is>
      </c>
      <c r="B4" s="6" t="n">
        <v>3228770</v>
      </c>
      <c r="C4" s="6" t="n">
        <v>3286025</v>
      </c>
    </row>
    <row r="5">
      <c r="A5" s="3" t="inlineStr">
        <is>
          <t>Additions</t>
        </is>
      </c>
      <c r="B5" s="4" t="n">
        <v>2246023</v>
      </c>
      <c r="C5" s="4" t="n">
        <v>2236638</v>
      </c>
    </row>
    <row r="6">
      <c r="A6" s="3" t="inlineStr">
        <is>
          <t>Deductions</t>
        </is>
      </c>
      <c r="B6" s="4" t="n">
        <v>-2450350</v>
      </c>
      <c r="C6" s="4" t="n">
        <v>-2293893</v>
      </c>
    </row>
    <row r="7">
      <c r="A7" s="3" t="inlineStr">
        <is>
          <t>Ending balance (current and noncurrent)</t>
        </is>
      </c>
      <c r="B7" s="4" t="n">
        <v>3024443</v>
      </c>
      <c r="C7" s="4" t="n">
        <v>3228770</v>
      </c>
    </row>
    <row r="8">
      <c r="A8" s="3" t="inlineStr">
        <is>
          <t>Deferred revenue, current</t>
        </is>
      </c>
      <c r="B8" s="4" t="n">
        <v>1463165</v>
      </c>
      <c r="C8" s="4" t="n">
        <v>1670076</v>
      </c>
      <c r="D8" s="7" t="n">
        <v>224240</v>
      </c>
    </row>
    <row r="9">
      <c r="A9" s="3" t="inlineStr">
        <is>
          <t>Deferred revenue, non-current</t>
        </is>
      </c>
      <c r="B9" s="6" t="n">
        <v>1561278</v>
      </c>
      <c r="C9" s="6" t="n">
        <v>1558694</v>
      </c>
      <c r="D9" s="7" t="n">
        <v>2392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Deferred Revenue - Additional Information (Details) - CNY (¥) ¥ in Thousands</t>
        </is>
      </c>
      <c r="B1" s="2" t="inlineStr">
        <is>
          <t>Dec. 31, 2020</t>
        </is>
      </c>
      <c r="C1" s="2" t="inlineStr">
        <is>
          <t>Dec. 31, 2019</t>
        </is>
      </c>
      <c r="D1" s="2" t="inlineStr">
        <is>
          <t>Dec. 31, 2018</t>
        </is>
      </c>
    </row>
    <row r="2">
      <c r="A2" s="5" t="inlineStr">
        <is>
          <t>Disaggregation Of Revenue [Abstract]</t>
        </is>
      </c>
    </row>
    <row r="3">
      <c r="A3" s="3" t="inlineStr">
        <is>
          <t>Deferred revenue</t>
        </is>
      </c>
      <c r="B3" s="6" t="n">
        <v>3024443</v>
      </c>
      <c r="C3" s="6" t="n">
        <v>3228770</v>
      </c>
      <c r="D3" s="6" t="n">
        <v>32860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s and Deferred Revenue - Additional Information (Details1) ¥ in Thousands</t>
        </is>
      </c>
      <c r="B1" s="2" t="inlineStr">
        <is>
          <t>Dec. 31, 2020CNY (¥)</t>
        </is>
      </c>
    </row>
    <row r="2">
      <c r="A2" s="3" t="inlineStr">
        <is>
          <t>Revenue, Remaining Performance Obligation, Expected Timing of Satisfaction, Start Date: 2021-01-01</t>
        </is>
      </c>
    </row>
    <row r="3">
      <c r="A3" s="5" t="inlineStr">
        <is>
          <t>Disaggregation Of Revenue [Line Items]</t>
        </is>
      </c>
    </row>
    <row r="4">
      <c r="A4" s="3" t="inlineStr">
        <is>
          <t>Recognized revenue of remaining performance obligation</t>
        </is>
      </c>
      <c r="B4" s="6" t="n">
        <v>1463165</v>
      </c>
    </row>
    <row r="5">
      <c r="A5" s="3" t="inlineStr">
        <is>
          <t>Revenue, remaining performance obligation, expected timing of satisfaction, period</t>
        </is>
      </c>
      <c r="B5" s="3" t="inlineStr">
        <is>
          <t>12 months</t>
        </is>
      </c>
    </row>
    <row r="6">
      <c r="A6" s="3" t="inlineStr">
        <is>
          <t>Revenue, Remaining Performance Obligation, Expected Timing of Satisfaction, Start Date: 2022-01-01</t>
        </is>
      </c>
    </row>
    <row r="7">
      <c r="A7" s="5" t="inlineStr">
        <is>
          <t>Disaggregation Of Revenue [Line Items]</t>
        </is>
      </c>
    </row>
    <row r="8">
      <c r="A8" s="3" t="inlineStr">
        <is>
          <t>Recognized revenue of remaining performance obligation</t>
        </is>
      </c>
      <c r="B8" s="6" t="n">
        <v>1249613</v>
      </c>
    </row>
    <row r="9">
      <c r="A9" s="3" t="inlineStr">
        <is>
          <t>Revenue, remaining performance obligation, expected timing of satisfaction, period</t>
        </is>
      </c>
      <c r="B9" s="3" t="inlineStr">
        <is>
          <t>24 months</t>
        </is>
      </c>
    </row>
    <row r="10">
      <c r="A10" s="3" t="inlineStr">
        <is>
          <t>Revenue, Remaining Performance Obligation, Expected Timing of Satisfaction, Start Date: 2023-01-01</t>
        </is>
      </c>
    </row>
    <row r="11">
      <c r="A11" s="5" t="inlineStr">
        <is>
          <t>Disaggregation Of Revenue [Line Items]</t>
        </is>
      </c>
    </row>
    <row r="12">
      <c r="A12" s="3" t="inlineStr">
        <is>
          <t>Recognized revenue of remaining performance obligation</t>
        </is>
      </c>
      <c r="B12" s="6" t="n">
        <v>311665</v>
      </c>
    </row>
    <row r="13">
      <c r="A13" s="3" t="inlineStr">
        <is>
          <t>Revenue, remaining performance obligation, expected timing of satisfaction, period</t>
        </is>
      </c>
      <c r="B13"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5" customWidth="1" min="5" max="5"/>
    <col width="25" customWidth="1" min="6" max="6"/>
  </cols>
  <sheetData>
    <row r="1">
      <c r="A1" s="1" t="inlineStr">
        <is>
          <t>Long-Term Debt - Additional Information (Details) ¥ in Thousands</t>
        </is>
      </c>
      <c r="B1" s="2" t="inlineStr">
        <is>
          <t>12 Months Ended</t>
        </is>
      </c>
    </row>
    <row r="2">
      <c r="B2" s="2" t="inlineStr">
        <is>
          <t>Dec. 31, 2020CNY (¥)</t>
        </is>
      </c>
      <c r="C2" s="2" t="inlineStr">
        <is>
          <t>Dec. 31, 2019CNY (¥)</t>
        </is>
      </c>
      <c r="D2" s="2" t="inlineStr">
        <is>
          <t>Dec. 31, 2018CNY (¥)</t>
        </is>
      </c>
      <c r="E2" s="2" t="inlineStr">
        <is>
          <t>Nov. 21, 2018CNY (¥)Loan</t>
        </is>
      </c>
      <c r="F2" s="2" t="inlineStr">
        <is>
          <t>Aug. 29, 2018CNY (¥)Loan</t>
        </is>
      </c>
    </row>
    <row r="3">
      <c r="A3" s="5" t="inlineStr">
        <is>
          <t>Debt Instrument [Line Items]</t>
        </is>
      </c>
    </row>
    <row r="4">
      <c r="A4" s="3" t="inlineStr">
        <is>
          <t>Debt instrument, term</t>
        </is>
      </c>
      <c r="B4" s="3" t="inlineStr">
        <is>
          <t>8 years</t>
        </is>
      </c>
    </row>
    <row r="5">
      <c r="A5" s="3" t="inlineStr">
        <is>
          <t>Mortgage Bank Loan | PRC Bank</t>
        </is>
      </c>
    </row>
    <row r="6">
      <c r="A6" s="5" t="inlineStr">
        <is>
          <t>Debt Instrument [Line Items]</t>
        </is>
      </c>
    </row>
    <row r="7">
      <c r="A7" s="3" t="inlineStr">
        <is>
          <t>Debt instrument number of loan agreement | Loan</t>
        </is>
      </c>
      <c r="E7" s="4" t="n">
        <v>2</v>
      </c>
      <c r="F7" s="4" t="n">
        <v>2</v>
      </c>
    </row>
    <row r="8">
      <c r="A8" s="3" t="inlineStr">
        <is>
          <t>Debt instrument, face amount</t>
        </is>
      </c>
      <c r="E8" s="6" t="n">
        <v>260000</v>
      </c>
      <c r="F8" s="6" t="n">
        <v>260000</v>
      </c>
    </row>
    <row r="9">
      <c r="A9" s="3" t="inlineStr">
        <is>
          <t>Debt instrument periodic payment description</t>
        </is>
      </c>
      <c r="B9" s="3" t="inlineStr">
        <is>
          <t>The loans are secured by pledging Building A and Building D and are repaid in equal instalment every three months with maturity term in 8 years.</t>
        </is>
      </c>
    </row>
    <row r="10">
      <c r="A10" s="3" t="inlineStr">
        <is>
          <t>Debt instrument, interest rate</t>
        </is>
      </c>
      <c r="B10" s="3" t="inlineStr">
        <is>
          <t>1.472%</t>
        </is>
      </c>
    </row>
    <row r="11">
      <c r="A11" s="3" t="inlineStr">
        <is>
          <t>Repayment of secured loans</t>
        </is>
      </c>
      <c r="B11" s="6" t="n">
        <v>32500</v>
      </c>
      <c r="C11" s="6" t="n">
        <v>32500</v>
      </c>
      <c r="D11" s="6" t="n">
        <v>18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31" customWidth="1" min="2" max="2"/>
    <col width="27" customWidth="1" min="3" max="3"/>
    <col width="50" customWidth="1" min="4" max="4"/>
    <col width="27" customWidth="1" min="5" max="5"/>
    <col width="24" customWidth="1" min="6" max="6"/>
    <col width="24" customWidth="1" min="7" max="7"/>
    <col width="21" customWidth="1" min="8" max="8"/>
    <col width="30" customWidth="1" min="9" max="9"/>
    <col width="30" customWidth="1" min="10" max="10"/>
  </cols>
  <sheetData>
    <row r="1">
      <c r="A1" s="1" t="inlineStr">
        <is>
          <t>Ordinary Shares - Additional Information (Details) ¥ / shares in Units, $ / shares in Units, ¥ in Thousands</t>
        </is>
      </c>
      <c r="B1" s="2" t="inlineStr">
        <is>
          <t>1 Months Ended</t>
        </is>
      </c>
      <c r="C1" s="2" t="inlineStr">
        <is>
          <t>12 Months Ended</t>
        </is>
      </c>
    </row>
    <row r="2">
      <c r="B2" s="2" t="inlineStr">
        <is>
          <t>Mar. 31, 2018CNY (¥)Voteshares</t>
        </is>
      </c>
      <c r="C2" s="2" t="inlineStr">
        <is>
          <t>Dec. 31, 2020CNY (¥)shares</t>
        </is>
      </c>
      <c r="D2" s="2" t="inlineStr">
        <is>
          <t>Dec. 31, 2019CNY (¥)shares</t>
        </is>
      </c>
      <c r="E2" s="2" t="inlineStr">
        <is>
          <t>Dec. 31, 2018CNY (¥)shares</t>
        </is>
      </c>
      <c r="F2" s="2" t="inlineStr">
        <is>
          <t>Dec. 31, 2020$ / shares</t>
        </is>
      </c>
      <c r="G2" s="2" t="inlineStr">
        <is>
          <t>Dec. 31, 2019$ / shares</t>
        </is>
      </c>
      <c r="H2" s="2" t="inlineStr">
        <is>
          <t>Aug. 29, 2018USD ($)</t>
        </is>
      </c>
      <c r="I2" s="2" t="inlineStr">
        <is>
          <t>Sep. 18, 2015$ / sharesshares</t>
        </is>
      </c>
      <c r="J2" s="2" t="inlineStr">
        <is>
          <t>Sep. 18, 2015¥ / sharesshares</t>
        </is>
      </c>
    </row>
    <row r="3">
      <c r="A3" s="5" t="inlineStr">
        <is>
          <t>Ordinary Shares [Line Items]</t>
        </is>
      </c>
    </row>
    <row r="4">
      <c r="A4" s="3" t="inlineStr">
        <is>
          <t>Ordinary shares, shares authorized</t>
        </is>
      </c>
      <c r="I4" s="4" t="n">
        <v>1000000000</v>
      </c>
      <c r="J4" s="4" t="n">
        <v>1000000000</v>
      </c>
    </row>
    <row r="5">
      <c r="A5" s="3" t="inlineStr">
        <is>
          <t>Ordinary shares, par value | (per share)</t>
        </is>
      </c>
      <c r="I5" s="8" t="n">
        <v>5e-05</v>
      </c>
      <c r="J5" s="9" t="n">
        <v>0.0003</v>
      </c>
    </row>
    <row r="6">
      <c r="A6" s="3" t="inlineStr">
        <is>
          <t>Ordinary shares, shares issued</t>
        </is>
      </c>
      <c r="I6" s="4" t="n">
        <v>1</v>
      </c>
      <c r="J6" s="4" t="n">
        <v>1</v>
      </c>
    </row>
    <row r="7">
      <c r="A7" s="3" t="inlineStr">
        <is>
          <t>Proceeds from initial public offering, net of issuance cost of 80,128 | ¥</t>
        </is>
      </c>
      <c r="B7" s="6" t="n">
        <v>1109517</v>
      </c>
      <c r="E7" s="6" t="n">
        <v>1109517</v>
      </c>
    </row>
    <row r="8">
      <c r="A8" s="3" t="inlineStr">
        <is>
          <t>Stock issuance costs | ¥</t>
        </is>
      </c>
      <c r="B8" s="6" t="n">
        <v>80128</v>
      </c>
      <c r="E8" s="6" t="n">
        <v>80128</v>
      </c>
    </row>
    <row r="9">
      <c r="A9" s="3" t="inlineStr">
        <is>
          <t>Ordinary shares, shares outstanding</t>
        </is>
      </c>
      <c r="B9" s="4" t="n">
        <v>4329000</v>
      </c>
    </row>
    <row r="10">
      <c r="A10" s="3" t="inlineStr">
        <is>
          <t>American Depository Shares</t>
        </is>
      </c>
    </row>
    <row r="11">
      <c r="A11" s="5" t="inlineStr">
        <is>
          <t>Ordinary Shares [Line Items]</t>
        </is>
      </c>
    </row>
    <row r="12">
      <c r="A12" s="3" t="inlineStr">
        <is>
          <t>Ordinary shares newly issued</t>
        </is>
      </c>
      <c r="B12" s="4" t="n">
        <v>16478275</v>
      </c>
    </row>
    <row r="13">
      <c r="A13" s="3" t="inlineStr">
        <is>
          <t>Number of shares repurchased</t>
        </is>
      </c>
      <c r="C13" s="4" t="n">
        <v>4097105</v>
      </c>
      <c r="D13" s="4" t="n">
        <v>1297363</v>
      </c>
      <c r="E13" s="4" t="n">
        <v>1127055</v>
      </c>
    </row>
    <row r="14">
      <c r="A14" s="3" t="inlineStr">
        <is>
          <t>Class A Ordinary Shares</t>
        </is>
      </c>
    </row>
    <row r="15">
      <c r="A15" s="5" t="inlineStr">
        <is>
          <t>Ordinary Shares [Line Items]</t>
        </is>
      </c>
    </row>
    <row r="16">
      <c r="A16" s="3" t="inlineStr">
        <is>
          <t>Ordinary shares, shares authorized</t>
        </is>
      </c>
      <c r="C16" s="4" t="n">
        <v>796062195</v>
      </c>
      <c r="D16" s="4" t="n">
        <v>796062195</v>
      </c>
    </row>
    <row r="17">
      <c r="A17" s="3" t="inlineStr">
        <is>
          <t>Ordinary shares, par value | $ / shares</t>
        </is>
      </c>
      <c r="F17" s="8" t="n">
        <v>5e-05</v>
      </c>
      <c r="G17" s="8" t="n">
        <v>5e-05</v>
      </c>
    </row>
    <row r="18">
      <c r="A18" s="3" t="inlineStr">
        <is>
          <t>Ordinary shares, shares issued</t>
        </is>
      </c>
      <c r="C18" s="4" t="n">
        <v>1978621</v>
      </c>
      <c r="D18" s="4" t="n">
        <v>1830183</v>
      </c>
    </row>
    <row r="19">
      <c r="A19" s="3" t="inlineStr">
        <is>
          <t>Ordinary shares newly issued</t>
        </is>
      </c>
      <c r="B19" s="4" t="n">
        <v>659131</v>
      </c>
      <c r="E19" s="4" t="n">
        <v>659131</v>
      </c>
    </row>
    <row r="20">
      <c r="A20" s="3" t="inlineStr">
        <is>
          <t>Common stock, voting right</t>
        </is>
      </c>
      <c r="D20" s="3" t="inlineStr">
        <is>
          <t>Class A ordinary share is entitled to one vote</t>
        </is>
      </c>
    </row>
    <row r="21">
      <c r="A21" s="3" t="inlineStr">
        <is>
          <t>Number of vote each ordinary shares entitled | Vote</t>
        </is>
      </c>
      <c r="B21" s="4" t="n">
        <v>1</v>
      </c>
    </row>
    <row r="22">
      <c r="A22" s="3" t="inlineStr">
        <is>
          <t>Ordinary shares, shares outstanding</t>
        </is>
      </c>
      <c r="B22" s="4" t="n">
        <v>63714</v>
      </c>
      <c r="C22" s="4" t="n">
        <v>1792560</v>
      </c>
      <c r="D22" s="4" t="n">
        <v>1728006</v>
      </c>
      <c r="E22" s="4" t="n">
        <v>1773301</v>
      </c>
    </row>
    <row r="23">
      <c r="A23" s="3" t="inlineStr">
        <is>
          <t>Authorized amount under share repurchase program | $</t>
        </is>
      </c>
      <c r="H23" s="7" t="n">
        <v>50000</v>
      </c>
    </row>
    <row r="24">
      <c r="A24" s="3" t="inlineStr">
        <is>
          <t>Number of shares repurchased</t>
        </is>
      </c>
      <c r="C24" s="4" t="n">
        <v>163884</v>
      </c>
      <c r="D24" s="4" t="n">
        <v>51895</v>
      </c>
      <c r="E24" s="4" t="n">
        <v>45082</v>
      </c>
    </row>
    <row r="25">
      <c r="A25" s="3" t="inlineStr">
        <is>
          <t>Stock Repurchased During Period, Value | ¥</t>
        </is>
      </c>
      <c r="C25" s="6" t="n">
        <v>26579</v>
      </c>
      <c r="D25" s="6" t="n">
        <v>30793</v>
      </c>
      <c r="E25" s="6" t="n">
        <v>34828</v>
      </c>
    </row>
    <row r="26">
      <c r="A26" s="3" t="inlineStr">
        <is>
          <t>Conversion of shares</t>
        </is>
      </c>
      <c r="C26" s="4" t="n">
        <v>148438</v>
      </c>
      <c r="D26" s="4" t="n">
        <v>6600</v>
      </c>
    </row>
    <row r="27">
      <c r="A27" s="3" t="inlineStr">
        <is>
          <t>Class B Ordinary Shares</t>
        </is>
      </c>
    </row>
    <row r="28">
      <c r="A28" s="5" t="inlineStr">
        <is>
          <t>Ordinary Shares [Line Items]</t>
        </is>
      </c>
    </row>
    <row r="29">
      <c r="A29" s="3" t="inlineStr">
        <is>
          <t>Ordinary shares, shares authorized</t>
        </is>
      </c>
      <c r="C29" s="4" t="n">
        <v>826389</v>
      </c>
      <c r="D29" s="4" t="n">
        <v>826389</v>
      </c>
    </row>
    <row r="30">
      <c r="A30" s="3" t="inlineStr">
        <is>
          <t>Ordinary shares, par value | $ / shares</t>
        </is>
      </c>
      <c r="F30" s="10" t="n">
        <v>5e-05</v>
      </c>
      <c r="G30" s="10" t="n">
        <v>5e-05</v>
      </c>
    </row>
    <row r="31">
      <c r="A31" s="3" t="inlineStr">
        <is>
          <t>Ordinary shares, shares issued</t>
        </is>
      </c>
      <c r="C31" s="4" t="n">
        <v>826389</v>
      </c>
      <c r="D31" s="4" t="n">
        <v>826389</v>
      </c>
    </row>
    <row r="32">
      <c r="A32" s="3" t="inlineStr">
        <is>
          <t>Common stock, voting right</t>
        </is>
      </c>
      <c r="D32" s="3" t="inlineStr">
        <is>
          <t>Class B ordinary share is entitled to seven votes</t>
        </is>
      </c>
    </row>
    <row r="33">
      <c r="A33" s="3" t="inlineStr">
        <is>
          <t>Number of vote each ordinary shares entitled | Vote</t>
        </is>
      </c>
      <c r="B33" s="4" t="n">
        <v>7</v>
      </c>
    </row>
    <row r="34">
      <c r="A34" s="3" t="inlineStr">
        <is>
          <t>Class of each ordinary shares convertible into class A ordinary shares</t>
        </is>
      </c>
      <c r="B34" s="4" t="n">
        <v>1</v>
      </c>
    </row>
    <row r="35">
      <c r="A35" s="3" t="inlineStr">
        <is>
          <t>Ordinary shares, shares outstanding</t>
        </is>
      </c>
      <c r="C35" s="4" t="n">
        <v>826389</v>
      </c>
      <c r="D35" s="4" t="n">
        <v>826389</v>
      </c>
      <c r="E35" s="4" t="n">
        <v>826389</v>
      </c>
    </row>
    <row r="36">
      <c r="A36" s="3" t="inlineStr">
        <is>
          <t>Class C Ordinary Shares</t>
        </is>
      </c>
    </row>
    <row r="37">
      <c r="A37" s="5" t="inlineStr">
        <is>
          <t>Ordinary Shares [Line Items]</t>
        </is>
      </c>
    </row>
    <row r="38">
      <c r="A38" s="3" t="inlineStr">
        <is>
          <t>Ordinary shares, shares authorized</t>
        </is>
      </c>
      <c r="C38" s="4" t="n">
        <v>203111416</v>
      </c>
      <c r="D38" s="4" t="n">
        <v>203111416</v>
      </c>
    </row>
    <row r="39">
      <c r="A39" s="3" t="inlineStr">
        <is>
          <t>Ordinary shares, par value | $ / shares</t>
        </is>
      </c>
      <c r="F39" s="8" t="n">
        <v>5e-05</v>
      </c>
      <c r="G39" s="8" t="n">
        <v>5e-05</v>
      </c>
    </row>
    <row r="40">
      <c r="A40" s="3" t="inlineStr">
        <is>
          <t>Ordinary shares, shares issued</t>
        </is>
      </c>
      <c r="C40" s="4" t="n">
        <v>4110248</v>
      </c>
      <c r="D40" s="4" t="n">
        <v>4258686</v>
      </c>
    </row>
    <row r="41">
      <c r="A41" s="3" t="inlineStr">
        <is>
          <t>Common stock, voting right</t>
        </is>
      </c>
      <c r="D41" s="3" t="inlineStr">
        <is>
          <t>Class C ordinary share is entitled to ten votes</t>
        </is>
      </c>
    </row>
    <row r="42">
      <c r="A42" s="3" t="inlineStr">
        <is>
          <t>Number of vote each ordinary shares entitled | Vote</t>
        </is>
      </c>
      <c r="B42" s="4" t="n">
        <v>10</v>
      </c>
    </row>
    <row r="43">
      <c r="A43" s="3" t="inlineStr">
        <is>
          <t>Class of each ordinary shares convertible into class A ordinary shares</t>
        </is>
      </c>
      <c r="B43" s="4" t="n">
        <v>1</v>
      </c>
    </row>
    <row r="44">
      <c r="A44" s="3" t="inlineStr">
        <is>
          <t>Ordinary shares, shares outstanding</t>
        </is>
      </c>
      <c r="B44" s="4" t="n">
        <v>4265286</v>
      </c>
      <c r="C44" s="4" t="n">
        <v>4110248</v>
      </c>
      <c r="D44" s="4" t="n">
        <v>4258686</v>
      </c>
      <c r="E44" s="4" t="n">
        <v>4265286</v>
      </c>
    </row>
    <row r="45">
      <c r="A45" s="3" t="inlineStr">
        <is>
          <t>Conversion of shares</t>
        </is>
      </c>
      <c r="C45" s="4" t="n">
        <v>-148438</v>
      </c>
      <c r="D45" s="4" t="n">
        <v>-6600</v>
      </c>
    </row>
    <row r="46">
      <c r="A46" s="3" t="inlineStr">
        <is>
          <t>Series A Convertible Redeemable Preferred Shares</t>
        </is>
      </c>
    </row>
    <row r="47">
      <c r="A47" s="5" t="inlineStr">
        <is>
          <t>Ordinary Shares [Line Items]</t>
        </is>
      </c>
    </row>
    <row r="48">
      <c r="A48" s="3" t="inlineStr">
        <is>
          <t>Preferred stock outstanding</t>
        </is>
      </c>
      <c r="B48" s="4" t="n">
        <v>954274</v>
      </c>
    </row>
    <row r="49">
      <c r="A49" s="3" t="inlineStr">
        <is>
          <t>Convertible redeemable preferred shares converted into ordinary share</t>
        </is>
      </c>
      <c r="B49" s="4" t="n">
        <v>954274</v>
      </c>
    </row>
    <row r="50">
      <c r="A50" s="3" t="inlineStr">
        <is>
          <t>Series B Convertible Redeemable Preferred Shares</t>
        </is>
      </c>
    </row>
    <row r="51">
      <c r="A51" s="5" t="inlineStr">
        <is>
          <t>Ordinary Shares [Line Items]</t>
        </is>
      </c>
    </row>
    <row r="52">
      <c r="A52" s="3" t="inlineStr">
        <is>
          <t>Preferred stock outstanding</t>
        </is>
      </c>
      <c r="B52" s="4" t="n">
        <v>826389</v>
      </c>
    </row>
    <row r="53">
      <c r="A53" s="3" t="inlineStr">
        <is>
          <t>Convertible redeemable preferred shares converted into ordinary share</t>
        </is>
      </c>
      <c r="B53" s="4" t="n">
        <v>826389</v>
      </c>
    </row>
    <row r="54">
      <c r="A54" s="3" t="inlineStr">
        <is>
          <t>Series B+ Convertible Redeemable Preferred Shares</t>
        </is>
      </c>
    </row>
    <row r="55">
      <c r="A55" s="5" t="inlineStr">
        <is>
          <t>Ordinary Shares [Line Items]</t>
        </is>
      </c>
    </row>
    <row r="56">
      <c r="A56" s="3" t="inlineStr">
        <is>
          <t>Preferred stock outstanding</t>
        </is>
      </c>
      <c r="B56" s="4" t="n">
        <v>141264</v>
      </c>
    </row>
    <row r="57">
      <c r="A57" s="3" t="inlineStr">
        <is>
          <t>Convertible redeemable preferred shares converted into ordinary share</t>
        </is>
      </c>
      <c r="B57" s="4" t="n">
        <v>141264</v>
      </c>
    </row>
  </sheetData>
  <mergeCells count="3">
    <mergeCell ref="A1:A2"/>
    <mergeCell ref="C1:E1"/>
    <mergeCell ref="I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Recurring Basis (Details) - Fair Value, Recurring - CNY (¥) ¥ in Thousands</t>
        </is>
      </c>
      <c r="B1" s="2" t="inlineStr">
        <is>
          <t>Dec. 31, 2020</t>
        </is>
      </c>
      <c r="C1" s="2" t="inlineStr">
        <is>
          <t>Dec. 31, 2019</t>
        </is>
      </c>
    </row>
    <row r="2">
      <c r="A2" s="5" t="inlineStr">
        <is>
          <t>Fair Value Assets And Liabilities Measured On Recurring And Nonrecurring Basis [Line Items]</t>
        </is>
      </c>
    </row>
    <row r="3">
      <c r="A3" s="3" t="inlineStr">
        <is>
          <t>Short-term investments</t>
        </is>
      </c>
      <c r="B3" s="6" t="n">
        <v>187191</v>
      </c>
      <c r="C3" s="6" t="n">
        <v>207636</v>
      </c>
    </row>
    <row r="4">
      <c r="A4" s="3" t="inlineStr">
        <is>
          <t>Significant Other Observable Inputs (Level 2)</t>
        </is>
      </c>
    </row>
    <row r="5">
      <c r="A5" s="5" t="inlineStr">
        <is>
          <t>Fair Value Assets And Liabilities Measured On Recurring And Nonrecurring Basis [Line Items]</t>
        </is>
      </c>
    </row>
    <row r="6">
      <c r="A6" s="3" t="inlineStr">
        <is>
          <t>Short-term investments</t>
        </is>
      </c>
      <c r="B6" s="4" t="n">
        <v>187191</v>
      </c>
      <c r="C6" s="4" t="n">
        <v>207636</v>
      </c>
    </row>
    <row r="7">
      <c r="A7" s="3" t="inlineStr">
        <is>
          <t>Variable-Rate Financial Instruments</t>
        </is>
      </c>
    </row>
    <row r="8">
      <c r="A8" s="5" t="inlineStr">
        <is>
          <t>Fair Value Assets And Liabilities Measured On Recurring And Nonrecurring Basis [Line Items]</t>
        </is>
      </c>
    </row>
    <row r="9">
      <c r="A9" s="3" t="inlineStr">
        <is>
          <t>Short-term investments</t>
        </is>
      </c>
      <c r="B9" s="4" t="n">
        <v>187191</v>
      </c>
      <c r="C9" s="4" t="n">
        <v>207636</v>
      </c>
    </row>
    <row r="10">
      <c r="A10" s="3" t="inlineStr">
        <is>
          <t>Variable-Rate Financial Instruments | Significant Other Observable Inputs (Level 2)</t>
        </is>
      </c>
    </row>
    <row r="11">
      <c r="A11" s="5" t="inlineStr">
        <is>
          <t>Fair Value Assets And Liabilities Measured On Recurring And Nonrecurring Basis [Line Items]</t>
        </is>
      </c>
    </row>
    <row r="12">
      <c r="A12" s="3" t="inlineStr">
        <is>
          <t>Short-term investments</t>
        </is>
      </c>
      <c r="B12" s="6" t="n">
        <v>187191</v>
      </c>
      <c r="C12" s="6" t="n">
        <v>2076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DEFICIT (Parenthetical) ¥ in Thousands</t>
        </is>
      </c>
      <c r="B1" s="2" t="inlineStr">
        <is>
          <t>12 Months Ended</t>
        </is>
      </c>
    </row>
    <row r="2">
      <c r="B2" s="2" t="inlineStr">
        <is>
          <t>Dec. 31, 2018CNY (¥)</t>
        </is>
      </c>
    </row>
    <row r="3">
      <c r="A3" s="5" t="inlineStr">
        <is>
          <t>Statement Of Stockholders Equity [Abstract]</t>
        </is>
      </c>
    </row>
    <row r="4">
      <c r="A4" s="3" t="inlineStr">
        <is>
          <t>Issuance cost</t>
        </is>
      </c>
      <c r="B4" s="6" t="n">
        <v>8012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8" customWidth="1" min="2" max="2"/>
    <col width="21" customWidth="1" min="3" max="3"/>
    <col width="27" customWidth="1" min="4" max="4"/>
    <col width="27" customWidth="1" min="5" max="5"/>
    <col width="27" customWidth="1" min="6" max="6"/>
    <col width="20" customWidth="1" min="7" max="7"/>
    <col width="20" customWidth="1" min="8" max="8"/>
  </cols>
  <sheetData>
    <row r="1">
      <c r="A1" s="1" t="inlineStr">
        <is>
          <t>Share Incentive Plan - Additional Information (Details) ¥ in Thousands</t>
        </is>
      </c>
      <c r="B1" s="2" t="inlineStr">
        <is>
          <t>Aug. 01, 2020Employeeshares</t>
        </is>
      </c>
      <c r="C1" s="2" t="inlineStr">
        <is>
          <t>Apr. 26, 2019CNY (¥)</t>
        </is>
      </c>
      <c r="D1" s="2" t="inlineStr">
        <is>
          <t>Dec. 31, 2020CNY (¥)shares</t>
        </is>
      </c>
      <c r="E1" s="2" t="inlineStr">
        <is>
          <t>Dec. 31, 2019CNY (¥)shares</t>
        </is>
      </c>
      <c r="F1" s="2" t="inlineStr">
        <is>
          <t>Dec. 31, 2018CNY (¥)shares</t>
        </is>
      </c>
      <c r="G1" s="2" t="inlineStr">
        <is>
          <t>Aug. 24, 2018shares</t>
        </is>
      </c>
      <c r="H1" s="2" t="inlineStr">
        <is>
          <t>Oct. 31, 2017shares</t>
        </is>
      </c>
    </row>
    <row r="2">
      <c r="A2" s="5" t="inlineStr">
        <is>
          <t>Share Based Compensation Arrangement By Share Based Payment Award [Line Items]</t>
        </is>
      </c>
    </row>
    <row r="3">
      <c r="A3" s="3" t="inlineStr">
        <is>
          <t>Compensation expense | ¥</t>
        </is>
      </c>
      <c r="D3" s="6" t="n">
        <v>29748</v>
      </c>
      <c r="E3" s="6" t="n">
        <v>2970</v>
      </c>
      <c r="F3" s="6" t="n">
        <v>3851</v>
      </c>
    </row>
    <row r="4">
      <c r="A4" s="3" t="inlineStr">
        <is>
          <t>Unrecognized share-based compensation expenses | ¥</t>
        </is>
      </c>
      <c r="D4" s="6" t="n">
        <v>3264</v>
      </c>
    </row>
    <row r="5">
      <c r="A5" s="3" t="inlineStr">
        <is>
          <t>Weighted average recognition period of unrecognized share-based compensation expenses</t>
        </is>
      </c>
      <c r="D5" s="3" t="inlineStr">
        <is>
          <t>1 year 2 months 12 days</t>
        </is>
      </c>
    </row>
    <row r="6">
      <c r="A6" s="3" t="inlineStr">
        <is>
          <t>Two Employees</t>
        </is>
      </c>
    </row>
    <row r="7">
      <c r="A7" s="5" t="inlineStr">
        <is>
          <t>Share Based Compensation Arrangement By Share Based Payment Award [Line Items]</t>
        </is>
      </c>
    </row>
    <row r="8">
      <c r="A8" s="3" t="inlineStr">
        <is>
          <t>Number of shares granted</t>
        </is>
      </c>
      <c r="B8" s="4" t="n">
        <v>80000</v>
      </c>
    </row>
    <row r="9">
      <c r="A9" s="3" t="inlineStr">
        <is>
          <t>Shares vested upon grant</t>
        </is>
      </c>
      <c r="B9" s="4" t="n">
        <v>80000</v>
      </c>
    </row>
    <row r="10">
      <c r="A10" s="3" t="inlineStr">
        <is>
          <t>Number of employees | Employee</t>
        </is>
      </c>
      <c r="B10" s="4" t="n">
        <v>2</v>
      </c>
    </row>
    <row r="11">
      <c r="A11" s="3" t="inlineStr">
        <is>
          <t>Compensation expense | ¥</t>
        </is>
      </c>
      <c r="D11" s="6" t="n">
        <v>27898</v>
      </c>
    </row>
    <row r="12">
      <c r="A12" s="3" t="inlineStr">
        <is>
          <t>Employee Stock Option</t>
        </is>
      </c>
    </row>
    <row r="13">
      <c r="A13" s="5" t="inlineStr">
        <is>
          <t>Share Based Compensation Arrangement By Share Based Payment Award [Line Items]</t>
        </is>
      </c>
    </row>
    <row r="14">
      <c r="A14" s="3" t="inlineStr">
        <is>
          <t>Number of shares granted</t>
        </is>
      </c>
      <c r="D14" s="4" t="n">
        <v>0</v>
      </c>
      <c r="E14" s="4" t="n">
        <v>0</v>
      </c>
      <c r="F14" s="4" t="n">
        <v>0</v>
      </c>
    </row>
    <row r="15">
      <c r="A15" s="3" t="inlineStr">
        <is>
          <t>Additional Ordinary Share | Independent Directors</t>
        </is>
      </c>
    </row>
    <row r="16">
      <c r="A16" s="5" t="inlineStr">
        <is>
          <t>Share Based Compensation Arrangement By Share Based Payment Award [Line Items]</t>
        </is>
      </c>
    </row>
    <row r="17">
      <c r="A17" s="3" t="inlineStr">
        <is>
          <t>Shares issued in exchange for services | ¥</t>
        </is>
      </c>
      <c r="C17" s="6" t="n">
        <v>1100</v>
      </c>
    </row>
    <row r="18">
      <c r="A18" s="3" t="inlineStr">
        <is>
          <t>2017 Share Incentive Plan | Additional Ordinary Share</t>
        </is>
      </c>
    </row>
    <row r="19">
      <c r="A19" s="5" t="inlineStr">
        <is>
          <t>Share Based Compensation Arrangement By Share Based Payment Award [Line Items]</t>
        </is>
      </c>
    </row>
    <row r="20">
      <c r="A20" s="3" t="inlineStr">
        <is>
          <t>Number of shares approved for grant</t>
        </is>
      </c>
      <c r="G20" s="4" t="n">
        <v>345503</v>
      </c>
      <c r="H20" s="4" t="n">
        <v>483846</v>
      </c>
    </row>
    <row r="21">
      <c r="A21" s="3" t="inlineStr">
        <is>
          <t>Common Stock, Capital Shares Reserved for Future Issuance</t>
        </is>
      </c>
      <c r="G21" s="4" t="n">
        <v>8293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Incentive Plan - Summary of Option Activities (Details) - Employee Stock Option - ¥ / shares</t>
        </is>
      </c>
      <c r="B1" s="2" t="inlineStr">
        <is>
          <t>12 Months Ended</t>
        </is>
      </c>
    </row>
    <row r="2">
      <c r="B2" s="2" t="inlineStr">
        <is>
          <t>Dec. 31, 2020</t>
        </is>
      </c>
      <c r="C2" s="2" t="inlineStr">
        <is>
          <t>Dec. 31, 2019</t>
        </is>
      </c>
    </row>
    <row r="3">
      <c r="A3" s="5" t="inlineStr">
        <is>
          <t>Share Based Compensation Arrangement By Share Based Payment Award [Line Items]</t>
        </is>
      </c>
    </row>
    <row r="4">
      <c r="A4" s="3" t="inlineStr">
        <is>
          <t>Number of shares, Outstanding beginning balance</t>
        </is>
      </c>
      <c r="B4" s="4" t="n">
        <v>46631</v>
      </c>
    </row>
    <row r="5">
      <c r="A5" s="3" t="inlineStr">
        <is>
          <t>Number of shares, Forfeited</t>
        </is>
      </c>
      <c r="B5" s="4" t="n">
        <v>-7406</v>
      </c>
    </row>
    <row r="6">
      <c r="A6" s="3" t="inlineStr">
        <is>
          <t>Number of shares, Outstanding ending balance</t>
        </is>
      </c>
      <c r="B6" s="4" t="n">
        <v>39225</v>
      </c>
      <c r="C6" s="4" t="n">
        <v>46631</v>
      </c>
    </row>
    <row r="7">
      <c r="A7" s="3" t="inlineStr">
        <is>
          <t>Weighted-average exercise price, Outstanding beginning balance</t>
        </is>
      </c>
      <c r="B7" s="11" t="n">
        <v>560.95</v>
      </c>
    </row>
    <row r="8">
      <c r="A8" s="3" t="inlineStr">
        <is>
          <t>Weighted-average exercise price, Forfeited</t>
        </is>
      </c>
      <c r="B8" s="14" t="n">
        <v>560.95</v>
      </c>
    </row>
    <row r="9">
      <c r="A9" s="3" t="inlineStr">
        <is>
          <t>Weighted-average exercise price, Outstanding ending balance</t>
        </is>
      </c>
      <c r="B9" s="11" t="n">
        <v>560.95</v>
      </c>
      <c r="C9" s="11" t="n">
        <v>560.95</v>
      </c>
    </row>
    <row r="10">
      <c r="A10" s="3" t="inlineStr">
        <is>
          <t>Weighted-average remaining contractual term, Outstanding</t>
        </is>
      </c>
      <c r="B10" s="3" t="inlineStr">
        <is>
          <t>6 years 9 months 21 days</t>
        </is>
      </c>
      <c r="C10" s="3" t="inlineStr">
        <is>
          <t>7 years 9 months 21 days</t>
        </is>
      </c>
    </row>
    <row r="11">
      <c r="A11" s="3" t="inlineStr">
        <is>
          <t>Weighted average grant date fair value, Outstanding beginning balance</t>
        </is>
      </c>
      <c r="B11" s="11" t="n">
        <v>271.9</v>
      </c>
    </row>
    <row r="12">
      <c r="A12" s="3" t="inlineStr">
        <is>
          <t>Weighted average grant date fair value, Forfeited</t>
        </is>
      </c>
      <c r="B12" s="14" t="n">
        <v>271.9</v>
      </c>
    </row>
    <row r="13">
      <c r="A13" s="3" t="inlineStr">
        <is>
          <t>Weighted average grant date fair value, Outstanding ending balance</t>
        </is>
      </c>
      <c r="B13" s="11" t="n">
        <v>271.9</v>
      </c>
      <c r="C13" s="11" t="n">
        <v>27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Incentive Plan - Schedule of Share-based Compensation Expense Recognized (Details) - CNY (¥) ¥ in Thousands</t>
        </is>
      </c>
      <c r="B1" s="2" t="inlineStr">
        <is>
          <t>12 Months Ended</t>
        </is>
      </c>
    </row>
    <row r="2">
      <c r="B2" s="2" t="inlineStr">
        <is>
          <t>Dec. 31, 2020</t>
        </is>
      </c>
      <c r="C2" s="2" t="inlineStr">
        <is>
          <t>Dec. 31, 2019</t>
        </is>
      </c>
      <c r="D2" s="2" t="inlineStr">
        <is>
          <t>Dec. 31, 2018</t>
        </is>
      </c>
    </row>
    <row r="3">
      <c r="A3" s="5" t="inlineStr">
        <is>
          <t>Employee Service Share Based Compensation Allocation Of Recognized Period Costs [Line Items]</t>
        </is>
      </c>
    </row>
    <row r="4">
      <c r="A4" s="3" t="inlineStr">
        <is>
          <t>Allocated Share-based Compensation Expense</t>
        </is>
      </c>
      <c r="B4" s="6" t="n">
        <v>29748</v>
      </c>
      <c r="C4" s="6" t="n">
        <v>2970</v>
      </c>
      <c r="D4" s="6" t="n">
        <v>3851</v>
      </c>
    </row>
    <row r="5">
      <c r="A5" s="3" t="inlineStr">
        <is>
          <t>Cost of Revenues</t>
        </is>
      </c>
    </row>
    <row r="6">
      <c r="A6" s="5" t="inlineStr">
        <is>
          <t>Employee Service Share Based Compensation Allocation Of Recognized Period Costs [Line Items]</t>
        </is>
      </c>
    </row>
    <row r="7">
      <c r="A7" s="3" t="inlineStr">
        <is>
          <t>Allocated Share-based Compensation Expense</t>
        </is>
      </c>
      <c r="B7" s="4" t="n">
        <v>146</v>
      </c>
      <c r="C7" s="4" t="n">
        <v>317</v>
      </c>
      <c r="D7" s="4" t="n">
        <v>314</v>
      </c>
    </row>
    <row r="8">
      <c r="A8" s="3" t="inlineStr">
        <is>
          <t>Selling and Marketing Expense</t>
        </is>
      </c>
    </row>
    <row r="9">
      <c r="A9" s="5" t="inlineStr">
        <is>
          <t>Employee Service Share Based Compensation Allocation Of Recognized Period Costs [Line Items]</t>
        </is>
      </c>
    </row>
    <row r="10">
      <c r="A10" s="3" t="inlineStr">
        <is>
          <t>Allocated Share-based Compensation Expense</t>
        </is>
      </c>
      <c r="B10" s="4" t="n">
        <v>14278</v>
      </c>
      <c r="C10" s="4" t="n">
        <v>674</v>
      </c>
      <c r="D10" s="4" t="n">
        <v>773</v>
      </c>
    </row>
    <row r="11">
      <c r="A11" s="3" t="inlineStr">
        <is>
          <t>General and Administrative Expense</t>
        </is>
      </c>
    </row>
    <row r="12">
      <c r="A12" s="5" t="inlineStr">
        <is>
          <t>Employee Service Share Based Compensation Allocation Of Recognized Period Costs [Line Items]</t>
        </is>
      </c>
    </row>
    <row r="13">
      <c r="A13" s="3" t="inlineStr">
        <is>
          <t>Allocated Share-based Compensation Expense</t>
        </is>
      </c>
      <c r="B13" s="6" t="n">
        <v>15324</v>
      </c>
      <c r="C13" s="6" t="n">
        <v>1979</v>
      </c>
      <c r="D13" s="6" t="n">
        <v>27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Leases - Additional Information (Details) - CNY (¥)</t>
        </is>
      </c>
      <c r="B1" s="2" t="inlineStr">
        <is>
          <t>12 Months Ended</t>
        </is>
      </c>
    </row>
    <row r="2">
      <c r="B2" s="2" t="inlineStr">
        <is>
          <t>Dec. 31, 2020</t>
        </is>
      </c>
      <c r="C2" s="2" t="inlineStr">
        <is>
          <t>Dec. 31, 2019</t>
        </is>
      </c>
      <c r="D2" s="2" t="inlineStr">
        <is>
          <t>Dec. 31, 2018</t>
        </is>
      </c>
    </row>
    <row r="3">
      <c r="A3" s="5" t="inlineStr">
        <is>
          <t>Leases [Abstract]</t>
        </is>
      </c>
    </row>
    <row r="4">
      <c r="A4" s="3" t="inlineStr">
        <is>
          <t>Operating lease, lease not yet commenced, description</t>
        </is>
      </c>
      <c r="B4" s="3" t="inlineStr">
        <is>
          <t>As of December 31, 2020, the Group did not have additional operating leases that have not yet commenced.</t>
        </is>
      </c>
    </row>
    <row r="5">
      <c r="A5" s="3" t="inlineStr">
        <is>
          <t>Finance lease, description</t>
        </is>
      </c>
      <c r="B5" s="3" t="inlineStr">
        <is>
          <t>As of December 31, 2020, the Group had no long-term leases that were classified as a financing lease.</t>
        </is>
      </c>
    </row>
    <row r="6">
      <c r="A6" s="3" t="inlineStr">
        <is>
          <t>Variable lease cost</t>
        </is>
      </c>
      <c r="B6" s="6" t="n">
        <v>0</v>
      </c>
      <c r="C6" s="6" t="n">
        <v>0</v>
      </c>
    </row>
    <row r="7">
      <c r="A7" s="3" t="inlineStr">
        <is>
          <t>Total operating lease expense</t>
        </is>
      </c>
      <c r="B7" s="6" t="n">
        <v>91814000</v>
      </c>
      <c r="C7" s="6" t="n">
        <v>96165000</v>
      </c>
      <c r="D7" s="6" t="n">
        <v>107331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eases - Summary of Operating Leases (Details) - CNY (¥) ¥ in Thousands</t>
        </is>
      </c>
      <c r="B1" s="2" t="inlineStr">
        <is>
          <t>12 Months Ended</t>
        </is>
      </c>
    </row>
    <row r="2">
      <c r="B2" s="2" t="inlineStr">
        <is>
          <t>Dec. 31, 2020</t>
        </is>
      </c>
      <c r="C2" s="2" t="inlineStr">
        <is>
          <t>Dec. 31, 2019</t>
        </is>
      </c>
    </row>
    <row r="3">
      <c r="A3" s="5" t="inlineStr">
        <is>
          <t>Leases [Abstract]</t>
        </is>
      </c>
    </row>
    <row r="4">
      <c r="A4" s="3" t="inlineStr">
        <is>
          <t>Cash paid for amounts included in the measurement of lease liabilities, Operating cash flows from operating leases</t>
        </is>
      </c>
      <c r="B4" s="6" t="n">
        <v>72698</v>
      </c>
      <c r="C4" s="6" t="n">
        <v>85717</v>
      </c>
    </row>
    <row r="5">
      <c r="A5" s="3" t="inlineStr">
        <is>
          <t>Noncash changes in right-of-use assets from new lease obligations and lease modification: Operating leases</t>
        </is>
      </c>
      <c r="B5" s="6" t="n">
        <v>-24720</v>
      </c>
      <c r="C5" s="6" t="n">
        <v>126099</v>
      </c>
    </row>
    <row r="6">
      <c r="A6" s="3" t="inlineStr">
        <is>
          <t>Operating leases, Weighted average remaining lease term</t>
        </is>
      </c>
      <c r="B6" s="3" t="inlineStr">
        <is>
          <t>12 years</t>
        </is>
      </c>
      <c r="C6" s="3" t="inlineStr">
        <is>
          <t>12 years 2 months 12 days</t>
        </is>
      </c>
    </row>
    <row r="7">
      <c r="A7" s="3" t="inlineStr">
        <is>
          <t>Operating leases, Weighted average discount rate</t>
        </is>
      </c>
      <c r="B7" s="3" t="inlineStr">
        <is>
          <t>7.40%</t>
        </is>
      </c>
      <c r="C7" s="3" t="inlineStr">
        <is>
          <t>6.7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y Analysis of Annual Undiscounted Cash Flows for Lease Liabilities (Details) ¥ in Thousands</t>
        </is>
      </c>
      <c r="B1" s="2" t="inlineStr">
        <is>
          <t>Dec. 31, 2020CNY (¥)</t>
        </is>
      </c>
    </row>
    <row r="2">
      <c r="A2" s="5" t="inlineStr">
        <is>
          <t>Leases [Abstract]</t>
        </is>
      </c>
    </row>
    <row r="3">
      <c r="A3" s="3" t="inlineStr">
        <is>
          <t>2021</t>
        </is>
      </c>
      <c r="B3" s="6" t="n">
        <v>29800</v>
      </c>
    </row>
    <row r="4">
      <c r="A4" s="3" t="inlineStr">
        <is>
          <t>2022</t>
        </is>
      </c>
      <c r="B4" s="4" t="n">
        <v>29553</v>
      </c>
    </row>
    <row r="5">
      <c r="A5" s="3" t="inlineStr">
        <is>
          <t>2023</t>
        </is>
      </c>
      <c r="B5" s="4" t="n">
        <v>32778</v>
      </c>
    </row>
    <row r="6">
      <c r="A6" s="3" t="inlineStr">
        <is>
          <t>2024</t>
        </is>
      </c>
      <c r="B6" s="4" t="n">
        <v>37343</v>
      </c>
    </row>
    <row r="7">
      <c r="A7" s="3" t="inlineStr">
        <is>
          <t>2025</t>
        </is>
      </c>
      <c r="B7" s="4" t="n">
        <v>43538</v>
      </c>
    </row>
    <row r="8">
      <c r="A8" s="3" t="inlineStr">
        <is>
          <t>2026 and thereafter</t>
        </is>
      </c>
      <c r="B8" s="4" t="n">
        <v>679807</v>
      </c>
    </row>
    <row r="9">
      <c r="A9" s="3" t="inlineStr">
        <is>
          <t>Total future lease payments</t>
        </is>
      </c>
      <c r="B9" s="4" t="n">
        <v>852819</v>
      </c>
    </row>
    <row r="10">
      <c r="A10" s="3" t="inlineStr">
        <is>
          <t>Less: Imputed interest</t>
        </is>
      </c>
      <c r="B10" s="4" t="n">
        <v>289579</v>
      </c>
    </row>
    <row r="11">
      <c r="A11" s="3" t="inlineStr">
        <is>
          <t>Total lease liability balance</t>
        </is>
      </c>
      <c r="B11" s="6" t="n">
        <v>5632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s>
  <sheetData>
    <row r="1">
      <c r="A1" s="1" t="inlineStr">
        <is>
          <t>Income Taxes - Additional Information (Detail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Income Taxes [Line Items]</t>
        </is>
      </c>
    </row>
    <row r="4">
      <c r="A4" s="3" t="inlineStr">
        <is>
          <t>Statutory income tax rate</t>
        </is>
      </c>
      <c r="B4" s="3" t="inlineStr">
        <is>
          <t>25.00%</t>
        </is>
      </c>
      <c r="C4" s="3" t="inlineStr">
        <is>
          <t>25.00%</t>
        </is>
      </c>
      <c r="D4" s="3" t="inlineStr">
        <is>
          <t>25.00%</t>
        </is>
      </c>
      <c r="E4" s="3" t="inlineStr">
        <is>
          <t>25.00%</t>
        </is>
      </c>
    </row>
    <row r="5">
      <c r="A5" s="3" t="inlineStr">
        <is>
          <t>Income tax expenses</t>
        </is>
      </c>
      <c r="B5" s="6" t="n">
        <v>-236000</v>
      </c>
      <c r="C5" s="7" t="n">
        <v>-36</v>
      </c>
      <c r="D5" s="6" t="n">
        <v>2440000</v>
      </c>
      <c r="E5" s="6" t="n">
        <v>0</v>
      </c>
    </row>
    <row r="6">
      <c r="A6" s="3" t="inlineStr">
        <is>
          <t>Income tax expenses if the tax holidays granted to Beijing Sunlands were not available</t>
        </is>
      </c>
      <c r="B6" s="4" t="n">
        <v>0</v>
      </c>
    </row>
    <row r="7">
      <c r="A7" s="3" t="inlineStr">
        <is>
          <t>Uncertain tax positions</t>
        </is>
      </c>
      <c r="B7" s="6" t="n">
        <v>0</v>
      </c>
      <c r="D7" s="4" t="n">
        <v>0</v>
      </c>
      <c r="E7" s="4" t="n">
        <v>0</v>
      </c>
    </row>
    <row r="8">
      <c r="A8" s="3" t="inlineStr">
        <is>
          <t>Income tax rate outside the PRC</t>
        </is>
      </c>
      <c r="B8" s="3" t="inlineStr">
        <is>
          <t>25.00%</t>
        </is>
      </c>
      <c r="C8" s="3" t="inlineStr">
        <is>
          <t>25.00%</t>
        </is>
      </c>
    </row>
    <row r="9">
      <c r="A9" s="3" t="inlineStr">
        <is>
          <t>Hong Kong</t>
        </is>
      </c>
    </row>
    <row r="10">
      <c r="A10" s="5" t="inlineStr">
        <is>
          <t>Income Taxes [Line Items]</t>
        </is>
      </c>
    </row>
    <row r="11">
      <c r="A11" s="3" t="inlineStr">
        <is>
          <t>Income tax expenses</t>
        </is>
      </c>
      <c r="B11" s="6" t="n">
        <v>0</v>
      </c>
      <c r="D11" s="6" t="n">
        <v>0</v>
      </c>
      <c r="E11" s="6" t="n">
        <v>0</v>
      </c>
    </row>
    <row r="12">
      <c r="A12" s="3" t="inlineStr">
        <is>
          <t>Hong Kong | For the First 2 Million Profits</t>
        </is>
      </c>
    </row>
    <row r="13">
      <c r="A13" s="5" t="inlineStr">
        <is>
          <t>Income Taxes [Line Items]</t>
        </is>
      </c>
    </row>
    <row r="14">
      <c r="A14" s="3" t="inlineStr">
        <is>
          <t>Statutory income tax rate</t>
        </is>
      </c>
      <c r="B14" s="3" t="inlineStr">
        <is>
          <t>8.25%</t>
        </is>
      </c>
      <c r="C14" s="3" t="inlineStr">
        <is>
          <t>8.25%</t>
        </is>
      </c>
    </row>
    <row r="15">
      <c r="A15" s="3" t="inlineStr">
        <is>
          <t>Hong Kong | For the Remaining Profits</t>
        </is>
      </c>
    </row>
    <row r="16">
      <c r="A16" s="5" t="inlineStr">
        <is>
          <t>Income Taxes [Line Items]</t>
        </is>
      </c>
    </row>
    <row r="17">
      <c r="A17" s="3" t="inlineStr">
        <is>
          <t>Statutory income tax rate</t>
        </is>
      </c>
      <c r="B17" s="3" t="inlineStr">
        <is>
          <t>16.50%</t>
        </is>
      </c>
      <c r="C17" s="3" t="inlineStr">
        <is>
          <t>16.50%</t>
        </is>
      </c>
    </row>
    <row r="18">
      <c r="A18" s="3" t="inlineStr">
        <is>
          <t>China</t>
        </is>
      </c>
    </row>
    <row r="19">
      <c r="A19" s="5" t="inlineStr">
        <is>
          <t>Income Taxes [Line Items]</t>
        </is>
      </c>
    </row>
    <row r="20">
      <c r="A20" s="3" t="inlineStr">
        <is>
          <t>Statutory income tax rate</t>
        </is>
      </c>
      <c r="B20" s="3" t="inlineStr">
        <is>
          <t>25.00%</t>
        </is>
      </c>
      <c r="C20" s="3" t="inlineStr">
        <is>
          <t>25.00%</t>
        </is>
      </c>
    </row>
    <row r="21">
      <c r="A21" s="3" t="inlineStr">
        <is>
          <t>China | subsidiaries and the Variable Interest Entities</t>
        </is>
      </c>
    </row>
    <row r="22">
      <c r="A22" s="5" t="inlineStr">
        <is>
          <t>Income Taxes [Line Items]</t>
        </is>
      </c>
    </row>
    <row r="23">
      <c r="A23" s="3" t="inlineStr">
        <is>
          <t>Statutory income tax rate</t>
        </is>
      </c>
      <c r="B23" s="3" t="inlineStr">
        <is>
          <t>25.00%</t>
        </is>
      </c>
      <c r="C23" s="3" t="inlineStr">
        <is>
          <t>25.00%</t>
        </is>
      </c>
    </row>
    <row r="24">
      <c r="A24" s="3" t="inlineStr">
        <is>
          <t>Operating loss carryforwards</t>
        </is>
      </c>
      <c r="B24" s="6" t="n">
        <v>3305732</v>
      </c>
    </row>
    <row r="25">
      <c r="A25" s="3" t="inlineStr">
        <is>
          <t>Expiration start date</t>
        </is>
      </c>
      <c r="B25" s="3" t="inlineStr">
        <is>
          <t>Dec. 31,
		2022</t>
        </is>
      </c>
      <c r="C25" s="3" t="inlineStr">
        <is>
          <t>Dec. 31,
		2022</t>
        </is>
      </c>
    </row>
    <row r="26">
      <c r="A26" s="3" t="inlineStr">
        <is>
          <t>Expiration end date</t>
        </is>
      </c>
      <c r="B26" s="3" t="inlineStr">
        <is>
          <t>Dec. 31,
		2030</t>
        </is>
      </c>
      <c r="C26" s="3" t="inlineStr">
        <is>
          <t>Dec. 31,
		2030</t>
        </is>
      </c>
    </row>
    <row r="27">
      <c r="A27" s="3" t="inlineStr">
        <is>
          <t>China | 2016 | Beijing Shangde Online Education Technology Company Limited</t>
        </is>
      </c>
    </row>
    <row r="28">
      <c r="A28" s="5" t="inlineStr">
        <is>
          <t>Income Taxes [Line Items]</t>
        </is>
      </c>
    </row>
    <row r="29">
      <c r="A29" s="3" t="inlineStr">
        <is>
          <t>Preferential tax rate description</t>
        </is>
      </c>
      <c r="B29" s="3" t="inlineStr">
        <is>
          <t xml:space="preserve">Beijing Sunlands was qualified as “high and new technology enterprise strongly supported by the State” (“HNTE”) and was accordingly entitled to a preferential tax rate of 15% from calendar years 2016 through 2021 and is expected to be subject to an EIT rate of 15% as long as it maintains its status as a HNTE.   </t>
        </is>
      </c>
      <c r="C29" s="3" t="inlineStr">
        <is>
          <t xml:space="preserve">Beijing Sunlands was qualified as “high and new technology enterprise strongly supported by the State” (“HNTE”) and was accordingly entitled to a preferential tax rate of 15% from calendar years 2016 through 2021 and is expected to be subject to an EIT rate of 15% as long as it maintains its status as a HNTE.   </t>
        </is>
      </c>
    </row>
    <row r="30">
      <c r="A30" s="3" t="inlineStr">
        <is>
          <t>Preferential tax rate</t>
        </is>
      </c>
      <c r="B30" s="3" t="inlineStr">
        <is>
          <t>15.00%</t>
        </is>
      </c>
      <c r="C30" s="3" t="inlineStr">
        <is>
          <t>15.00%</t>
        </is>
      </c>
    </row>
    <row r="31">
      <c r="A31" s="3" t="inlineStr">
        <is>
          <t>Preferential tax exemption approved start year</t>
        </is>
      </c>
      <c r="B31" s="3" t="inlineStr">
        <is>
          <t>2016</t>
        </is>
      </c>
      <c r="C31" s="3" t="inlineStr">
        <is>
          <t>2016</t>
        </is>
      </c>
    </row>
    <row r="32">
      <c r="A32" s="3" t="inlineStr">
        <is>
          <t>Preferential tax exemption approved end year</t>
        </is>
      </c>
      <c r="B32" s="3" t="inlineStr">
        <is>
          <t>2021</t>
        </is>
      </c>
      <c r="C32" s="3" t="inlineStr">
        <is>
          <t>2021</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Reconciliation of Effective Tax Rate and Statutory Income Tax Rate Applicable to PRC Operation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Income Tax Disclosure [Abstract]</t>
        </is>
      </c>
    </row>
    <row r="4">
      <c r="A4" s="3" t="inlineStr">
        <is>
          <t>Loss before income tax expenses</t>
        </is>
      </c>
      <c r="B4" s="6" t="n">
        <v>-432573</v>
      </c>
      <c r="D4" s="6" t="n">
        <v>-392589</v>
      </c>
      <c r="E4" s="6" t="n">
        <v>-928660</v>
      </c>
    </row>
    <row r="5">
      <c r="A5" s="3" t="inlineStr">
        <is>
          <t>Income tax expenses computed at applicable tax rates of 25%</t>
        </is>
      </c>
      <c r="B5" s="4" t="n">
        <v>-108143</v>
      </c>
      <c r="D5" s="4" t="n">
        <v>-98147</v>
      </c>
      <c r="E5" s="4" t="n">
        <v>-232165</v>
      </c>
    </row>
    <row r="6">
      <c r="A6" s="3" t="inlineStr">
        <is>
          <t>Non-deductible and super deduction expenses</t>
        </is>
      </c>
      <c r="B6" s="4" t="n">
        <v>769</v>
      </c>
      <c r="D6" s="4" t="n">
        <v>-40711</v>
      </c>
      <c r="E6" s="4" t="n">
        <v>-8013</v>
      </c>
    </row>
    <row r="7">
      <c r="A7" s="3" t="inlineStr">
        <is>
          <t>Effect of tax holidays and tax rate difference</t>
        </is>
      </c>
      <c r="B7" s="4" t="n">
        <v>52027</v>
      </c>
      <c r="D7" s="4" t="n">
        <v>22595</v>
      </c>
      <c r="E7" s="4" t="n">
        <v>64029</v>
      </c>
    </row>
    <row r="8">
      <c r="A8" s="3" t="inlineStr">
        <is>
          <t>Change in valuation allowance</t>
        </is>
      </c>
      <c r="B8" s="4" t="n">
        <v>55111</v>
      </c>
      <c r="D8" s="4" t="n">
        <v>118703</v>
      </c>
      <c r="E8" s="4" t="n">
        <v>176149</v>
      </c>
    </row>
    <row r="9">
      <c r="A9" s="3" t="inlineStr">
        <is>
          <t>Income tax expenses/(benefit)</t>
        </is>
      </c>
      <c r="B9" s="6" t="n">
        <v>-236</v>
      </c>
      <c r="C9" s="7" t="n">
        <v>-36</v>
      </c>
      <c r="D9" s="6" t="n">
        <v>2440</v>
      </c>
      <c r="E9" s="6" t="n">
        <v>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and Statutory Income Tax Rate Applicable to PRC Operations (Parenthetical) (Detail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Statutory income tax rate</t>
        </is>
      </c>
      <c r="B4" s="3" t="inlineStr">
        <is>
          <t>25.00%</t>
        </is>
      </c>
      <c r="C4" s="3" t="inlineStr">
        <is>
          <t>25.00%</t>
        </is>
      </c>
      <c r="D4" s="3" t="inlineStr">
        <is>
          <t>25.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Details) - CNY (¥) ¥ in Thousands</t>
        </is>
      </c>
      <c r="B1" s="2" t="inlineStr">
        <is>
          <t>Dec. 31, 2020</t>
        </is>
      </c>
      <c r="C1" s="2" t="inlineStr">
        <is>
          <t>Dec. 31, 2019</t>
        </is>
      </c>
    </row>
    <row r="2">
      <c r="A2" s="5" t="inlineStr">
        <is>
          <t>Deferred tax assets</t>
        </is>
      </c>
    </row>
    <row r="3">
      <c r="A3" s="3" t="inlineStr">
        <is>
          <t>Accrued expenses</t>
        </is>
      </c>
      <c r="B3" s="6" t="n">
        <v>3599</v>
      </c>
      <c r="C3" s="6" t="n">
        <v>6511</v>
      </c>
    </row>
    <row r="4">
      <c r="A4" s="3" t="inlineStr">
        <is>
          <t>Advertising expenses carry-forwards</t>
        </is>
      </c>
      <c r="B4" s="4" t="n">
        <v>38652</v>
      </c>
      <c r="C4" s="4" t="n">
        <v>58288</v>
      </c>
    </row>
    <row r="5">
      <c r="A5" s="3" t="inlineStr">
        <is>
          <t>Net operating loss carry-forwards</t>
        </is>
      </c>
      <c r="B5" s="4" t="n">
        <v>530466</v>
      </c>
      <c r="C5" s="4" t="n">
        <v>525305</v>
      </c>
    </row>
    <row r="6">
      <c r="A6" s="3" t="inlineStr">
        <is>
          <t>Total deferred tax assets</t>
        </is>
      </c>
      <c r="B6" s="4" t="n">
        <v>572717</v>
      </c>
      <c r="C6" s="4" t="n">
        <v>590104</v>
      </c>
    </row>
    <row r="7">
      <c r="A7" s="3" t="inlineStr">
        <is>
          <t>Less: valuation allowance</t>
        </is>
      </c>
      <c r="B7" s="4" t="n">
        <v>-559702</v>
      </c>
      <c r="C7" s="4" t="n">
        <v>-504591</v>
      </c>
    </row>
    <row r="8">
      <c r="A8" s="3" t="inlineStr">
        <is>
          <t>Deferred tax assets, net</t>
        </is>
      </c>
      <c r="B8" s="4" t="n">
        <v>13015</v>
      </c>
      <c r="C8" s="4" t="n">
        <v>85513</v>
      </c>
    </row>
    <row r="9">
      <c r="A9" s="5" t="inlineStr">
        <is>
          <t>Deferred tax liabilities</t>
        </is>
      </c>
    </row>
    <row r="10">
      <c r="A10" s="3" t="inlineStr">
        <is>
          <t>Deferred costs</t>
        </is>
      </c>
      <c r="B10" s="4" t="n">
        <v>-15220</v>
      </c>
      <c r="C10" s="4" t="n">
        <v>-87954</v>
      </c>
    </row>
    <row r="11">
      <c r="A11" s="3" t="inlineStr">
        <is>
          <t>Total deferred tax liabilities</t>
        </is>
      </c>
      <c r="B11" s="6" t="n">
        <v>-15220</v>
      </c>
      <c r="C11" s="6" t="n">
        <v>-879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CASH FLOWS FROM OPERATING ACTIVITIES</t>
        </is>
      </c>
    </row>
    <row r="4">
      <c r="A4" s="3" t="inlineStr">
        <is>
          <t>Net loss</t>
        </is>
      </c>
      <c r="B4" s="6" t="n">
        <v>-430988</v>
      </c>
      <c r="C4" s="7" t="n">
        <v>-66051</v>
      </c>
      <c r="D4" s="6" t="n">
        <v>-395165</v>
      </c>
      <c r="E4" s="6" t="n">
        <v>-926950</v>
      </c>
    </row>
    <row r="5">
      <c r="A5" s="5" t="inlineStr">
        <is>
          <t>Adjustments to reconcile net loss to net cash generated from operating activities:</t>
        </is>
      </c>
    </row>
    <row r="6">
      <c r="A6" s="3" t="inlineStr">
        <is>
          <t>Share-based compensation</t>
        </is>
      </c>
      <c r="B6" s="4" t="n">
        <v>29748</v>
      </c>
      <c r="C6" s="4" t="n">
        <v>4559</v>
      </c>
      <c r="D6" s="4" t="n">
        <v>2970</v>
      </c>
      <c r="E6" s="4" t="n">
        <v>3851</v>
      </c>
    </row>
    <row r="7">
      <c r="A7" s="3" t="inlineStr">
        <is>
          <t>Depreciation and amortization</t>
        </is>
      </c>
      <c r="B7" s="4" t="n">
        <v>40267</v>
      </c>
      <c r="C7" s="4" t="n">
        <v>6171</v>
      </c>
      <c r="D7" s="4" t="n">
        <v>37223</v>
      </c>
      <c r="E7" s="4" t="n">
        <v>25778</v>
      </c>
    </row>
    <row r="8">
      <c r="A8" s="3" t="inlineStr">
        <is>
          <t>Loss on disposal of property and equipment</t>
        </is>
      </c>
      <c r="B8" s="4" t="n">
        <v>7622</v>
      </c>
      <c r="C8" s="4" t="n">
        <v>1168</v>
      </c>
      <c r="D8" s="4" t="n">
        <v>1824</v>
      </c>
    </row>
    <row r="9">
      <c r="A9" s="3" t="inlineStr">
        <is>
          <t>(Gain)/loss from equity method investments</t>
        </is>
      </c>
      <c r="B9" s="4" t="n">
        <v>-1349</v>
      </c>
      <c r="C9" s="4" t="n">
        <v>-207</v>
      </c>
      <c r="D9" s="4" t="n">
        <v>136</v>
      </c>
      <c r="E9" s="4" t="n">
        <v>-1710</v>
      </c>
    </row>
    <row r="10">
      <c r="A10" s="3" t="inlineStr">
        <is>
          <t>Impairment loss on long-term investments</t>
        </is>
      </c>
      <c r="B10" s="4" t="n">
        <v>882</v>
      </c>
      <c r="C10" s="4" t="n">
        <v>135</v>
      </c>
      <c r="D10" s="3" t="inlineStr">
        <is>
          <t xml:space="preserve"> </t>
        </is>
      </c>
      <c r="E10" s="3" t="inlineStr">
        <is>
          <t xml:space="preserve"> </t>
        </is>
      </c>
    </row>
    <row r="11">
      <c r="A11" s="5" t="inlineStr">
        <is>
          <t>Changes in operating assets and liabilities:</t>
        </is>
      </c>
    </row>
    <row r="12">
      <c r="A12" s="3" t="inlineStr">
        <is>
          <t>Prepaid expenses and other current assets</t>
        </is>
      </c>
      <c r="B12" s="4" t="n">
        <v>63692</v>
      </c>
      <c r="C12" s="4" t="n">
        <v>9761</v>
      </c>
      <c r="D12" s="4" t="n">
        <v>-39769</v>
      </c>
      <c r="E12" s="4" t="n">
        <v>-92291</v>
      </c>
    </row>
    <row r="13">
      <c r="A13" s="3" t="inlineStr">
        <is>
          <t>Deferred costs</t>
        </is>
      </c>
      <c r="B13" s="4" t="n">
        <v>120683</v>
      </c>
      <c r="C13" s="4" t="n">
        <v>18495</v>
      </c>
      <c r="D13" s="4" t="n">
        <v>-121668</v>
      </c>
      <c r="E13" s="4" t="n">
        <v>-229007</v>
      </c>
    </row>
    <row r="14">
      <c r="A14" s="3" t="inlineStr">
        <is>
          <t>Right-of-use asset</t>
        </is>
      </c>
      <c r="B14" s="4" t="n">
        <v>110114</v>
      </c>
      <c r="C14" s="4" t="n">
        <v>16876</v>
      </c>
      <c r="D14" s="4" t="n">
        <v>-38805</v>
      </c>
    </row>
    <row r="15">
      <c r="A15" s="3" t="inlineStr">
        <is>
          <t>Deferred tax assets</t>
        </is>
      </c>
      <c r="B15" s="4" t="n">
        <v>72498</v>
      </c>
      <c r="C15" s="4" t="n">
        <v>11111</v>
      </c>
      <c r="D15" s="4" t="n">
        <v>-85513</v>
      </c>
    </row>
    <row r="16">
      <c r="A16" s="3" t="inlineStr">
        <is>
          <t>Other non-current assets</t>
        </is>
      </c>
      <c r="B16" s="4" t="n">
        <v>88</v>
      </c>
      <c r="C16" s="4" t="n">
        <v>13</v>
      </c>
      <c r="D16" s="4" t="n">
        <v>3446</v>
      </c>
      <c r="E16" s="4" t="n">
        <v>-4286</v>
      </c>
    </row>
    <row r="17">
      <c r="A17" s="3" t="inlineStr">
        <is>
          <t>Accrued expenses and other current liabilities</t>
        </is>
      </c>
      <c r="B17" s="4" t="n">
        <v>172210</v>
      </c>
      <c r="C17" s="4" t="n">
        <v>26392</v>
      </c>
      <c r="D17" s="4" t="n">
        <v>25216</v>
      </c>
      <c r="E17" s="4" t="n">
        <v>214697</v>
      </c>
    </row>
    <row r="18">
      <c r="A18" s="3" t="inlineStr">
        <is>
          <t>Deferred revenue</t>
        </is>
      </c>
      <c r="B18" s="4" t="n">
        <v>-204327</v>
      </c>
      <c r="C18" s="4" t="n">
        <v>-31314</v>
      </c>
      <c r="D18" s="4" t="n">
        <v>-57255</v>
      </c>
      <c r="E18" s="4" t="n">
        <v>1175597</v>
      </c>
    </row>
    <row r="19">
      <c r="A19" s="3" t="inlineStr">
        <is>
          <t>Lease liabilities</t>
        </is>
      </c>
      <c r="B19" s="4" t="n">
        <v>-93242</v>
      </c>
      <c r="C19" s="4" t="n">
        <v>-14290</v>
      </c>
      <c r="D19" s="4" t="n">
        <v>49253</v>
      </c>
    </row>
    <row r="20">
      <c r="A20" s="3" t="inlineStr">
        <is>
          <t>Deferred tax liabilities</t>
        </is>
      </c>
      <c r="B20" s="4" t="n">
        <v>-72734</v>
      </c>
      <c r="C20" s="4" t="n">
        <v>-11147</v>
      </c>
      <c r="D20" s="4" t="n">
        <v>87954</v>
      </c>
    </row>
    <row r="21">
      <c r="A21" s="3" t="inlineStr">
        <is>
          <t>Other non-current liabilities</t>
        </is>
      </c>
      <c r="B21" s="4" t="n">
        <v>-3805</v>
      </c>
      <c r="C21" s="4" t="n">
        <v>-583</v>
      </c>
      <c r="D21" s="4" t="n">
        <v>-3394</v>
      </c>
      <c r="E21" s="4" t="n">
        <v>14864</v>
      </c>
    </row>
    <row r="22">
      <c r="A22" s="3" t="inlineStr">
        <is>
          <t>Net cash generated from/(used in) operating activities</t>
        </is>
      </c>
      <c r="B22" s="4" t="n">
        <v>-188641</v>
      </c>
      <c r="C22" s="4" t="n">
        <v>-28911</v>
      </c>
      <c r="D22" s="4" t="n">
        <v>-533547</v>
      </c>
      <c r="E22" s="4" t="n">
        <v>180543</v>
      </c>
    </row>
    <row r="23">
      <c r="A23" s="5" t="inlineStr">
        <is>
          <t>CASH FLOWS FROM INVESTING ACTIVITIES</t>
        </is>
      </c>
    </row>
    <row r="24">
      <c r="A24" s="3" t="inlineStr">
        <is>
          <t>Payment for equity method investments</t>
        </is>
      </c>
      <c r="B24" s="4" t="n">
        <v>-25400</v>
      </c>
      <c r="C24" s="4" t="n">
        <v>-3893</v>
      </c>
      <c r="D24" s="4" t="n">
        <v>-10153</v>
      </c>
      <c r="E24" s="4" t="n">
        <v>-25000</v>
      </c>
    </row>
    <row r="25">
      <c r="A25" s="3" t="inlineStr">
        <is>
          <t>Cash received from investee due to capital reduction</t>
        </is>
      </c>
      <c r="B25" s="4" t="n">
        <v>1800</v>
      </c>
      <c r="C25" s="4" t="n">
        <v>276</v>
      </c>
    </row>
    <row r="26">
      <c r="A26" s="3" t="inlineStr">
        <is>
          <t>Purchase of short-term investments</t>
        </is>
      </c>
      <c r="B26" s="4" t="n">
        <v>-2195567</v>
      </c>
      <c r="C26" s="4" t="n">
        <v>-336485</v>
      </c>
      <c r="D26" s="4" t="n">
        <v>-2108820</v>
      </c>
      <c r="E26" s="4" t="n">
        <v>-4352103</v>
      </c>
    </row>
    <row r="27">
      <c r="A27" s="3" t="inlineStr">
        <is>
          <t>Proceeds from maturity of short-term investments</t>
        </is>
      </c>
      <c r="B27" s="4" t="n">
        <v>1895897</v>
      </c>
      <c r="C27" s="4" t="n">
        <v>290559</v>
      </c>
      <c r="D27" s="4" t="n">
        <v>2905788</v>
      </c>
      <c r="E27" s="4" t="n">
        <v>3708810</v>
      </c>
    </row>
    <row r="28">
      <c r="A28" s="3" t="inlineStr">
        <is>
          <t>Acquisition of property and equipment</t>
        </is>
      </c>
      <c r="B28" s="4" t="n">
        <v>-12429</v>
      </c>
      <c r="C28" s="4" t="n">
        <v>-1905</v>
      </c>
      <c r="D28" s="4" t="n">
        <v>-24756</v>
      </c>
      <c r="E28" s="4" t="n">
        <v>-517763</v>
      </c>
    </row>
    <row r="29">
      <c r="A29" s="3" t="inlineStr">
        <is>
          <t>Acquisition of intangible assets</t>
        </is>
      </c>
      <c r="B29" s="4" t="n">
        <v>-880</v>
      </c>
      <c r="C29" s="4" t="n">
        <v>-135</v>
      </c>
      <c r="D29" s="4" t="n">
        <v>-780</v>
      </c>
      <c r="E29" s="4" t="n">
        <v>-665</v>
      </c>
    </row>
    <row r="30">
      <c r="A30" s="3" t="inlineStr">
        <is>
          <t>Acquisition of land use right</t>
        </is>
      </c>
      <c r="B30" s="4" t="n">
        <v>-13655</v>
      </c>
      <c r="C30" s="4" t="n">
        <v>-2093</v>
      </c>
    </row>
    <row r="31">
      <c r="A31" s="3" t="inlineStr">
        <is>
          <t>Proceeds from disposal of property and equipment</t>
        </is>
      </c>
      <c r="B31" s="4" t="n">
        <v>25</v>
      </c>
      <c r="C31" s="4" t="n">
        <v>4</v>
      </c>
      <c r="D31" s="4" t="n">
        <v>652</v>
      </c>
    </row>
    <row r="32">
      <c r="A32" s="3" t="inlineStr">
        <is>
          <t>Loan to employees</t>
        </is>
      </c>
      <c r="D32" s="4" t="n">
        <v>-33085</v>
      </c>
    </row>
    <row r="33">
      <c r="A33" s="3" t="inlineStr">
        <is>
          <t>Repayment of loan to employees</t>
        </is>
      </c>
      <c r="B33" s="4" t="n">
        <v>903</v>
      </c>
      <c r="C33" s="4" t="n">
        <v>138</v>
      </c>
      <c r="D33" s="4" t="n">
        <v>700</v>
      </c>
    </row>
    <row r="34">
      <c r="A34" s="3" t="inlineStr">
        <is>
          <t>Net cash (used in) / generated from investing activities</t>
        </is>
      </c>
      <c r="B34" s="4" t="n">
        <v>-349306</v>
      </c>
      <c r="C34" s="4" t="n">
        <v>-53534</v>
      </c>
      <c r="D34" s="4" t="n">
        <v>729546</v>
      </c>
      <c r="E34" s="4" t="n">
        <v>-1186721</v>
      </c>
    </row>
    <row r="35">
      <c r="A35" s="5" t="inlineStr">
        <is>
          <t>CASH FLOWS FROM FINANCING ACTIVITIES</t>
        </is>
      </c>
    </row>
    <row r="36">
      <c r="A36" s="3" t="inlineStr">
        <is>
          <t>Amounts due from related parties</t>
        </is>
      </c>
      <c r="E36" s="4" t="n">
        <v>253672</v>
      </c>
    </row>
    <row r="37">
      <c r="A37" s="3" t="inlineStr">
        <is>
          <t>Proceeds from initial public offering, net of issuance cost of 80,128</t>
        </is>
      </c>
      <c r="E37" s="4" t="n">
        <v>1109517</v>
      </c>
    </row>
    <row r="38">
      <c r="A38" s="3" t="inlineStr">
        <is>
          <t>Payment for share repurchase</t>
        </is>
      </c>
      <c r="B38" s="4" t="n">
        <v>-26579</v>
      </c>
      <c r="C38" s="4" t="n">
        <v>-4073</v>
      </c>
      <c r="D38" s="4" t="n">
        <v>-31650</v>
      </c>
      <c r="E38" s="4" t="n">
        <v>-33971</v>
      </c>
    </row>
    <row r="39">
      <c r="A39" s="3" t="inlineStr">
        <is>
          <t>Proceeds from bank loans</t>
        </is>
      </c>
      <c r="E39" s="4" t="n">
        <v>260000</v>
      </c>
    </row>
    <row r="40">
      <c r="A40" s="3" t="inlineStr">
        <is>
          <t>Repayment of bank loans</t>
        </is>
      </c>
      <c r="B40" s="4" t="n">
        <v>-32500</v>
      </c>
      <c r="C40" s="4" t="n">
        <v>-4981</v>
      </c>
      <c r="D40" s="4" t="n">
        <v>-32500</v>
      </c>
      <c r="E40" s="4" t="n">
        <v>-1875</v>
      </c>
    </row>
    <row r="41">
      <c r="A41" s="3" t="inlineStr">
        <is>
          <t>Net cash generated from / (used in) financing activities</t>
        </is>
      </c>
      <c r="B41" s="4" t="n">
        <v>-59079</v>
      </c>
      <c r="C41" s="4" t="n">
        <v>-9054</v>
      </c>
      <c r="D41" s="4" t="n">
        <v>-64150</v>
      </c>
      <c r="E41" s="4" t="n">
        <v>1587343</v>
      </c>
    </row>
    <row r="42">
      <c r="A42" s="3" t="inlineStr">
        <is>
          <t>Effect of exchange rate changes</t>
        </is>
      </c>
      <c r="B42" s="4" t="n">
        <v>-44490</v>
      </c>
      <c r="C42" s="4" t="n">
        <v>-6818</v>
      </c>
      <c r="D42" s="4" t="n">
        <v>21567</v>
      </c>
      <c r="E42" s="4" t="n">
        <v>108186</v>
      </c>
    </row>
    <row r="43">
      <c r="A43" s="3" t="inlineStr">
        <is>
          <t>Net increase/(decrease) in cash and cash equivalents</t>
        </is>
      </c>
      <c r="B43" s="4" t="n">
        <v>-641516</v>
      </c>
      <c r="C43" s="4" t="n">
        <v>-98317</v>
      </c>
      <c r="D43" s="4" t="n">
        <v>153416</v>
      </c>
      <c r="E43" s="4" t="n">
        <v>689351</v>
      </c>
    </row>
    <row r="44">
      <c r="A44" s="3" t="inlineStr">
        <is>
          <t>Cash and cash equivalents at beginning of the year</t>
        </is>
      </c>
      <c r="B44" s="4" t="n">
        <v>1402226</v>
      </c>
      <c r="C44" s="4" t="n">
        <v>214901</v>
      </c>
      <c r="D44" s="4" t="n">
        <v>1248810</v>
      </c>
      <c r="E44" s="4" t="n">
        <v>559459</v>
      </c>
    </row>
    <row r="45">
      <c r="A45" s="3" t="inlineStr">
        <is>
          <t>Cash and cash equivalents at end of the year</t>
        </is>
      </c>
      <c r="B45" s="4" t="n">
        <v>760710</v>
      </c>
      <c r="C45" s="4" t="n">
        <v>116584</v>
      </c>
      <c r="D45" s="4" t="n">
        <v>1402226</v>
      </c>
      <c r="E45" s="4" t="n">
        <v>1248810</v>
      </c>
    </row>
    <row r="46">
      <c r="A46" s="5" t="inlineStr">
        <is>
          <t>Supplemental schedule of non-cash investing activities:</t>
        </is>
      </c>
    </row>
    <row r="47">
      <c r="A47" s="3" t="inlineStr">
        <is>
          <t>Payables for leasehold improvement and intangible assets</t>
        </is>
      </c>
      <c r="B47" s="4" t="n">
        <v>7142</v>
      </c>
      <c r="C47" s="4" t="n">
        <v>1095</v>
      </c>
      <c r="D47" s="4" t="n">
        <v>6818</v>
      </c>
      <c r="E47" s="4" t="n">
        <v>7194</v>
      </c>
    </row>
    <row r="48">
      <c r="A48" s="3" t="inlineStr">
        <is>
          <t>Payables to acquire buildings</t>
        </is>
      </c>
      <c r="B48" s="4" t="n">
        <v>61540</v>
      </c>
      <c r="C48" s="4" t="n">
        <v>9431</v>
      </c>
      <c r="D48" s="4" t="n">
        <v>61540</v>
      </c>
      <c r="E48" s="4" t="n">
        <v>61540</v>
      </c>
    </row>
    <row r="49">
      <c r="A49" s="5" t="inlineStr">
        <is>
          <t>Supplemental disclosure of cash flow information:</t>
        </is>
      </c>
    </row>
    <row r="50">
      <c r="A50" s="3" t="inlineStr">
        <is>
          <t>Interest paid</t>
        </is>
      </c>
      <c r="B50" s="4" t="n">
        <v>11782</v>
      </c>
      <c r="C50" s="4" t="n">
        <v>1806</v>
      </c>
      <c r="D50" s="6" t="n">
        <v>15316</v>
      </c>
      <c r="E50" s="6" t="n">
        <v>1099</v>
      </c>
    </row>
    <row r="51">
      <c r="A51" s="3" t="inlineStr">
        <is>
          <t>Income tax paid</t>
        </is>
      </c>
      <c r="B51" s="6" t="n">
        <v>18</v>
      </c>
      <c r="C51" s="7" t="n">
        <v>3</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Net Loss Per Share - Schedule of Calculation of Net Loss Per Share (Details) ¥ / shares in Units, $ / shares in Units, ¥ in Thousands, $ in Thousands</t>
        </is>
      </c>
      <c r="C1" s="2" t="inlineStr">
        <is>
          <t>12 Months Ended</t>
        </is>
      </c>
    </row>
    <row r="2">
      <c r="C2" s="2" t="inlineStr">
        <is>
          <t>Dec. 31, 2020CNY (¥)¥ / sharesshares</t>
        </is>
      </c>
      <c r="D2" s="2" t="inlineStr">
        <is>
          <t>Dec. 31, 2020USD ($)$ / sharesshares</t>
        </is>
      </c>
      <c r="E2" s="2" t="inlineStr">
        <is>
          <t>Dec. 31, 2019CNY (¥)¥ / sharesshares</t>
        </is>
      </c>
      <c r="F2" s="2" t="inlineStr">
        <is>
          <t>Dec. 31, 2018CNY (¥)¥ / sharesshares</t>
        </is>
      </c>
    </row>
    <row r="3">
      <c r="A3" s="5" t="inlineStr">
        <is>
          <t>Net loss attributable to Sunlands Technology Group used in basic and diluted net loss per share:</t>
        </is>
      </c>
    </row>
    <row r="4">
      <c r="A4" s="3" t="inlineStr">
        <is>
          <t>Net loss attributable to ordinary shareholders</t>
        </is>
      </c>
      <c r="C4" s="6" t="n">
        <v>-430542</v>
      </c>
      <c r="D4" s="7" t="n">
        <v>-65983</v>
      </c>
      <c r="E4" s="6" t="n">
        <v>-394817</v>
      </c>
      <c r="F4" s="6" t="n">
        <v>-927022</v>
      </c>
    </row>
    <row r="5">
      <c r="A5" s="5" t="inlineStr">
        <is>
          <t>Denominator:</t>
        </is>
      </c>
    </row>
    <row r="6">
      <c r="A6" s="3" t="inlineStr">
        <is>
          <t>Weighted average ordinary shares outstanding used in computing basic and diluted net loss per share</t>
        </is>
      </c>
      <c r="B6" s="3" t="inlineStr">
        <is>
          <t>[1]</t>
        </is>
      </c>
      <c r="C6" s="4" t="n">
        <v>6754134</v>
      </c>
      <c r="D6" s="4" t="n">
        <v>6754134</v>
      </c>
      <c r="E6" s="4" t="n">
        <v>6830058</v>
      </c>
      <c r="F6" s="4" t="n">
        <v>6294870</v>
      </c>
    </row>
    <row r="7">
      <c r="A7" s="5" t="inlineStr">
        <is>
          <t>Net loss per share</t>
        </is>
      </c>
    </row>
    <row r="8">
      <c r="A8" s="3" t="inlineStr">
        <is>
          <t>Basic and diluted | (per share)</t>
        </is>
      </c>
      <c r="C8" s="11" t="n">
        <v>-63.74</v>
      </c>
      <c r="D8" s="12" t="n">
        <v>-9.77</v>
      </c>
      <c r="E8" s="11" t="n">
        <v>-57.81</v>
      </c>
      <c r="F8" s="11" t="n">
        <v>-147.27</v>
      </c>
    </row>
    <row r="9"/>
    <row r="10">
      <c r="A10" s="3" t="inlineStr">
        <is>
          <t>[1]</t>
        </is>
      </c>
      <c r="B10" s="3" t="inlineStr">
        <is>
          <t>Each 25 American depositary shares ("ADSs") represents one of the Company's Class A ordinary shares.</t>
        </is>
      </c>
    </row>
  </sheetData>
  <mergeCells count="4">
    <mergeCell ref="A1:B2"/>
    <mergeCell ref="C1:F1"/>
    <mergeCell ref="A9:E9"/>
    <mergeCell ref="B10:E1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s) - shares</t>
        </is>
      </c>
      <c r="B1" s="2" t="inlineStr">
        <is>
          <t>12 Months Ended</t>
        </is>
      </c>
    </row>
    <row r="2">
      <c r="B2" s="2" t="inlineStr">
        <is>
          <t>Dec. 31, 2020</t>
        </is>
      </c>
      <c r="C2" s="2" t="inlineStr">
        <is>
          <t>Dec. 31, 2019</t>
        </is>
      </c>
      <c r="D2" s="2" t="inlineStr">
        <is>
          <t>Dec. 31, 2018</t>
        </is>
      </c>
    </row>
    <row r="3">
      <c r="A3" s="3" t="inlineStr">
        <is>
          <t>Employee Stock Option</t>
        </is>
      </c>
    </row>
    <row r="4">
      <c r="A4" s="5" t="inlineStr">
        <is>
          <t>Antidilutive Securities Excluded From Computation Of Earnings Per Share [Line Items]</t>
        </is>
      </c>
    </row>
    <row r="5">
      <c r="A5" s="3" t="inlineStr">
        <is>
          <t>Antidilutive securities excluded from computation of earnings per share</t>
        </is>
      </c>
      <c r="B5" s="4" t="n">
        <v>39225</v>
      </c>
      <c r="C5" s="4" t="n">
        <v>46631</v>
      </c>
      <c r="D5" s="4" t="n">
        <v>518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 and Contingencies - Additional Information (Details) ¥ in Thousands</t>
        </is>
      </c>
      <c r="B1" s="2" t="inlineStr">
        <is>
          <t>Dec. 31, 2020CNY (¥)</t>
        </is>
      </c>
    </row>
    <row r="2">
      <c r="A2" s="3" t="inlineStr">
        <is>
          <t>Long-term Investments</t>
        </is>
      </c>
    </row>
    <row r="3">
      <c r="A3" s="5" t="inlineStr">
        <is>
          <t>Commitments And Contingencies Disclosure [Line Items]</t>
        </is>
      </c>
    </row>
    <row r="4">
      <c r="A4" s="3" t="inlineStr">
        <is>
          <t>Investment commitment amount</t>
        </is>
      </c>
      <c r="B4" s="6" t="n">
        <v>984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Reporting - Additional Information (Details) - Segment</t>
        </is>
      </c>
      <c r="B1" s="2" t="inlineStr">
        <is>
          <t>12 Months Ended</t>
        </is>
      </c>
    </row>
    <row r="2">
      <c r="B2" s="2" t="inlineStr">
        <is>
          <t>Dec. 31, 2020</t>
        </is>
      </c>
      <c r="C2" s="2" t="inlineStr">
        <is>
          <t>Dec. 31, 2019</t>
        </is>
      </c>
      <c r="D2" s="2" t="inlineStr">
        <is>
          <t>Dec. 31, 2018</t>
        </is>
      </c>
    </row>
    <row r="3">
      <c r="A3" s="5" t="inlineStr">
        <is>
          <t>Segment Reporting [Abstract]</t>
        </is>
      </c>
    </row>
    <row r="4">
      <c r="A4" s="3" t="inlineStr">
        <is>
          <t>Number of operating segments</t>
        </is>
      </c>
      <c r="B4" s="4" t="n">
        <v>1</v>
      </c>
      <c r="C4" s="4" t="n">
        <v>1</v>
      </c>
      <c r="D4" s="4" t="n">
        <v>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ined Contribution Plan - Additional Information (Details) - CNY (¥) ¥ in Thousands</t>
        </is>
      </c>
      <c r="B1" s="2" t="inlineStr">
        <is>
          <t>12 Months Ended</t>
        </is>
      </c>
    </row>
    <row r="2">
      <c r="B2" s="2" t="inlineStr">
        <is>
          <t>Dec. 31, 2020</t>
        </is>
      </c>
      <c r="C2" s="2" t="inlineStr">
        <is>
          <t>Dec. 31, 2019</t>
        </is>
      </c>
      <c r="D2" s="2" t="inlineStr">
        <is>
          <t>Dec. 31, 2018</t>
        </is>
      </c>
    </row>
    <row r="3">
      <c r="A3" s="5" t="inlineStr">
        <is>
          <t>Compensation And Retirement Disclosure [Abstract]</t>
        </is>
      </c>
    </row>
    <row r="4">
      <c r="A4" s="3" t="inlineStr">
        <is>
          <t>Amounts expensed as incurred for employee defined contribution plan</t>
        </is>
      </c>
      <c r="B4" s="6" t="n">
        <v>111677</v>
      </c>
      <c r="C4" s="6" t="n">
        <v>182132</v>
      </c>
      <c r="D4" s="6" t="n">
        <v>2283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icted Net Assets - Additional Information (Details) ¥ in Thousands</t>
        </is>
      </c>
      <c r="B1" s="2" t="inlineStr">
        <is>
          <t>12 Months Ended</t>
        </is>
      </c>
    </row>
    <row r="2">
      <c r="B2" s="2" t="inlineStr">
        <is>
          <t>Dec. 31, 2020CNY (¥)</t>
        </is>
      </c>
    </row>
    <row r="3">
      <c r="A3" s="5" t="inlineStr">
        <is>
          <t>Restricted Net Assets [Abstract]</t>
        </is>
      </c>
    </row>
    <row r="4">
      <c r="A4" s="3" t="inlineStr">
        <is>
          <t>Required minimum percentage of after-tax-profit allocated to general reserve</t>
        </is>
      </c>
      <c r="B4" s="3" t="inlineStr">
        <is>
          <t>10.00%</t>
        </is>
      </c>
    </row>
    <row r="5">
      <c r="A5" s="3" t="inlineStr">
        <is>
          <t>Threshold percentage of general reserve of the registered capital</t>
        </is>
      </c>
      <c r="B5" s="3" t="inlineStr">
        <is>
          <t>50.00%</t>
        </is>
      </c>
    </row>
    <row r="6">
      <c r="A6" s="3" t="inlineStr">
        <is>
          <t>Required minimum percentage of after-tax-profit allocated to statutory common reserve</t>
        </is>
      </c>
      <c r="B6" s="3" t="inlineStr">
        <is>
          <t>10.00%</t>
        </is>
      </c>
    </row>
    <row r="7">
      <c r="A7" s="3" t="inlineStr">
        <is>
          <t>Threshold percentage of statutory common reserve of the registered capital, used as criteria of allocation requirement</t>
        </is>
      </c>
      <c r="B7" s="3" t="inlineStr">
        <is>
          <t>50.00%</t>
        </is>
      </c>
    </row>
    <row r="8">
      <c r="A8" s="3" t="inlineStr">
        <is>
          <t>Amount of restricted paid-in-capital and statutory reserves</t>
        </is>
      </c>
      <c r="B8" s="6" t="n">
        <v>153567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Statement Schedule I - Condensed Financial Information of Parent Company Balance Sheets (Details) ¥ in Thousands, $ in Thousands</t>
        </is>
      </c>
      <c r="B1" s="2" t="inlineStr">
        <is>
          <t>Dec. 31, 2020CNY (¥)</t>
        </is>
      </c>
      <c r="C1" s="2" t="inlineStr">
        <is>
          <t>Dec. 31, 2020USD ($)</t>
        </is>
      </c>
      <c r="D1" s="2" t="inlineStr">
        <is>
          <t>Dec. 31, 2019CNY (¥)</t>
        </is>
      </c>
      <c r="E1" s="2" t="inlineStr">
        <is>
          <t>Dec. 31, 2018CNY (¥)</t>
        </is>
      </c>
      <c r="F1" s="2" t="inlineStr">
        <is>
          <t>Dec. 31, 2017CNY (¥)</t>
        </is>
      </c>
    </row>
    <row r="2">
      <c r="A2" s="5" t="inlineStr">
        <is>
          <t>ASSETS</t>
        </is>
      </c>
    </row>
    <row r="3">
      <c r="A3" s="3" t="inlineStr">
        <is>
          <t>Cash and cash equivalents</t>
        </is>
      </c>
      <c r="B3" s="6" t="n">
        <v>760710</v>
      </c>
      <c r="C3" s="7" t="n">
        <v>116584</v>
      </c>
      <c r="D3" s="6" t="n">
        <v>1402226</v>
      </c>
    </row>
    <row r="4">
      <c r="A4" s="3" t="inlineStr">
        <is>
          <t>Prepaid expenses and other current assets</t>
        </is>
      </c>
      <c r="B4" s="4" t="n">
        <v>117637</v>
      </c>
      <c r="C4" s="4" t="n">
        <v>18028</v>
      </c>
      <c r="D4" s="4" t="n">
        <v>180881</v>
      </c>
    </row>
    <row r="5">
      <c r="A5" s="3" t="inlineStr">
        <is>
          <t>Total current assets</t>
        </is>
      </c>
      <c r="B5" s="4" t="n">
        <v>1554254</v>
      </c>
      <c r="C5" s="4" t="n">
        <v>238200</v>
      </c>
      <c r="D5" s="4" t="n">
        <v>2044194</v>
      </c>
    </row>
    <row r="6">
      <c r="A6" s="5" t="inlineStr">
        <is>
          <t>Non-current assets</t>
        </is>
      </c>
    </row>
    <row r="7">
      <c r="A7" s="3" t="inlineStr">
        <is>
          <t>Other non-current assets</t>
        </is>
      </c>
      <c r="B7" s="4" t="n">
        <v>444628</v>
      </c>
      <c r="C7" s="4" t="n">
        <v>68142</v>
      </c>
      <c r="D7" s="4" t="n">
        <v>447639</v>
      </c>
    </row>
    <row r="8">
      <c r="A8" s="3" t="inlineStr">
        <is>
          <t>Total non-current assets</t>
        </is>
      </c>
      <c r="B8" s="4" t="n">
        <v>1706640</v>
      </c>
      <c r="C8" s="4" t="n">
        <v>261555</v>
      </c>
      <c r="D8" s="4" t="n">
        <v>1924508</v>
      </c>
    </row>
    <row r="9">
      <c r="A9" s="3" t="inlineStr">
        <is>
          <t>TOTAL ASSETS</t>
        </is>
      </c>
      <c r="B9" s="4" t="n">
        <v>3260894</v>
      </c>
      <c r="C9" s="4" t="n">
        <v>499755</v>
      </c>
      <c r="D9" s="4" t="n">
        <v>3968702</v>
      </c>
    </row>
    <row r="10">
      <c r="A10" s="5" t="inlineStr">
        <is>
          <t>Current liabilities</t>
        </is>
      </c>
    </row>
    <row r="11">
      <c r="A11" s="3" t="inlineStr">
        <is>
          <t>Accrued expenses and other current liabilities</t>
        </is>
      </c>
      <c r="B11" s="4" t="n">
        <v>607789</v>
      </c>
      <c r="C11" s="4" t="n">
        <v>93149</v>
      </c>
      <c r="D11" s="4" t="n">
        <v>435225</v>
      </c>
    </row>
    <row r="12">
      <c r="A12" s="3" t="inlineStr">
        <is>
          <t>Total current liabilities</t>
        </is>
      </c>
      <c r="B12" s="4" t="n">
        <v>2195696</v>
      </c>
      <c r="C12" s="4" t="n">
        <v>336506</v>
      </c>
      <c r="D12" s="4" t="n">
        <v>2239577</v>
      </c>
    </row>
    <row r="13">
      <c r="A13" s="5" t="inlineStr">
        <is>
          <t>Non-current liabilities</t>
        </is>
      </c>
    </row>
    <row r="14">
      <c r="A14" s="3" t="inlineStr">
        <is>
          <t>Other non-current liabilities</t>
        </is>
      </c>
      <c r="B14" s="4" t="n">
        <v>7664</v>
      </c>
      <c r="C14" s="4" t="n">
        <v>1175</v>
      </c>
      <c r="D14" s="4" t="n">
        <v>11469</v>
      </c>
    </row>
    <row r="15">
      <c r="A15" s="3" t="inlineStr">
        <is>
          <t>Total non-current liabilities</t>
        </is>
      </c>
      <c r="B15" s="4" t="n">
        <v>2277325</v>
      </c>
      <c r="C15" s="4" t="n">
        <v>349016</v>
      </c>
      <c r="D15" s="4" t="n">
        <v>2467488</v>
      </c>
    </row>
    <row r="16">
      <c r="A16" s="3" t="inlineStr">
        <is>
          <t>TOTAL LIABILITIES</t>
        </is>
      </c>
      <c r="B16" s="4" t="n">
        <v>4473021</v>
      </c>
      <c r="C16" s="4" t="n">
        <v>685522</v>
      </c>
      <c r="D16" s="4" t="n">
        <v>4707065</v>
      </c>
    </row>
    <row r="17">
      <c r="A17" s="5" t="inlineStr">
        <is>
          <t>SHAREHOLDERS’ DEFICIT</t>
        </is>
      </c>
    </row>
    <row r="18">
      <c r="A18" s="3" t="inlineStr">
        <is>
          <t>Additional paid-in capital</t>
        </is>
      </c>
      <c r="B18" s="4" t="n">
        <v>2367168</v>
      </c>
      <c r="C18" s="4" t="n">
        <v>362784</v>
      </c>
      <c r="D18" s="4" t="n">
        <v>2363999</v>
      </c>
    </row>
    <row r="19">
      <c r="A19" s="3" t="inlineStr">
        <is>
          <t>Accumulated other comprehensive income</t>
        </is>
      </c>
      <c r="B19" s="4" t="n">
        <v>96490</v>
      </c>
      <c r="C19" s="4" t="n">
        <v>14788</v>
      </c>
      <c r="D19" s="4" t="n">
        <v>142435</v>
      </c>
    </row>
    <row r="20">
      <c r="A20" s="3" t="inlineStr">
        <is>
          <t>Accumulated deficit</t>
        </is>
      </c>
      <c r="B20" s="4" t="n">
        <v>-3675129</v>
      </c>
      <c r="C20" s="4" t="n">
        <v>-563238</v>
      </c>
      <c r="D20" s="4" t="n">
        <v>-3244587</v>
      </c>
    </row>
    <row r="21">
      <c r="A21" s="3" t="inlineStr">
        <is>
          <t>TOTAL SHAREHOLDERS’ DEFICIT</t>
        </is>
      </c>
      <c r="B21" s="4" t="n">
        <v>-1212127</v>
      </c>
      <c r="C21" s="4" t="n">
        <v>-185767</v>
      </c>
      <c r="D21" s="4" t="n">
        <v>-738363</v>
      </c>
      <c r="E21" s="6" t="n">
        <v>-338983</v>
      </c>
      <c r="F21" s="6" t="n">
        <v>-1641768</v>
      </c>
    </row>
    <row r="22">
      <c r="A22" s="3" t="inlineStr">
        <is>
          <t>TOTAL LIABILITIES AND SHAREHOLDERS’ DEFICIT</t>
        </is>
      </c>
      <c r="B22" s="4" t="n">
        <v>3260894</v>
      </c>
      <c r="C22" s="4" t="n">
        <v>499755</v>
      </c>
      <c r="D22" s="4" t="n">
        <v>3968702</v>
      </c>
    </row>
    <row r="23">
      <c r="A23" s="3" t="inlineStr">
        <is>
          <t>Class A Ordinary Shares</t>
        </is>
      </c>
    </row>
    <row r="24">
      <c r="A24" s="5" t="inlineStr">
        <is>
          <t>SHAREHOLDERS’ DEFICIT</t>
        </is>
      </c>
    </row>
    <row r="25">
      <c r="A25" s="3" t="inlineStr">
        <is>
          <t>Ordinary shares</t>
        </is>
      </c>
      <c r="B25" s="4" t="n">
        <v>1</v>
      </c>
      <c r="D25" s="4" t="n">
        <v>1</v>
      </c>
    </row>
    <row r="26">
      <c r="A26" s="3" t="inlineStr">
        <is>
          <t>Treasury stock</t>
        </is>
      </c>
      <c r="B26" s="4" t="n">
        <v>-26579</v>
      </c>
      <c r="D26" s="4" t="n">
        <v>-30793</v>
      </c>
      <c r="E26" s="4" t="n">
        <v>-34828</v>
      </c>
    </row>
    <row r="27">
      <c r="A27" s="3" t="inlineStr">
        <is>
          <t>TOTAL SHAREHOLDERS’ DEFICIT</t>
        </is>
      </c>
      <c r="B27" s="4" t="n">
        <v>1</v>
      </c>
      <c r="D27" s="4" t="n">
        <v>1</v>
      </c>
      <c r="E27" s="4" t="n">
        <v>1</v>
      </c>
    </row>
    <row r="28">
      <c r="A28" s="3" t="inlineStr">
        <is>
          <t>Class B Ordinary Shares</t>
        </is>
      </c>
    </row>
    <row r="29">
      <c r="A29" s="5" t="inlineStr">
        <is>
          <t>SHAREHOLDERS’ DEFICIT</t>
        </is>
      </c>
    </row>
    <row r="30">
      <c r="A30" s="3" t="inlineStr">
        <is>
          <t>Ordinary shares</t>
        </is>
      </c>
      <c r="B30" s="4" t="n">
        <v>0</v>
      </c>
      <c r="C30" s="4" t="n">
        <v>0</v>
      </c>
      <c r="D30" s="4" t="n">
        <v>0</v>
      </c>
    </row>
    <row r="31">
      <c r="A31" s="3" t="inlineStr">
        <is>
          <t>Class C Ordinary Shares</t>
        </is>
      </c>
    </row>
    <row r="32">
      <c r="A32" s="5" t="inlineStr">
        <is>
          <t>SHAREHOLDERS’ DEFICIT</t>
        </is>
      </c>
    </row>
    <row r="33">
      <c r="A33" s="3" t="inlineStr">
        <is>
          <t>Ordinary shares</t>
        </is>
      </c>
      <c r="B33" s="4" t="n">
        <v>1</v>
      </c>
      <c r="D33" s="4" t="n">
        <v>1</v>
      </c>
    </row>
    <row r="34">
      <c r="A34" s="3" t="inlineStr">
        <is>
          <t>TOTAL SHAREHOLDERS’ DEFICIT</t>
        </is>
      </c>
      <c r="B34" s="4" t="n">
        <v>1</v>
      </c>
      <c r="D34" s="4" t="n">
        <v>1</v>
      </c>
      <c r="E34" s="6" t="n">
        <v>1</v>
      </c>
    </row>
    <row r="35">
      <c r="A35" s="3" t="inlineStr">
        <is>
          <t>Parent Company</t>
        </is>
      </c>
    </row>
    <row r="36">
      <c r="A36" s="5" t="inlineStr">
        <is>
          <t>ASSETS</t>
        </is>
      </c>
    </row>
    <row r="37">
      <c r="A37" s="3" t="inlineStr">
        <is>
          <t>Cash and cash equivalents</t>
        </is>
      </c>
      <c r="B37" s="4" t="n">
        <v>627436</v>
      </c>
      <c r="C37" s="4" t="n">
        <v>96159</v>
      </c>
      <c r="D37" s="4" t="n">
        <v>1125048</v>
      </c>
    </row>
    <row r="38">
      <c r="A38" s="3" t="inlineStr">
        <is>
          <t>Prepaid expenses and other current assets</t>
        </is>
      </c>
      <c r="B38" s="4" t="n">
        <v>7832</v>
      </c>
      <c r="C38" s="4" t="n">
        <v>1200</v>
      </c>
      <c r="D38" s="4" t="n">
        <v>1244</v>
      </c>
    </row>
    <row r="39">
      <c r="A39" s="3" t="inlineStr">
        <is>
          <t>Amounts due from subsidiaries</t>
        </is>
      </c>
      <c r="B39" s="4" t="n">
        <v>1393817</v>
      </c>
      <c r="C39" s="4" t="n">
        <v>213612</v>
      </c>
      <c r="D39" s="4" t="n">
        <v>1093781</v>
      </c>
    </row>
    <row r="40">
      <c r="A40" s="3" t="inlineStr">
        <is>
          <t>Total current assets</t>
        </is>
      </c>
      <c r="B40" s="4" t="n">
        <v>2029085</v>
      </c>
      <c r="C40" s="4" t="n">
        <v>310971</v>
      </c>
      <c r="D40" s="4" t="n">
        <v>2220073</v>
      </c>
    </row>
    <row r="41">
      <c r="A41" s="5" t="inlineStr">
        <is>
          <t>Non-current assets</t>
        </is>
      </c>
    </row>
    <row r="42">
      <c r="A42" s="3" t="inlineStr">
        <is>
          <t>Other non-current assets</t>
        </is>
      </c>
      <c r="B42" s="4" t="n">
        <v>23705</v>
      </c>
      <c r="C42" s="4" t="n">
        <v>3633</v>
      </c>
      <c r="D42" s="4" t="n">
        <v>26849</v>
      </c>
    </row>
    <row r="43">
      <c r="A43" s="3" t="inlineStr">
        <is>
          <t>Total non-current assets</t>
        </is>
      </c>
      <c r="B43" s="4" t="n">
        <v>23705</v>
      </c>
      <c r="C43" s="4" t="n">
        <v>3633</v>
      </c>
      <c r="D43" s="4" t="n">
        <v>26849</v>
      </c>
    </row>
    <row r="44">
      <c r="A44" s="3" t="inlineStr">
        <is>
          <t>TOTAL ASSETS</t>
        </is>
      </c>
      <c r="B44" s="4" t="n">
        <v>2052790</v>
      </c>
      <c r="C44" s="4" t="n">
        <v>314604</v>
      </c>
      <c r="D44" s="4" t="n">
        <v>2246922</v>
      </c>
    </row>
    <row r="45">
      <c r="A45" s="5" t="inlineStr">
        <is>
          <t>Current liabilities</t>
        </is>
      </c>
    </row>
    <row r="46">
      <c r="A46" s="3" t="inlineStr">
        <is>
          <t>Accrued expenses and other current liabilities</t>
        </is>
      </c>
      <c r="B46" s="4" t="n">
        <v>10822</v>
      </c>
      <c r="C46" s="4" t="n">
        <v>1659</v>
      </c>
      <c r="D46" s="4" t="n">
        <v>6942</v>
      </c>
    </row>
    <row r="47">
      <c r="A47" s="3" t="inlineStr">
        <is>
          <t>Total current liabilities</t>
        </is>
      </c>
      <c r="B47" s="4" t="n">
        <v>10822</v>
      </c>
      <c r="C47" s="4" t="n">
        <v>1659</v>
      </c>
      <c r="D47" s="4" t="n">
        <v>6942</v>
      </c>
    </row>
    <row r="48">
      <c r="A48" s="5" t="inlineStr">
        <is>
          <t>Non-current liabilities</t>
        </is>
      </c>
    </row>
    <row r="49">
      <c r="A49" s="3" t="inlineStr">
        <is>
          <t>Deficits of investments in subsidiaries, VIEs and VIEs' subsidiaries</t>
        </is>
      </c>
      <c r="B49" s="4" t="n">
        <v>3249408</v>
      </c>
      <c r="C49" s="4" t="n">
        <v>497994</v>
      </c>
      <c r="D49" s="4" t="n">
        <v>2970297</v>
      </c>
    </row>
    <row r="50">
      <c r="A50" s="3" t="inlineStr">
        <is>
          <t>Other non-current liabilities</t>
        </is>
      </c>
      <c r="B50" s="4" t="n">
        <v>4029</v>
      </c>
      <c r="C50" s="4" t="n">
        <v>617</v>
      </c>
      <c r="D50" s="4" t="n">
        <v>7834</v>
      </c>
    </row>
    <row r="51">
      <c r="A51" s="3" t="inlineStr">
        <is>
          <t>Total non-current liabilities</t>
        </is>
      </c>
      <c r="B51" s="4" t="n">
        <v>3253437</v>
      </c>
      <c r="C51" s="4" t="n">
        <v>498611</v>
      </c>
      <c r="D51" s="4" t="n">
        <v>2978131</v>
      </c>
    </row>
    <row r="52">
      <c r="A52" s="3" t="inlineStr">
        <is>
          <t>TOTAL LIABILITIES</t>
        </is>
      </c>
      <c r="B52" s="4" t="n">
        <v>3264259</v>
      </c>
      <c r="C52" s="4" t="n">
        <v>500270</v>
      </c>
      <c r="D52" s="4" t="n">
        <v>2985073</v>
      </c>
    </row>
    <row r="53">
      <c r="A53" s="5" t="inlineStr">
        <is>
          <t>SHAREHOLDERS’ DEFICIT</t>
        </is>
      </c>
    </row>
    <row r="54">
      <c r="A54" s="3" t="inlineStr">
        <is>
          <t>Treasury stock</t>
        </is>
      </c>
      <c r="B54" s="4" t="n">
        <v>0</v>
      </c>
      <c r="C54" s="4" t="n">
        <v>0</v>
      </c>
      <c r="D54" s="4" t="n">
        <v>0</v>
      </c>
    </row>
    <row r="55">
      <c r="A55" s="3" t="inlineStr">
        <is>
          <t>Additional paid-in capital</t>
        </is>
      </c>
      <c r="B55" s="4" t="n">
        <v>2367168</v>
      </c>
      <c r="C55" s="4" t="n">
        <v>362784</v>
      </c>
      <c r="D55" s="4" t="n">
        <v>2363999</v>
      </c>
    </row>
    <row r="56">
      <c r="A56" s="3" t="inlineStr">
        <is>
          <t>Accumulated other comprehensive income</t>
        </is>
      </c>
      <c r="B56" s="4" t="n">
        <v>96490</v>
      </c>
      <c r="C56" s="4" t="n">
        <v>14788</v>
      </c>
      <c r="D56" s="4" t="n">
        <v>142435</v>
      </c>
    </row>
    <row r="57">
      <c r="A57" s="3" t="inlineStr">
        <is>
          <t>Accumulated deficit</t>
        </is>
      </c>
      <c r="B57" s="4" t="n">
        <v>-3675129</v>
      </c>
      <c r="C57" s="4" t="n">
        <v>-563238</v>
      </c>
      <c r="D57" s="4" t="n">
        <v>-3244587</v>
      </c>
    </row>
    <row r="58">
      <c r="A58" s="3" t="inlineStr">
        <is>
          <t>TOTAL SHAREHOLDERS’ DEFICIT</t>
        </is>
      </c>
      <c r="B58" s="4" t="n">
        <v>-1211469</v>
      </c>
      <c r="C58" s="4" t="n">
        <v>-185666</v>
      </c>
      <c r="D58" s="4" t="n">
        <v>-738151</v>
      </c>
    </row>
    <row r="59">
      <c r="A59" s="3" t="inlineStr">
        <is>
          <t>TOTAL LIABILITIES AND SHAREHOLDERS’ DEFICIT</t>
        </is>
      </c>
      <c r="B59" s="4" t="n">
        <v>2052790</v>
      </c>
      <c r="C59" s="4" t="n">
        <v>314604</v>
      </c>
      <c r="D59" s="4" t="n">
        <v>2246922</v>
      </c>
    </row>
    <row r="60">
      <c r="A60" s="3" t="inlineStr">
        <is>
          <t>Parent Company | Class A Ordinary Shares</t>
        </is>
      </c>
    </row>
    <row r="61">
      <c r="A61" s="5" t="inlineStr">
        <is>
          <t>SHAREHOLDERS’ DEFICIT</t>
        </is>
      </c>
    </row>
    <row r="62">
      <c r="A62" s="3" t="inlineStr">
        <is>
          <t>Ordinary shares</t>
        </is>
      </c>
      <c r="B62" s="4" t="n">
        <v>1</v>
      </c>
      <c r="C62" s="4" t="n">
        <v>0</v>
      </c>
      <c r="D62" s="4" t="n">
        <v>1</v>
      </c>
    </row>
    <row r="63">
      <c r="A63" s="3" t="inlineStr">
        <is>
          <t>Parent Company | Class B Ordinary Shares</t>
        </is>
      </c>
    </row>
    <row r="64">
      <c r="A64" s="5" t="inlineStr">
        <is>
          <t>SHAREHOLDERS’ DEFICIT</t>
        </is>
      </c>
    </row>
    <row r="65">
      <c r="A65" s="3" t="inlineStr">
        <is>
          <t>Ordinary shares</t>
        </is>
      </c>
      <c r="B65" s="4" t="n">
        <v>0</v>
      </c>
      <c r="C65" s="4" t="n">
        <v>0</v>
      </c>
      <c r="D65" s="4" t="n">
        <v>0</v>
      </c>
    </row>
    <row r="66">
      <c r="A66" s="3" t="inlineStr">
        <is>
          <t>Parent Company | Class C Ordinary Shares</t>
        </is>
      </c>
    </row>
    <row r="67">
      <c r="A67" s="5" t="inlineStr">
        <is>
          <t>SHAREHOLDERS’ DEFICIT</t>
        </is>
      </c>
    </row>
    <row r="68">
      <c r="A68" s="3" t="inlineStr">
        <is>
          <t>Ordinary shares</t>
        </is>
      </c>
      <c r="B68" s="6" t="n">
        <v>1</v>
      </c>
      <c r="C68" s="7" t="n">
        <v>0</v>
      </c>
      <c r="D68" s="6"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0" customWidth="1" min="5" max="5"/>
    <col width="30" customWidth="1" min="6" max="6"/>
    <col width="30" customWidth="1" min="7" max="7"/>
  </cols>
  <sheetData>
    <row r="1">
      <c r="A1" s="1" t="inlineStr">
        <is>
          <t>Financial Statement Schedule I - Condensed Financial Information of Parent Company Balance Sheets (Parenthetical) (Details)</t>
        </is>
      </c>
      <c r="B1" s="2" t="inlineStr">
        <is>
          <t>Dec. 31, 2020$ / sharesshares</t>
        </is>
      </c>
      <c r="C1" s="2" t="inlineStr">
        <is>
          <t>Dec. 31, 2019$ / sharesshares</t>
        </is>
      </c>
      <c r="D1" s="2" t="inlineStr">
        <is>
          <t>Dec. 31, 2018shares</t>
        </is>
      </c>
      <c r="E1" s="2" t="inlineStr">
        <is>
          <t>Mar. 31, 2018shares</t>
        </is>
      </c>
      <c r="F1" s="2" t="inlineStr">
        <is>
          <t>Sep. 18, 2015$ / sharesshares</t>
        </is>
      </c>
      <c r="G1" s="2" t="inlineStr">
        <is>
          <t>Sep. 18, 2015¥ / sharesshares</t>
        </is>
      </c>
    </row>
    <row r="2">
      <c r="A2" s="5" t="inlineStr">
        <is>
          <t>Condensed Financial Statements Captions [Line Items]</t>
        </is>
      </c>
    </row>
    <row r="3">
      <c r="A3" s="3" t="inlineStr">
        <is>
          <t>Ordinary shares, par value | (per share)</t>
        </is>
      </c>
      <c r="F3" s="8" t="n">
        <v>5e-05</v>
      </c>
      <c r="G3" s="9" t="n">
        <v>0.0003</v>
      </c>
    </row>
    <row r="4">
      <c r="A4" s="3" t="inlineStr">
        <is>
          <t>Ordinary shares, shares authorized</t>
        </is>
      </c>
      <c r="F4" s="4" t="n">
        <v>1000000000</v>
      </c>
      <c r="G4" s="4" t="n">
        <v>1000000000</v>
      </c>
    </row>
    <row r="5">
      <c r="A5" s="3" t="inlineStr">
        <is>
          <t>Ordinary shares, shares issued</t>
        </is>
      </c>
      <c r="F5" s="4" t="n">
        <v>1</v>
      </c>
      <c r="G5" s="4" t="n">
        <v>1</v>
      </c>
    </row>
    <row r="6">
      <c r="A6" s="3" t="inlineStr">
        <is>
          <t>Ordinary shares, shares outstanding</t>
        </is>
      </c>
      <c r="E6" s="4" t="n">
        <v>4329000</v>
      </c>
    </row>
    <row r="7">
      <c r="A7" s="3" t="inlineStr">
        <is>
          <t>Class A Ordinary Shares</t>
        </is>
      </c>
    </row>
    <row r="8">
      <c r="A8" s="5" t="inlineStr">
        <is>
          <t>Condensed Financial Statements Captions [Line Items]</t>
        </is>
      </c>
    </row>
    <row r="9">
      <c r="A9" s="3" t="inlineStr">
        <is>
          <t>Ordinary shares, par value | $ / shares</t>
        </is>
      </c>
      <c r="B9" s="8" t="n">
        <v>5e-05</v>
      </c>
      <c r="C9" s="8" t="n">
        <v>5e-05</v>
      </c>
    </row>
    <row r="10">
      <c r="A10" s="3" t="inlineStr">
        <is>
          <t>Ordinary shares, shares authorized</t>
        </is>
      </c>
      <c r="B10" s="4" t="n">
        <v>796062195</v>
      </c>
      <c r="C10" s="4" t="n">
        <v>796062195</v>
      </c>
    </row>
    <row r="11">
      <c r="A11" s="3" t="inlineStr">
        <is>
          <t>Ordinary shares, shares issued</t>
        </is>
      </c>
      <c r="B11" s="4" t="n">
        <v>1978621</v>
      </c>
      <c r="C11" s="4" t="n">
        <v>1830183</v>
      </c>
    </row>
    <row r="12">
      <c r="A12" s="3" t="inlineStr">
        <is>
          <t>Ordinary shares, shares outstanding</t>
        </is>
      </c>
      <c r="B12" s="4" t="n">
        <v>1792560</v>
      </c>
      <c r="C12" s="4" t="n">
        <v>1728006</v>
      </c>
      <c r="D12" s="4" t="n">
        <v>1773301</v>
      </c>
      <c r="E12" s="4" t="n">
        <v>63714</v>
      </c>
    </row>
    <row r="13">
      <c r="A13" s="3" t="inlineStr">
        <is>
          <t>Class B Ordinary Shares</t>
        </is>
      </c>
    </row>
    <row r="14">
      <c r="A14" s="5" t="inlineStr">
        <is>
          <t>Condensed Financial Statements Captions [Line Items]</t>
        </is>
      </c>
    </row>
    <row r="15">
      <c r="A15" s="3" t="inlineStr">
        <is>
          <t>Ordinary shares, par value | $ / shares</t>
        </is>
      </c>
      <c r="B15" s="8" t="n">
        <v>5e-05</v>
      </c>
      <c r="C15" s="8" t="n">
        <v>5e-05</v>
      </c>
    </row>
    <row r="16">
      <c r="A16" s="3" t="inlineStr">
        <is>
          <t>Ordinary shares, shares authorized</t>
        </is>
      </c>
      <c r="B16" s="4" t="n">
        <v>826389</v>
      </c>
      <c r="C16" s="4" t="n">
        <v>826389</v>
      </c>
    </row>
    <row r="17">
      <c r="A17" s="3" t="inlineStr">
        <is>
          <t>Ordinary shares, shares issued</t>
        </is>
      </c>
      <c r="B17" s="4" t="n">
        <v>826389</v>
      </c>
      <c r="C17" s="4" t="n">
        <v>826389</v>
      </c>
    </row>
    <row r="18">
      <c r="A18" s="3" t="inlineStr">
        <is>
          <t>Ordinary shares, shares outstanding</t>
        </is>
      </c>
      <c r="B18" s="4" t="n">
        <v>826389</v>
      </c>
      <c r="C18" s="4" t="n">
        <v>826389</v>
      </c>
      <c r="D18" s="4" t="n">
        <v>826389</v>
      </c>
    </row>
    <row r="19">
      <c r="A19" s="3" t="inlineStr">
        <is>
          <t>Class C Ordinary Shares</t>
        </is>
      </c>
    </row>
    <row r="20">
      <c r="A20" s="5" t="inlineStr">
        <is>
          <t>Condensed Financial Statements Captions [Line Items]</t>
        </is>
      </c>
    </row>
    <row r="21">
      <c r="A21" s="3" t="inlineStr">
        <is>
          <t>Ordinary shares, par value | $ / shares</t>
        </is>
      </c>
      <c r="B21" s="8" t="n">
        <v>5e-05</v>
      </c>
      <c r="C21" s="8" t="n">
        <v>5e-05</v>
      </c>
    </row>
    <row r="22">
      <c r="A22" s="3" t="inlineStr">
        <is>
          <t>Ordinary shares, shares authorized</t>
        </is>
      </c>
      <c r="B22" s="4" t="n">
        <v>203111416</v>
      </c>
      <c r="C22" s="4" t="n">
        <v>203111416</v>
      </c>
    </row>
    <row r="23">
      <c r="A23" s="3" t="inlineStr">
        <is>
          <t>Ordinary shares, shares issued</t>
        </is>
      </c>
      <c r="B23" s="4" t="n">
        <v>4110248</v>
      </c>
      <c r="C23" s="4" t="n">
        <v>4258686</v>
      </c>
    </row>
    <row r="24">
      <c r="A24" s="3" t="inlineStr">
        <is>
          <t>Ordinary shares, shares outstanding</t>
        </is>
      </c>
      <c r="B24" s="4" t="n">
        <v>4110248</v>
      </c>
      <c r="C24" s="4" t="n">
        <v>4258686</v>
      </c>
      <c r="D24" s="4" t="n">
        <v>4265286</v>
      </c>
      <c r="E24" s="4" t="n">
        <v>4265286</v>
      </c>
    </row>
    <row r="25">
      <c r="A25" s="3" t="inlineStr">
        <is>
          <t>Parent Company | Class A Ordinary Shares</t>
        </is>
      </c>
    </row>
    <row r="26">
      <c r="A26" s="5" t="inlineStr">
        <is>
          <t>Condensed Financial Statements Captions [Line Items]</t>
        </is>
      </c>
    </row>
    <row r="27">
      <c r="A27" s="3" t="inlineStr">
        <is>
          <t>Ordinary shares, par value | $ / shares</t>
        </is>
      </c>
      <c r="B27" s="8" t="n">
        <v>5e-05</v>
      </c>
      <c r="C27" s="8" t="n">
        <v>5e-05</v>
      </c>
    </row>
    <row r="28">
      <c r="A28" s="3" t="inlineStr">
        <is>
          <t>Ordinary shares, shares authorized</t>
        </is>
      </c>
      <c r="B28" s="4" t="n">
        <v>796062195</v>
      </c>
      <c r="C28" s="4" t="n">
        <v>796062195</v>
      </c>
    </row>
    <row r="29">
      <c r="A29" s="3" t="inlineStr">
        <is>
          <t>Ordinary shares, shares issued</t>
        </is>
      </c>
      <c r="B29" s="4" t="n">
        <v>1978621</v>
      </c>
      <c r="C29" s="4" t="n">
        <v>1830183</v>
      </c>
    </row>
    <row r="30">
      <c r="A30" s="3" t="inlineStr">
        <is>
          <t>Ordinary shares, shares outstanding</t>
        </is>
      </c>
      <c r="B30" s="4" t="n">
        <v>1792560</v>
      </c>
      <c r="C30" s="4" t="n">
        <v>1728006</v>
      </c>
    </row>
    <row r="31">
      <c r="A31" s="3" t="inlineStr">
        <is>
          <t>Parent Company | Class B Ordinary Shares</t>
        </is>
      </c>
    </row>
    <row r="32">
      <c r="A32" s="5" t="inlineStr">
        <is>
          <t>Condensed Financial Statements Captions [Line Items]</t>
        </is>
      </c>
    </row>
    <row r="33">
      <c r="A33" s="3" t="inlineStr">
        <is>
          <t>Ordinary shares, par value | $ / shares</t>
        </is>
      </c>
      <c r="B33" s="8" t="n">
        <v>5e-05</v>
      </c>
      <c r="C33" s="8" t="n">
        <v>5e-05</v>
      </c>
    </row>
    <row r="34">
      <c r="A34" s="3" t="inlineStr">
        <is>
          <t>Ordinary shares, shares authorized</t>
        </is>
      </c>
      <c r="B34" s="4" t="n">
        <v>826389</v>
      </c>
      <c r="C34" s="4" t="n">
        <v>826389</v>
      </c>
    </row>
    <row r="35">
      <c r="A35" s="3" t="inlineStr">
        <is>
          <t>Ordinary shares, shares issued</t>
        </is>
      </c>
      <c r="B35" s="4" t="n">
        <v>826389</v>
      </c>
      <c r="C35" s="4" t="n">
        <v>826389</v>
      </c>
    </row>
    <row r="36">
      <c r="A36" s="3" t="inlineStr">
        <is>
          <t>Ordinary shares, shares outstanding</t>
        </is>
      </c>
      <c r="B36" s="4" t="n">
        <v>826389</v>
      </c>
      <c r="C36" s="4" t="n">
        <v>826389</v>
      </c>
    </row>
    <row r="37">
      <c r="A37" s="3" t="inlineStr">
        <is>
          <t>Parent Company | Class C Ordinary Shares</t>
        </is>
      </c>
    </row>
    <row r="38">
      <c r="A38" s="5" t="inlineStr">
        <is>
          <t>Condensed Financial Statements Captions [Line Items]</t>
        </is>
      </c>
    </row>
    <row r="39">
      <c r="A39" s="3" t="inlineStr">
        <is>
          <t>Ordinary shares, par value | $ / shares</t>
        </is>
      </c>
      <c r="B39" s="8" t="n">
        <v>5e-05</v>
      </c>
      <c r="C39" s="8" t="n">
        <v>5e-05</v>
      </c>
    </row>
    <row r="40">
      <c r="A40" s="3" t="inlineStr">
        <is>
          <t>Ordinary shares, shares authorized</t>
        </is>
      </c>
      <c r="B40" s="4" t="n">
        <v>203111416</v>
      </c>
      <c r="C40" s="4" t="n">
        <v>203111416</v>
      </c>
    </row>
    <row r="41">
      <c r="A41" s="3" t="inlineStr">
        <is>
          <t>Ordinary shares, shares issued</t>
        </is>
      </c>
      <c r="B41" s="4" t="n">
        <v>4110248</v>
      </c>
      <c r="C41" s="4" t="n">
        <v>4258686</v>
      </c>
    </row>
    <row r="42">
      <c r="A42" s="3" t="inlineStr">
        <is>
          <t>Ordinary shares, shares outstanding</t>
        </is>
      </c>
      <c r="B42" s="4" t="n">
        <v>4110248</v>
      </c>
      <c r="C42" s="4" t="n">
        <v>42586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Statement Schedule I - Condensed Financial Information of Parent Company Statements of Operation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st of revenues</t>
        </is>
      </c>
      <c r="B3" s="6" t="n">
        <v>-387272</v>
      </c>
      <c r="C3" s="7" t="n">
        <v>-59352</v>
      </c>
      <c r="D3" s="6" t="n">
        <v>-396316</v>
      </c>
      <c r="E3" s="6" t="n">
        <v>-330376</v>
      </c>
    </row>
    <row r="4">
      <c r="A4" s="3" t="inlineStr">
        <is>
          <t>Gross profit</t>
        </is>
      </c>
      <c r="B4" s="4" t="n">
        <v>1816519</v>
      </c>
      <c r="C4" s="4" t="n">
        <v>278394</v>
      </c>
      <c r="D4" s="4" t="n">
        <v>1797586</v>
      </c>
      <c r="E4" s="4" t="n">
        <v>1643609</v>
      </c>
    </row>
    <row r="5">
      <c r="A5" s="5" t="inlineStr">
        <is>
          <t>Operating expenses</t>
        </is>
      </c>
    </row>
    <row r="6">
      <c r="A6" s="3" t="inlineStr">
        <is>
          <t>Sales and marketing expenses</t>
        </is>
      </c>
      <c r="B6" s="4" t="n">
        <v>-2123618</v>
      </c>
      <c r="C6" s="4" t="n">
        <v>-325459</v>
      </c>
      <c r="D6" s="4" t="n">
        <v>-1792285</v>
      </c>
      <c r="E6" s="4" t="n">
        <v>-2152830</v>
      </c>
    </row>
    <row r="7">
      <c r="A7" s="3" t="inlineStr">
        <is>
          <t>General and administrative expenses</t>
        </is>
      </c>
      <c r="B7" s="4" t="n">
        <v>-275391</v>
      </c>
      <c r="C7" s="4" t="n">
        <v>-42206</v>
      </c>
      <c r="D7" s="4" t="n">
        <v>-363307</v>
      </c>
      <c r="E7" s="4" t="n">
        <v>-443691</v>
      </c>
    </row>
    <row r="8">
      <c r="A8" s="3" t="inlineStr">
        <is>
          <t>Total operating expenses</t>
        </is>
      </c>
      <c r="B8" s="4" t="n">
        <v>-2465537</v>
      </c>
      <c r="C8" s="4" t="n">
        <v>-377861</v>
      </c>
      <c r="D8" s="4" t="n">
        <v>-2257309</v>
      </c>
      <c r="E8" s="4" t="n">
        <v>-2672543</v>
      </c>
    </row>
    <row r="9">
      <c r="A9" s="3" t="inlineStr">
        <is>
          <t>Loss from operations</t>
        </is>
      </c>
      <c r="B9" s="4" t="n">
        <v>-649018</v>
      </c>
      <c r="C9" s="4" t="n">
        <v>-99467</v>
      </c>
      <c r="D9" s="4" t="n">
        <v>-459723</v>
      </c>
      <c r="E9" s="4" t="n">
        <v>-1028934</v>
      </c>
    </row>
    <row r="10">
      <c r="A10" s="3" t="inlineStr">
        <is>
          <t>Interest income</t>
        </is>
      </c>
      <c r="B10" s="4" t="n">
        <v>25809</v>
      </c>
      <c r="C10" s="4" t="n">
        <v>3957</v>
      </c>
      <c r="D10" s="4" t="n">
        <v>60166</v>
      </c>
      <c r="E10" s="4" t="n">
        <v>70355</v>
      </c>
    </row>
    <row r="11">
      <c r="A11" s="3" t="inlineStr">
        <is>
          <t>Loss before income tax expenses</t>
        </is>
      </c>
      <c r="B11" s="4" t="n">
        <v>-432573</v>
      </c>
      <c r="C11" s="4" t="n">
        <v>-66294</v>
      </c>
      <c r="D11" s="4" t="n">
        <v>-392589</v>
      </c>
      <c r="E11" s="4" t="n">
        <v>-928660</v>
      </c>
    </row>
    <row r="12">
      <c r="A12" s="3" t="inlineStr">
        <is>
          <t>Income tax expenses</t>
        </is>
      </c>
      <c r="B12" s="4" t="n">
        <v>-236</v>
      </c>
      <c r="C12" s="4" t="n">
        <v>-36</v>
      </c>
      <c r="D12" s="4" t="n">
        <v>2440</v>
      </c>
      <c r="E12" s="4" t="n">
        <v>0</v>
      </c>
    </row>
    <row r="13">
      <c r="A13" s="3" t="inlineStr">
        <is>
          <t>Net loss</t>
        </is>
      </c>
      <c r="B13" s="4" t="n">
        <v>-430988</v>
      </c>
      <c r="C13" s="4" t="n">
        <v>-66051</v>
      </c>
      <c r="D13" s="4" t="n">
        <v>-395165</v>
      </c>
      <c r="E13" s="4" t="n">
        <v>-926950</v>
      </c>
    </row>
    <row r="14">
      <c r="A14" s="3" t="inlineStr">
        <is>
          <t>Parent Company</t>
        </is>
      </c>
    </row>
    <row r="15">
      <c r="A15" s="3" t="inlineStr">
        <is>
          <t>Cost of revenues</t>
        </is>
      </c>
      <c r="B15" s="4" t="n">
        <v>-163</v>
      </c>
      <c r="C15" s="4" t="n">
        <v>-25</v>
      </c>
      <c r="D15" s="4" t="n">
        <v>-317</v>
      </c>
      <c r="E15" s="4" t="n">
        <v>-475</v>
      </c>
    </row>
    <row r="16">
      <c r="A16" s="3" t="inlineStr">
        <is>
          <t>Gross profit</t>
        </is>
      </c>
      <c r="B16" s="4" t="n">
        <v>-163</v>
      </c>
      <c r="C16" s="4" t="n">
        <v>-25</v>
      </c>
      <c r="D16" s="4" t="n">
        <v>-317</v>
      </c>
      <c r="E16" s="4" t="n">
        <v>-475</v>
      </c>
    </row>
    <row r="17">
      <c r="A17" s="5" t="inlineStr">
        <is>
          <t>Operating expenses</t>
        </is>
      </c>
    </row>
    <row r="18">
      <c r="A18" s="3" t="inlineStr">
        <is>
          <t>Sales and marketing expenses</t>
        </is>
      </c>
      <c r="B18" s="4" t="n">
        <v>-14278</v>
      </c>
      <c r="C18" s="4" t="n">
        <v>-2188</v>
      </c>
      <c r="D18" s="4" t="n">
        <v>-674</v>
      </c>
      <c r="E18" s="4" t="n">
        <v>-820</v>
      </c>
    </row>
    <row r="19">
      <c r="A19" s="3" t="inlineStr">
        <is>
          <t>General and administrative expenses</t>
        </is>
      </c>
      <c r="B19" s="4" t="n">
        <v>-61500</v>
      </c>
      <c r="C19" s="4" t="n">
        <v>-9425</v>
      </c>
      <c r="D19" s="4" t="n">
        <v>-22850</v>
      </c>
      <c r="E19" s="4" t="n">
        <v>-15335</v>
      </c>
    </row>
    <row r="20">
      <c r="A20" s="3" t="inlineStr">
        <is>
          <t>Total operating expenses</t>
        </is>
      </c>
      <c r="B20" s="4" t="n">
        <v>-75778</v>
      </c>
      <c r="C20" s="4" t="n">
        <v>-11613</v>
      </c>
      <c r="D20" s="4" t="n">
        <v>-23524</v>
      </c>
      <c r="E20" s="4" t="n">
        <v>-16155</v>
      </c>
    </row>
    <row r="21">
      <c r="A21" s="3" t="inlineStr">
        <is>
          <t>Loss from operations</t>
        </is>
      </c>
      <c r="B21" s="4" t="n">
        <v>-75941</v>
      </c>
      <c r="C21" s="4" t="n">
        <v>-11638</v>
      </c>
      <c r="D21" s="4" t="n">
        <v>-23841</v>
      </c>
      <c r="E21" s="4" t="n">
        <v>-16630</v>
      </c>
    </row>
    <row r="22">
      <c r="A22" s="3" t="inlineStr">
        <is>
          <t>Interest income</t>
        </is>
      </c>
      <c r="B22" s="4" t="n">
        <v>14880</v>
      </c>
      <c r="C22" s="4" t="n">
        <v>2280</v>
      </c>
      <c r="D22" s="4" t="n">
        <v>38331</v>
      </c>
      <c r="E22" s="4" t="n">
        <v>33525</v>
      </c>
    </row>
    <row r="23">
      <c r="A23" s="3" t="inlineStr">
        <is>
          <t>Loss before income tax expenses</t>
        </is>
      </c>
      <c r="B23" s="4" t="n">
        <v>-61061</v>
      </c>
      <c r="C23" s="4" t="n">
        <v>-9358</v>
      </c>
      <c r="D23" s="4" t="n">
        <v>14490</v>
      </c>
      <c r="E23" s="4" t="n">
        <v>16895</v>
      </c>
    </row>
    <row r="24">
      <c r="A24" s="3" t="inlineStr">
        <is>
          <t>Income tax expenses</t>
        </is>
      </c>
      <c r="B24" s="4" t="n">
        <v>0</v>
      </c>
      <c r="C24" s="4" t="n">
        <v>0</v>
      </c>
      <c r="D24" s="4" t="n">
        <v>0</v>
      </c>
      <c r="E24" s="4" t="n">
        <v>0</v>
      </c>
    </row>
    <row r="25">
      <c r="A25" s="3" t="inlineStr">
        <is>
          <t>Loss from investment in subsidiaries</t>
        </is>
      </c>
      <c r="B25" s="4" t="n">
        <v>-369481</v>
      </c>
      <c r="C25" s="4" t="n">
        <v>-56625</v>
      </c>
      <c r="D25" s="4" t="n">
        <v>-409307</v>
      </c>
      <c r="E25" s="4" t="n">
        <v>-943781</v>
      </c>
    </row>
    <row r="26">
      <c r="A26" s="3" t="inlineStr">
        <is>
          <t>Net loss</t>
        </is>
      </c>
      <c r="B26" s="6" t="n">
        <v>-430542</v>
      </c>
      <c r="C26" s="7" t="n">
        <v>-65983</v>
      </c>
      <c r="D26" s="6" t="n">
        <v>-394817</v>
      </c>
      <c r="E26" s="6" t="n">
        <v>-926886</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Statement Schedule I - Condensed Financial Information of Parent Company Consolidated Statements of Comprehensive Los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Net loss</t>
        </is>
      </c>
      <c r="B3" s="6" t="n">
        <v>-430988</v>
      </c>
      <c r="C3" s="7" t="n">
        <v>-66051</v>
      </c>
      <c r="D3" s="6" t="n">
        <v>-395165</v>
      </c>
      <c r="E3" s="6" t="n">
        <v>-926950</v>
      </c>
    </row>
    <row r="4">
      <c r="A4" s="5" t="inlineStr">
        <is>
          <t>Other comprehensive income/(loss), net of tax effect of nil:</t>
        </is>
      </c>
    </row>
    <row r="5">
      <c r="A5" s="3" t="inlineStr">
        <is>
          <t>Change in cumulative foreign currency translation adjustments</t>
        </is>
      </c>
      <c r="B5" s="4" t="n">
        <v>-45945</v>
      </c>
      <c r="C5" s="4" t="n">
        <v>-7041</v>
      </c>
      <c r="D5" s="4" t="n">
        <v>23608</v>
      </c>
      <c r="E5" s="4" t="n">
        <v>127586</v>
      </c>
    </row>
    <row r="6">
      <c r="A6" s="3" t="inlineStr">
        <is>
          <t>Total comprehensive loss</t>
        </is>
      </c>
      <c r="B6" s="4" t="n">
        <v>-476933</v>
      </c>
      <c r="C6" s="4" t="n">
        <v>-73092</v>
      </c>
      <c r="D6" s="4" t="n">
        <v>-371557</v>
      </c>
      <c r="E6" s="4" t="n">
        <v>-799364</v>
      </c>
    </row>
    <row r="7">
      <c r="A7" s="3" t="inlineStr">
        <is>
          <t>Parent Company</t>
        </is>
      </c>
    </row>
    <row r="8">
      <c r="A8" s="3" t="inlineStr">
        <is>
          <t>Net loss</t>
        </is>
      </c>
      <c r="B8" s="4" t="n">
        <v>-430542</v>
      </c>
      <c r="C8" s="4" t="n">
        <v>-65983</v>
      </c>
      <c r="D8" s="4" t="n">
        <v>-394817</v>
      </c>
      <c r="E8" s="4" t="n">
        <v>-926886</v>
      </c>
    </row>
    <row r="9">
      <c r="A9" s="5" t="inlineStr">
        <is>
          <t>Other comprehensive income/(loss), net of tax effect of nil:</t>
        </is>
      </c>
    </row>
    <row r="10">
      <c r="A10" s="3" t="inlineStr">
        <is>
          <t>Change in cumulative foreign currency translation adjustments</t>
        </is>
      </c>
      <c r="B10" s="4" t="n">
        <v>-45945</v>
      </c>
      <c r="C10" s="4" t="n">
        <v>-7041</v>
      </c>
      <c r="D10" s="4" t="n">
        <v>23608</v>
      </c>
      <c r="E10" s="4" t="n">
        <v>127586</v>
      </c>
    </row>
    <row r="11">
      <c r="A11" s="3" t="inlineStr">
        <is>
          <t>Total comprehensive loss</t>
        </is>
      </c>
      <c r="B11" s="6" t="n">
        <v>-476487</v>
      </c>
      <c r="C11" s="7" t="n">
        <v>-73024</v>
      </c>
      <c r="D11" s="6" t="n">
        <v>-371209</v>
      </c>
      <c r="E11" s="6" t="n">
        <v>-79930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6:17:18Z</dcterms:created>
  <dcterms:modified xmlns:dcterms="http://purl.org/dc/terms/" xmlns:xsi="http://www.w3.org/2001/XMLSchema-instance" xsi:type="dcterms:W3CDTF">2021-04-16T16:17:18Z</dcterms:modified>
</cp:coreProperties>
</file>